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New Accounting Standard - Sales"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ccounts Payable - Inventory Fi" sheetId="13" state="visible" r:id="rId13"/>
    <sheet xmlns:r="http://schemas.openxmlformats.org/officeDocument/2006/relationships" name="Debt, Capital Lease and Other F" sheetId="14" state="visible" r:id="rId14"/>
    <sheet xmlns:r="http://schemas.openxmlformats.org/officeDocument/2006/relationships" name="Operating Leases" sheetId="15" state="visible" r:id="rId15"/>
    <sheet xmlns:r="http://schemas.openxmlformats.org/officeDocument/2006/relationships" name="Severance and Restructuring Ac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Market Risk Management" sheetId="19" state="visible" r:id="rId19"/>
    <sheet xmlns:r="http://schemas.openxmlformats.org/officeDocument/2006/relationships" name="Fair Value Measurements" sheetId="20" state="visible" r:id="rId20"/>
    <sheet xmlns:r="http://schemas.openxmlformats.org/officeDocument/2006/relationships" name="Benefit Plans" sheetId="21" state="visible" r:id="rId21"/>
    <sheet xmlns:r="http://schemas.openxmlformats.org/officeDocument/2006/relationships" name="Share Repurchase Programs" sheetId="22" state="visible" r:id="rId22"/>
    <sheet xmlns:r="http://schemas.openxmlformats.org/officeDocument/2006/relationships" name="Commitments and Contingencies" sheetId="23" state="visible" r:id="rId23"/>
    <sheet xmlns:r="http://schemas.openxmlformats.org/officeDocument/2006/relationships" name="Supplemental Financial Informat" sheetId="24" state="visible" r:id="rId24"/>
    <sheet xmlns:r="http://schemas.openxmlformats.org/officeDocument/2006/relationships" name="Cash Flows" sheetId="25" state="visible" r:id="rId25"/>
    <sheet xmlns:r="http://schemas.openxmlformats.org/officeDocument/2006/relationships" name="Segment and Geographic Informat" sheetId="26" state="visible" r:id="rId26"/>
    <sheet xmlns:r="http://schemas.openxmlformats.org/officeDocument/2006/relationships" name="Acquisitions" sheetId="27" state="visible" r:id="rId27"/>
    <sheet xmlns:r="http://schemas.openxmlformats.org/officeDocument/2006/relationships" name="Assets Held for Sale" sheetId="28" state="visible" r:id="rId28"/>
    <sheet xmlns:r="http://schemas.openxmlformats.org/officeDocument/2006/relationships" name="Selected Quarterly Financial In" sheetId="29" state="visible" r:id="rId29"/>
    <sheet xmlns:r="http://schemas.openxmlformats.org/officeDocument/2006/relationships" name="Operations and Summary of Sig_2" sheetId="30" state="visible" r:id="rId30"/>
    <sheet xmlns:r="http://schemas.openxmlformats.org/officeDocument/2006/relationships" name="Operations and Summary of Sig_3" sheetId="31" state="visible" r:id="rId31"/>
    <sheet xmlns:r="http://schemas.openxmlformats.org/officeDocument/2006/relationships" name="New Accounting Standard - Sal_2"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bt, Capital Lease and Other_2" sheetId="36" state="visible" r:id="rId36"/>
    <sheet xmlns:r="http://schemas.openxmlformats.org/officeDocument/2006/relationships" name="Operating Leases (Tables)" sheetId="37" state="visible" r:id="rId37"/>
    <sheet xmlns:r="http://schemas.openxmlformats.org/officeDocument/2006/relationships" name="Severance and Restructuring A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hare Repurchase Programs (Tabl" sheetId="41" state="visible" r:id="rId41"/>
    <sheet xmlns:r="http://schemas.openxmlformats.org/officeDocument/2006/relationships" name="Supplemental Financial Inform_2" sheetId="42" state="visible" r:id="rId42"/>
    <sheet xmlns:r="http://schemas.openxmlformats.org/officeDocument/2006/relationships" name="Cash Flows (Tables)" sheetId="43" state="visible" r:id="rId43"/>
    <sheet xmlns:r="http://schemas.openxmlformats.org/officeDocument/2006/relationships" name="Segment and Geographic Inform_2" sheetId="44" state="visible" r:id="rId44"/>
    <sheet xmlns:r="http://schemas.openxmlformats.org/officeDocument/2006/relationships" name="Acquisitions (Tables)" sheetId="45" state="visible" r:id="rId45"/>
    <sheet xmlns:r="http://schemas.openxmlformats.org/officeDocument/2006/relationships" name="Selected Quarterly Financial _2" sheetId="46" state="visible" r:id="rId46"/>
    <sheet xmlns:r="http://schemas.openxmlformats.org/officeDocument/2006/relationships" name="Operations and Summary of Sig_4" sheetId="47" state="visible" r:id="rId47"/>
    <sheet xmlns:r="http://schemas.openxmlformats.org/officeDocument/2006/relationships" name="Operations and Summary of Sig_5" sheetId="48" state="visible" r:id="rId48"/>
    <sheet xmlns:r="http://schemas.openxmlformats.org/officeDocument/2006/relationships" name="Operations and Summary of Sig_6" sheetId="49" state="visible" r:id="rId49"/>
    <sheet xmlns:r="http://schemas.openxmlformats.org/officeDocument/2006/relationships" name="Operations and Summary of Sig_7" sheetId="50" state="visible" r:id="rId50"/>
    <sheet xmlns:r="http://schemas.openxmlformats.org/officeDocument/2006/relationships" name="New Accounting Standard - Sal_3" sheetId="51" state="visible" r:id="rId51"/>
    <sheet xmlns:r="http://schemas.openxmlformats.org/officeDocument/2006/relationships" name="New Accounting Standard - Sal_4" sheetId="52" state="visible" r:id="rId52"/>
    <sheet xmlns:r="http://schemas.openxmlformats.org/officeDocument/2006/relationships" name="New Accounting Standard - Sal_5" sheetId="53" state="visible" r:id="rId53"/>
    <sheet xmlns:r="http://schemas.openxmlformats.org/officeDocument/2006/relationships" name="New Accounting Standard - Sal_6" sheetId="54" state="visible" r:id="rId54"/>
    <sheet xmlns:r="http://schemas.openxmlformats.org/officeDocument/2006/relationships" name="New Accounting Standard - Sal_7" sheetId="55" state="visible" r:id="rId55"/>
    <sheet xmlns:r="http://schemas.openxmlformats.org/officeDocument/2006/relationships" name="New Accounting Standard - Sal_8" sheetId="56" state="visible" r:id="rId56"/>
    <sheet xmlns:r="http://schemas.openxmlformats.org/officeDocument/2006/relationships" name="New Accounting Standard - Sal_9" sheetId="57" state="visible" r:id="rId57"/>
    <sheet xmlns:r="http://schemas.openxmlformats.org/officeDocument/2006/relationships" name="New Accounting Standard - Sa_10" sheetId="58" state="visible" r:id="rId58"/>
    <sheet xmlns:r="http://schemas.openxmlformats.org/officeDocument/2006/relationships" name="Property and Equipment - Proper" sheetId="59" state="visible" r:id="rId59"/>
    <sheet xmlns:r="http://schemas.openxmlformats.org/officeDocument/2006/relationships" name="Property and Equipment - Additi" sheetId="60" state="visible" r:id="rId60"/>
    <sheet xmlns:r="http://schemas.openxmlformats.org/officeDocument/2006/relationships" name="Goodwill - Changes in Carrying " sheetId="61" state="visible" r:id="rId61"/>
    <sheet xmlns:r="http://schemas.openxmlformats.org/officeDocument/2006/relationships" name="Goodwill - Additional Informati" sheetId="62" state="visible" r:id="rId62"/>
    <sheet xmlns:r="http://schemas.openxmlformats.org/officeDocument/2006/relationships" name="Intangible Assets - Summary of " sheetId="63" state="visible" r:id="rId63"/>
    <sheet xmlns:r="http://schemas.openxmlformats.org/officeDocument/2006/relationships" name="Intangible Assets - Additional " sheetId="64" state="visible" r:id="rId64"/>
    <sheet xmlns:r="http://schemas.openxmlformats.org/officeDocument/2006/relationships" name="Intangible Assets - Future Amor" sheetId="65" state="visible" r:id="rId65"/>
    <sheet xmlns:r="http://schemas.openxmlformats.org/officeDocument/2006/relationships" name="Accounts Payable - Inventory _2" sheetId="66" state="visible" r:id="rId66"/>
    <sheet xmlns:r="http://schemas.openxmlformats.org/officeDocument/2006/relationships" name="Debt, Capital Lease and Other_3" sheetId="67" state="visible" r:id="rId67"/>
    <sheet xmlns:r="http://schemas.openxmlformats.org/officeDocument/2006/relationships" name="Debt, Capital Lease and Other_4" sheetId="68" state="visible" r:id="rId68"/>
    <sheet xmlns:r="http://schemas.openxmlformats.org/officeDocument/2006/relationships" name="Debt, Capital Lease and Other_5" sheetId="69" state="visible" r:id="rId69"/>
    <sheet xmlns:r="http://schemas.openxmlformats.org/officeDocument/2006/relationships" name="Debt, Capital Lease and Other_6" sheetId="70" state="visible" r:id="rId70"/>
    <sheet xmlns:r="http://schemas.openxmlformats.org/officeDocument/2006/relationships" name="Operating Leases - Additional I" sheetId="71" state="visible" r:id="rId71"/>
    <sheet xmlns:r="http://schemas.openxmlformats.org/officeDocument/2006/relationships" name="Operating Leases - Future Minim" sheetId="72" state="visible" r:id="rId72"/>
    <sheet xmlns:r="http://schemas.openxmlformats.org/officeDocument/2006/relationships" name="Severance and Restructuring A_3" sheetId="73" state="visible" r:id="rId73"/>
    <sheet xmlns:r="http://schemas.openxmlformats.org/officeDocument/2006/relationships" name="Stock-Based Compensation - Pre-"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Income Taxes - Income Tax Expen" sheetId="78" state="visible" r:id="rId78"/>
    <sheet xmlns:r="http://schemas.openxmlformats.org/officeDocument/2006/relationships" name="Income Taxes - Earnings Before " sheetId="79" state="visible" r:id="rId79"/>
    <sheet xmlns:r="http://schemas.openxmlformats.org/officeDocument/2006/relationships" name="Income Taxes - Schedule Reconci" sheetId="80" state="visible" r:id="rId80"/>
    <sheet xmlns:r="http://schemas.openxmlformats.org/officeDocument/2006/relationships" name="Income Taxes - Additional Infor" sheetId="81" state="visible" r:id="rId81"/>
    <sheet xmlns:r="http://schemas.openxmlformats.org/officeDocument/2006/relationships" name="Income Taxes - Significant Comp" sheetId="82" state="visible" r:id="rId82"/>
    <sheet xmlns:r="http://schemas.openxmlformats.org/officeDocument/2006/relationships" name="Income Taxes - Net Non-Current " sheetId="83" state="visible" r:id="rId83"/>
    <sheet xmlns:r="http://schemas.openxmlformats.org/officeDocument/2006/relationships" name="Income Taxes - Change in Valuat" sheetId="84" state="visible" r:id="rId84"/>
    <sheet xmlns:r="http://schemas.openxmlformats.org/officeDocument/2006/relationships" name="Income Taxes - Reconciliation o" sheetId="85" state="visible" r:id="rId85"/>
    <sheet xmlns:r="http://schemas.openxmlformats.org/officeDocument/2006/relationships" name="Market Risk Management - Additi" sheetId="86" state="visible" r:id="rId86"/>
    <sheet xmlns:r="http://schemas.openxmlformats.org/officeDocument/2006/relationships" name="Benefit Plans - Additional Info" sheetId="87" state="visible" r:id="rId87"/>
    <sheet xmlns:r="http://schemas.openxmlformats.org/officeDocument/2006/relationships" name="Share Repurchase Programs - Add" sheetId="88" state="visible" r:id="rId88"/>
    <sheet xmlns:r="http://schemas.openxmlformats.org/officeDocument/2006/relationships" name="Share Repurchase Programs - Sum" sheetId="89" state="visible" r:id="rId89"/>
    <sheet xmlns:r="http://schemas.openxmlformats.org/officeDocument/2006/relationships" name="Commitments and Contingencies -" sheetId="90" state="visible" r:id="rId90"/>
    <sheet xmlns:r="http://schemas.openxmlformats.org/officeDocument/2006/relationships" name="Supplemental Financial Inform_3" sheetId="91" state="visible" r:id="rId91"/>
    <sheet xmlns:r="http://schemas.openxmlformats.org/officeDocument/2006/relationships" name="Cash Flows - Schedule of Cash P" sheetId="92" state="visible" r:id="rId92"/>
    <sheet xmlns:r="http://schemas.openxmlformats.org/officeDocument/2006/relationships" name="Cash Flows - Additional Informa" sheetId="93" state="visible" r:id="rId93"/>
    <sheet xmlns:r="http://schemas.openxmlformats.org/officeDocument/2006/relationships" name="Segment and Geographic Inform_3" sheetId="94" state="visible" r:id="rId94"/>
    <sheet xmlns:r="http://schemas.openxmlformats.org/officeDocument/2006/relationships" name="Segment and Geographic Inform_4" sheetId="95" state="visible" r:id="rId95"/>
    <sheet xmlns:r="http://schemas.openxmlformats.org/officeDocument/2006/relationships" name="Segment and Geographic Inform_5" sheetId="96" state="visible" r:id="rId96"/>
    <sheet xmlns:r="http://schemas.openxmlformats.org/officeDocument/2006/relationships" name="Segment and Geographic Inform_6" sheetId="97" state="visible" r:id="rId97"/>
    <sheet xmlns:r="http://schemas.openxmlformats.org/officeDocument/2006/relationships" name="Segment and Geographic Inform_7" sheetId="98" state="visible" r:id="rId98"/>
    <sheet xmlns:r="http://schemas.openxmlformats.org/officeDocument/2006/relationships" name="Segment and Geographic Inform_8" sheetId="99" state="visible" r:id="rId99"/>
    <sheet xmlns:r="http://schemas.openxmlformats.org/officeDocument/2006/relationships" name="Acquisitions - Additional Infor" sheetId="100" state="visible" r:id="rId100"/>
    <sheet xmlns:r="http://schemas.openxmlformats.org/officeDocument/2006/relationships" name="Acquisitions - Summary of Purch" sheetId="101" state="visible" r:id="rId101"/>
    <sheet xmlns:r="http://schemas.openxmlformats.org/officeDocument/2006/relationships" name="Acquisitions - Estimated Useful" sheetId="102" state="visible" r:id="rId102"/>
    <sheet xmlns:r="http://schemas.openxmlformats.org/officeDocument/2006/relationships" name="Acquisitions - Summary of Pro F" sheetId="103" state="visible" r:id="rId103"/>
    <sheet xmlns:r="http://schemas.openxmlformats.org/officeDocument/2006/relationships" name="Sale of Foreign Entity - Additi" sheetId="104" state="visible" r:id="rId104"/>
    <sheet xmlns:r="http://schemas.openxmlformats.org/officeDocument/2006/relationships" name="Selected Quarterly Financial _3" sheetId="105" state="visible" r:id="rId105"/>
    <sheet xmlns:r="http://schemas.openxmlformats.org/officeDocument/2006/relationships" name="Selected Quarterly Financial _4" sheetId="106" state="visible" r:id="rId106"/>
  </sheets>
  <definedNames/>
  <calcPr calcId="124519" fullCalcOnLoad="1"/>
</workbook>
</file>

<file path=xl/sharedStrings.xml><?xml version="1.0" encoding="utf-8"?>
<sst xmlns="http://schemas.openxmlformats.org/spreadsheetml/2006/main" uniqueCount="975">
  <si>
    <t>Document and Entity Information - USD ($)</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SIT</t>
  </si>
  <si>
    <t>Entity Registrant Name</t>
  </si>
  <si>
    <t>INSIGHT ENTERPRIS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ies</t>
  </si>
  <si>
    <t>Inventories not available for sale</t>
  </si>
  <si>
    <t>Other current assets</t>
  </si>
  <si>
    <t>Total current assets</t>
  </si>
  <si>
    <t>Property and equipment, net</t>
  </si>
  <si>
    <t>Goodwill</t>
  </si>
  <si>
    <t>Intangible assets, net</t>
  </si>
  <si>
    <t>Deferred income taxes</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5,482 and 35,829 shares issued and outstanding, respectively</t>
  </si>
  <si>
    <t>Additional paid-in capital</t>
  </si>
  <si>
    <t>Retained earnings</t>
  </si>
  <si>
    <t>Accumulated other comprehensive loss – foreign currency translation adjustmen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8</t>
  </si>
  <si>
    <t>Jun. 30, 2018</t>
  </si>
  <si>
    <t>Mar. 31, 2018</t>
  </si>
  <si>
    <t>Sep. 30, 2017</t>
  </si>
  <si>
    <t>Jun. 30, 2017</t>
  </si>
  <si>
    <t>Mar. 31, 2017</t>
  </si>
  <si>
    <t>Dec. 31, 2016</t>
  </si>
  <si>
    <t>Net sales:</t>
  </si>
  <si>
    <t>Total net sales</t>
  </si>
  <si>
    <t>Costs of goods sold:</t>
  </si>
  <si>
    <t>Total costs of goods sold</t>
  </si>
  <si>
    <t>Gross profit</t>
  </si>
  <si>
    <t>Operating expenses:</t>
  </si>
  <si>
    <t>Selling and administrative expenses</t>
  </si>
  <si>
    <t>Severance and restructuring expenses</t>
  </si>
  <si>
    <t>Loss on sale of foreign entity</t>
  </si>
  <si>
    <t>Acquisition-related expenses</t>
  </si>
  <si>
    <t>Earnings from operations</t>
  </si>
  <si>
    <t>Non-operating (income) expense:</t>
  </si>
  <si>
    <t>Interest income</t>
  </si>
  <si>
    <t>Interest expense</t>
  </si>
  <si>
    <t>Net foreign currency exchange (gain) loss</t>
  </si>
  <si>
    <t>Other expense, net</t>
  </si>
  <si>
    <t>Earnings before income taxes</t>
  </si>
  <si>
    <t>Income tax expense</t>
  </si>
  <si>
    <t>Net earnings</t>
  </si>
  <si>
    <t>Net earnings per share:</t>
  </si>
  <si>
    <t>Basic</t>
  </si>
  <si>
    <t>Diluted</t>
  </si>
  <si>
    <t>Shares used in per share calculations:</t>
  </si>
  <si>
    <t>Products [Member]</t>
  </si>
  <si>
    <t>Services [Member]</t>
  </si>
  <si>
    <t>Consolidated Statements of Comprehensive Income - USD ($) $ in Thousands</t>
  </si>
  <si>
    <t>Statement Of Income And Comprehensive Income [Abstract]</t>
  </si>
  <si>
    <t>Other comprehensive income (loss), net of tax:</t>
  </si>
  <si>
    <t>Foreign currency translation adjustments</t>
  </si>
  <si>
    <t>Total comprehensive income</t>
  </si>
  <si>
    <t>Consolidated Statements of Stockholders' Equity - USD ($) shares in Thousands, $ in Thousands</t>
  </si>
  <si>
    <t>Total</t>
  </si>
  <si>
    <t>Common Stock [Member]</t>
  </si>
  <si>
    <t>Treasury Stock [Member]</t>
  </si>
  <si>
    <t>Additional Paid-in Capital [Member]</t>
  </si>
  <si>
    <t>Accumulated Other Comprehensive Loss [Member]</t>
  </si>
  <si>
    <t>Retained Earnings [Member]</t>
  </si>
  <si>
    <t>Beginning Balance at Dec. 31, 2015</t>
  </si>
  <si>
    <t>Beginning Balance, Shares at Dec. 31, 2015</t>
  </si>
  <si>
    <t>Issuance of common stock under employee stock plans, net of shares withheld for payroll taxes, Value</t>
  </si>
  <si>
    <t>Issuance of common stock under employee stock plans, net of shares withheld for payroll taxes, Shares</t>
  </si>
  <si>
    <t>Stock-based compensation expense</t>
  </si>
  <si>
    <t>Tax benefit from stock-based compensation</t>
  </si>
  <si>
    <t>Repurchase of treasury stock, Amount</t>
  </si>
  <si>
    <t>Repurchase of treasury stock, Shares</t>
  </si>
  <si>
    <t>Retirement of treasury stock, Amount</t>
  </si>
  <si>
    <t>Retirement of treasury stock, Shares</t>
  </si>
  <si>
    <t>Foreign currency translation adjustments, net of tax</t>
  </si>
  <si>
    <t>Ending Balance at Dec. 31, 2016</t>
  </si>
  <si>
    <t>Ending Balance, Shares at Dec. 31, 2016</t>
  </si>
  <si>
    <t>Ending Balance at Dec. 31, 2017</t>
  </si>
  <si>
    <t>Ending Balance, Shares at Dec. 31, 2017</t>
  </si>
  <si>
    <t>Cumulative effect of accounting change</t>
  </si>
  <si>
    <t>Ending Balance at Dec. 31, 2018</t>
  </si>
  <si>
    <t>Ending Balance, Shares at Dec. 31, 2018</t>
  </si>
  <si>
    <t>Consolidated Statements of Cash Flows - USD ($)</t>
  </si>
  <si>
    <t>Cash flows from operating activities:</t>
  </si>
  <si>
    <t>Adjustments to reconcile net earnings to net cash provided by (used in) operating activities:</t>
  </si>
  <si>
    <t>Depreciation and amortization of property and equipment</t>
  </si>
  <si>
    <t>Amortization of intangible assets</t>
  </si>
  <si>
    <t>Provision for losses on accounts receivable</t>
  </si>
  <si>
    <t>Write-downs of inventories</t>
  </si>
  <si>
    <t>Write-off of property and equipment</t>
  </si>
  <si>
    <t>Non-cash stock-based compensation</t>
  </si>
  <si>
    <t>Loss on extinguishment of debt</t>
  </si>
  <si>
    <t>Gain on sale of real estate</t>
  </si>
  <si>
    <t>Changes in assets and liabilities:</t>
  </si>
  <si>
    <t>Increase in accounts receivable</t>
  </si>
  <si>
    <t>Decrease (increase) in inventories</t>
  </si>
  <si>
    <t>Decrease (increase) in other assets</t>
  </si>
  <si>
    <t>Increase (decrease) in accounts payable</t>
  </si>
  <si>
    <t>Increase (decrease) in deferred revenue</t>
  </si>
  <si>
    <t>Increase (decrease) in accrued expenses and other liabilities</t>
  </si>
  <si>
    <t>Net cash provided by (used in) operating activities</t>
  </si>
  <si>
    <t>Cash flows from investing activities:</t>
  </si>
  <si>
    <t>Acquisitions, net of cash and cash equivalents acquired</t>
  </si>
  <si>
    <t>Purchases of property and equipment</t>
  </si>
  <si>
    <t>Proceeds from sale of foreign entity</t>
  </si>
  <si>
    <t>Proceeds from sale of real estate</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Term Loan A</t>
  </si>
  <si>
    <t>Repayments under Term Loan A</t>
  </si>
  <si>
    <t>Repayments under other financing agreements</t>
  </si>
  <si>
    <t>Payments on capital lease obligations</t>
  </si>
  <si>
    <t>Net (repayments) borrowings under inventory financing facility</t>
  </si>
  <si>
    <t>Payment of debt issuance costs</t>
  </si>
  <si>
    <t>Payment of payroll taxes on stock-based compensation through shares withheld</t>
  </si>
  <si>
    <t>Repurchases of common stock</t>
  </si>
  <si>
    <t>Net cash (used in) provided by financing activities</t>
  </si>
  <si>
    <t>Foreign currency exchange effect on cash, cash equivalents and restricted cash balances</t>
  </si>
  <si>
    <t>Increase (decrease) in cash, cash equivalents and restricted cash</t>
  </si>
  <si>
    <t>Cash, cash equivalents and restricted cash at beginning of year</t>
  </si>
  <si>
    <t>Cash, cash equivalents and restricted cash at end of year</t>
  </si>
  <si>
    <t>Operations and Summary of Significant Accounting Policies</t>
  </si>
  <si>
    <t>Organization Consolidation And Presentation Of Financial Statements [Abstract]</t>
  </si>
  <si>
    <t>(1)
Operations and Summary of Significant Accounting Policies Description of Business We empower organizations of all sizes with Intelligent Technology Solutions TM
Operating Segment
Geography
North America
United States and Canada
EMEA
Europe, Middle East and Africa
APAC
Asia-Pacific Our offerings in North America and certain countries in EMEA and APAC include hardware, software and services. Our offerings in the remainder of our EMEA and APAC segments are largely software and certain software-related services. Acquisitions Effective August 1, 2018, we acquired Cardinal Solutions Group, Inc. (“Cardinal”), a digital solutions provider, for a purchase price, net of cash acquired, of approximately $78,800,000, including the final working capital adjustment and estimated tax adjustment to be paid in future periods. The acquisition was funded using cash on hand. Effective September 26, 2017, we acquired Caase Group B.V. (referred to herein as, “Caase.com”), a Dutch cloud service provider, for a purchase price, net of cash acquired, of approximately $6,038,000. The acquisition was funded using cash on hand. Effective January 6, 2017, we acquired Datalink Corporation (“Datalink”), a leading provider of IT services and enterprise data center solutions based in Eden Prairie, Minnesota, for a cash purchase price of $257,456,000, which included cash and cash equivalents acquired of $76,597,000. The acquisition was funded using cash on hand and borrowings under our revolving facility in the form of an incremental Term Loan A (“TLA”). Effective September 1, 2016, we acquired Ignia Pty Ltd (“Ignia”), a business technology consulting and managed services provider headquartered in Perth, Australia, with an additional office in Melbourne, for a cash purchase price, net of cash acquired, of approximately $10,804,000. The acquisition was funded using cash on hand. Our results of operations include the results of Cardinal, Caase.com, Datalink and Ignia from their respective acquisition dates. (See Note 20 for a discussion of our acquisitions). Principles of Consolidation and Presentation 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Restricted cash generally includes any cash that is restricted as to withdrawal or usage. These amounts are included with cash and cash equivalents on the consolidated statement of cash flows. All cash receipts/payments with third parties directly to/from restricted cash accounts are reported as an operating, investing or financing cash flow, based on the nature of the transaction. 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Inventories not available for sale relate to product sales transactions in which we are warehousing the product and will be deploying the product to our clients’ designated locations subsequent to period-end. Additionally, we may perform services on a portion of the product prior to shipment to our clients and will be paid a fee for doing so. Although these product contracts are non-cancelable with customary credit terms beginning the date the inventories are segregated in our warehouse and invoiced to the client and the warranty periods begin on the date of invoice under previous accounting guidance, prior to Topic 606, these transactions did not meet the sales recognition criteria under GAAP. Therefore, we did not record sales and the inventories were classified as inventories not available for sale on our consolidated balance sheet until the product was delivered. If clients remitted payment before we delivered the product to them, then we recorded the payments received as deferred revenue on our consolidated balance sheet until such time as the product was delivered. For additional information about our accounting policy related to these transactions after adopting Topic 606, see the Bill and Hold Transactions Sales Recognition 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Costs incurred to develop internal-use software during the application development stage, including capitalized interest, are recorded in property and equipment at cost.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economic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 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Self-Insurance We are self-insured in the United State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 Sales Recognition We adopted ASU No. 2014-09, “Revenue from Contracts with Customers,” which created FASB Topic 606 (“Topic 606”) with a date of initial application of January 1, 2018. As a result, we changed our accounting policy for sales recognition as detailed below.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to a client. Taxes assessed by a governmental authority that are both imposed on and concurrent with a specific revenue-producing transaction, that are collected by the Company from a client, are excluded from revenue. This is consistent with our accounting treatment prior to the adoption of Topic 606, whereby we We record the freight we bill to our clients as product net sales and the related freight costs we pay as product costs of goods sold. This is consistent with our accounting treatment prior to the adoption of Topic 606 .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e estimate the price based on observable inputs, including direct labor hours and allocable costs, or use observable stand-alone prices when they are available. Product Offerings Hardware We recognize hardware product revenue at the point in time when a client takes control of the hardware, which typically occurs when title and risk of loss have passed to the client at its destination. Our selling terms and conditions were modified during the fourth quarter of 2017 to specify F.O.B. destination contractual terms such that control is transferred from the Company at the point in time when the product is received by the client. Prior to the adoption of Topic 606, because we either (i) had a general practice of covering client losses while products were in transit despite title and risk of loss contractually transferring at the point of shipment or (ii) had specifically stated F.O.B. destination contractual terms with the client, delivery was not deemed to have occurred until the point in time when the product wa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We also assume primary responsibility for fulfillment in the arrangement, we assume inventory risk if the product is returned by the client, we set the price of the product charged to the client and we work closely with our clients to determine their hardware specifications. This is consistent with our accounting treatment prior to the adoption of Topic 606.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and/or clients needing integrated stock available for immediate deployment. In some circumstances, we may also perform lab integration services on a portion of the product prior to shipment to our clients for a separate fee. The client is invoiced and title transfers to the client upon receipt of the product at our warehouse. These product contracts are non-cancelable with customary credit terms beginning the date the product is received in our warehouse and the warranty periods begin on the date of invoice. Revenue is recognized for the sale of the product to the client upon receipt of the product at our warehouse. The warehousing services and lab integration fees are considered separate performance obligations. Under previous accounting guidance, prior to the adoption of Topic 606, it was determined that these product sales transactions did not meet the revenue recognition criteria under GAAP. Therefore, we did not record product net sales, and the inventories were classified as inventories not available for sale on our consolidated balance sheets, until the product was delivered to the clients’ designated location. If clients remitted payment before we delivered the product to them, we recorded the payments received as deferred revenue on our consolidated balance sheets until such time as the product was delivered. Software We recognize revenue from software sales at the point in time when the client acquires the right to use or copy software under license and control transfers to the client. For renewals, revenue is recognized upon the commencement of the term of the software license agreement or when the renewal term begins, as applicable. This is a change from our accounting treatment prior to the adoption of Topic 606, whereby revenue from renewals of software licenses was recognized when the parties agreed to the renewal or extension, provided that all other revenue recognition criteria had been met. Although the revenue recognition treatment for term software license renewals has changed as described abov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controlled these additional perpetual licenses prior to the true-up, software revenue related to the underlying additional licenses is recognized when we agree to the true-up with our client and the partner. This is consistent with our accounting treatment prior to the adoption of Topic 606. For sales transactions for certain security software products that are sold with integral third-party delivered software maintenance, we changed our accounting to record the software license on a net basis, as the agent in the arrangement, given the predominant nature of the goods and services provided to the customer. This is a change from our accounting treatment prior to the adoption of Topic 606, whereby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Cloud / Software-as-a-Service Offerings Cloud or software-as-a-service subscription products provide our clients with access to software products hosted in the public cloud without the client taking possession of the software. We act as the software publisher’s agent in selling these software-as-a service subscription products and do not host the software products on our servers. We do not take control of the software products or assume any performance obligations to the clients related to the provisioning of the offerings in the cloud. As a result, these sales are recorded on a net sales recognition basis. This is consistent with our accounting treatment prior to the adoption of Topic 606. We report all fees earned from activities reported net within our services net sales category in our consolidated statements of operations.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This is consistent with our accounting treatment prior to the adoption of Topic 606.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This is consistent with our accounting treatment prior to the adoption of Topic 606.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 This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Vendor Direct Support Services Contracts When we do not provide OneCall services to the client on hardware and/or software products that were purchased, the client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manufacturer/publisher’s agent, revenue is recognized when the parties agree to the purchase of the support services contract as our agency services are then complete. This is consistent with our accounting treatment prior to the adoption of Topic 606. Third-party Provided Services A majority of our third-party sub-contractor services contracts are entered into in conjunction with other services contracts under which the services are performed by Insight teammates. We have concluded that we control all services under the contract and can direct the third-party sub-contractor to provide the requested services. As such, we act as the principal in the transaction and record the services under a gross sales recognition basis, with the selling price being recorded in sales and our cost to the third-party service provider being recorded in costs of goods sold. For certain third-party service contracts in which we are not responsible for fulfillment of the services, we have concluded that we are an agent in the transaction and record revenue on a net sales recognition basis. This is consistent with our accounting treatment prior to the adoption of Topic 606. 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Selling and Administrative Expenses Selling and administrative expenses include salaries and wages for teammates who are not directly associated with delivering servic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68,571,000, $53,227,000 and $48,114,000 in 2018, 2017 and 2016, respectively. Concentrations of Risk Credit Risk Although we are affected by the international economic climate, management does not believe material credit risk concentration existed at December 31, 2018. We monitor our clients’ financial condition and do not require collateral. No single client accounted for more than 4% of our consolidated net sales in 2018. Supplier Risk Purchases from Microsoft accounted for approximately 26% of our aggregate purchases in 2018. No other partner accounted for more than 10% of purchases in 2018. Our top five partners as a group for 2018 were Microsoft, Cisco Systems, Tech Data (a distributor), HP Inc. and Ingram Micro (a distributor), and approximately 60% of our total purchases during 2018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 Advertising Costs Advertising costs are expensed as they are incurred. Advertising expense of $ 57,448 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Forfeitures are recognized as they occur. 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t>
  </si>
  <si>
    <t>New Accounting Standard - Sales Recognition</t>
  </si>
  <si>
    <t>Accounting Changes And Error Corrections [Abstract]</t>
  </si>
  <si>
    <t>( 2 )
New Accounting Standard – Sales Recognition We adopted ASU No. 2014-09, “Revenue from Contracts with Customers,” which created FASB Topic 606 (“Topic 606”) with a date of initial application of January 1, 2018. Topic 606 also includes Subtopic 340-40, “Other Assets and Deferred Costs – Contracts with Customers,” which requires the deferral of incremental costs of obtaining a contract with a customer. As a result, we changed our accounting policy for sales recognition and incremental costs of obtaining a contract with a customer as detailed below. We applied Topic 606 using the modified retrospective transition method. In adopting the new standard, the net cumulative effect from prior periods of applying the guidance in Topic 606 was recognized as a cumulative effect adjustment to the opening balance of retained earnings in our consolidated balance sheet as of January 1, 2018. Additionally, we have elected the option to only account for contracts that remained open as of the January 1, 2018 transition date in accordance with Topic 606. Revenue recognition for contracts for which substantially all of the revenue was recognized in accordance with the revenue guidance in effect before January 1, 2018 has not been changed. The comparative information as of December 31, 2017 and for the years ended December 31, 2017 and 2016 have not been adjusted and continue to be reported under the previously applicable accounting standards. The details of the significant changes and quantitative impact of the changes are set forth below.
•
For sales transactions for certain security software products that are sold with integral third-party delivered software maintenance, we changed our accounting to record both the software license and the accompanying software maintenance on a net basis, as the agent in the arrangement, given the predominant nature of the goods and services provided to the customer. Under previous guidance, we bifurcated the sale of the software license from the sale of the maintenance contract, recorded the sale of the software product on a gross sales recognition basis and recorded the sale of the software maintenance on a net sales recognition basis. This change has no effect on reported gross profit dollars associated with these transactions.
•
The accounting for inventories not available for sale, otherwise known as bill and hold arrangements, changed such that a portion of revenue under the contracts is recognized earlier than we were recognizing under previous accounting standards. Bill and hold arrangements are inventory balances owned by our clients that we are warehousing and will be deploying to the clients’ locations in a future period.
•
The accounting for renewals of certain software term/usage licenses changed to delay or accelerate revenue recognition to the renewal period. Under previous guidance, we recognized revenue as the renewal order was completed.
•
The accounting for certain contracts with our clients that include payment terms that exceed one year changed such that we recognize revenue at the point in time when control of the product is transferred to the client or over the period of time that the service is provided to the client. To the extent that a significant financing component exists in these arrangements, we will record interest income associated with the financing component of the arrangement over the payment terms of the arrangement. Under previous guidance, we deferred revenue recognition under these contracts until payments became due as a result of the extended payment terms.
•
The timing of revenue recognition for certain services contracts also changed to align with an appropriate input or output method. For example, the timing of revenue recognition for certain services contracts with stated milestone terms changed to an earlier point in time when control transfers to the customer. Under previous guidance, we recognized revenue based on the milestones stated in the contract with our customer.
•
The accounting for recording sales returns allowance changed from being recorded against accounts receivable to being recorded as a refund liability. As a result, in our consolidated balance sheets, we reclassified our sales returns allowance balance from accounts receivable, net to accrued expenses and other current liabilities. Under previous guidance, we recorded the sales returns allowance in accounts receivable, net and not as a separately stated liability.
•
The accounting for sales commissions on contracts with performance periods that exceed one year changed such that we record such sales commissions as an asset and amortize them to expense over the related contract performance period. Under previous guidance, sales commissions were expensed in the period the transaction was generated. The total cumulative effect adjustment from prior periods that we recognized in our consolidated balance sheet as of January 1, 2018 as an adjustment to retained earnings was $7,176,000. The following tables summarize the effects of adopting Topic 606 on the Company’s consolidated financial statements as of December 31, 2018 (in thousands, except for per share data): BALANCE SHEET AT DECEMBER 31, 2018
Pre-Topic 606
As Reported
Adjustments
Adoption
Cash and cash equivalents
$
142,655
$
—
$
142,655
Accounts receivable, net
1,931,736
(145,184
)
1,786,552
Inventories
148,503
—
148,503
Inventories not available for sale
—
118,936
118,936
Other current assets
115,683
39,684
155,367
Total current assets
2,338,577
13,436
2,352,013
Property and equipment, net
72,954
—
72,954
Goodwill
166,841
—
166,841
Intangible assets, net
112,179
—
112,179
Deferred income taxes
7,967
—
7,967
Other assets
77,429
(13,762
)
63,667
$
2,775,947
$
(326
)
$
2,775,621
Accounts payable – trade
$
978,104
$
(84,504
)
$
893,600
Accounts payable – inventory financing facility
304,130
—
304,130
Accrued expenses and other current liabilities
190,733
(16,557
)
174,176
Current portion of long-term debt
1,395
—
1,395
Deferred revenue
62,300
121,526
183,826
Total current liabilities
1,536,662
20,465
1,557,127
Long-term debt
195,525
—
195,525
Deferred income taxes
683
—
683
Other liabilities
56,088
(11,443
)
44,645
1,788,958
9,022
1,797,980
Stockholders’ equity:
Preferred stock
—
—
—
Common stock
355
—
355
Additional paid-in capital
323,622
—
323,622
Retained earnings
704,665
(9,311
)
695,354
Accumulated other comprehensive loss – foreign currency translation adjustments
(41,653
)
(37
)
(41,690
)
Total stockholders’ equity
986,989
(9,348
)
977,641
$
2,775,947
$
(326
)
$
2,775,621
STATEMENT OF OPERATIONS FOR TH E YEAR ENDED DECEMBER 31, 2018
Pre-Topic 606
As Reported
Adjustments
Adoption
Net sales:
Products
$
6,249,938
$
49,497
$
6,299,435
Services
830,198
(11,675
)
818,523
Total net sales
7,080,136
37,822
7,117,958
Costs of goods sold:
Products
5,711,400
39,616
5,751,016
Services
375,018
479
375,497
Total costs of goods sold
6,086,418
40,095
6,126,513
Gross profit
993,718
(2,273
)
991,445
Operating expenses:
Selling and administrative expenses
756,529
373
756,902
Severance and restructuring expenses
3,424
—
3,424
Acquisition-related expenses
282
—
282
Earnings from operations
233,483
(2,646
)
230,837
Non-operating expense, net
21,581
8
21,589
Earnings before income taxes
211,902
(2,654
)
209,248
Income tax expense
48,225
(519
)
47,706
Net earnings
$
163,677
$
(2,135
)
$
161,542
Net earnings per share:
Basic
$
4.60
$
(0.06
)
$
4.54
Diluted
$
4.55
$
(0.06
)
$
4.49
Shares used in per share calculations:
Basic
35,586
—
35,586
Diluted
36,009
—
36,009
STATEMENT OF CASH FLOWS FOR THE YEAR ENDED DECEMBER 31, 2018 The adoption of Topic 606 had no effect on net cash provided by operating activities, net cash used in investing activities or net cash used in financing activities for the year ended December 31, 2018. The adjustment to net earnings noted above in reconciling our reported results of operations for the year ended December 31, 2018 under Topic 606 to pre-Topic 606 adoption was fully offset by adjustments to the reported changes in asset and liability balances, resulting in no effect on operating cash flows. Disaggregation of Revenue In the following table, revenue is disaggregated by our reportable operating segments, which are primarily defined by
Year Ended December 31, 2018
North America
EMEA
APAC
Consolidated
Major Offerings
Hardware
$
3,610,356
$
653,499
$
29,496
$
4,293,351
Software
1,112,715
736,509
107,363
1,956,587
Services
639,910
140,233
50,055
830,198
$
5,362,981
$
1,530,241
$
186,914
$
7,080,136
Major Client Groups
Large Enterprise / Corporate
$
3,951,900
$
1,134,696
$
49,826
$
5,136,422
Public Sector
498,873
327,818
76,567
903,258
Small and Medium-Sized Businesses
912,208
67,727
60,521
1,040,456
$
5,362,981
$
1,530,241
$
186,914
$
7,080,136
Revenue Recognition based on acting as Principal or Agent in the Transaction
Gross revenue recognition (Principal)
$
5,143,228
$
1,439,979
$
164,394
$
6,747,601
Net revenue recognition (Agent)
219,753
90,262
22,520
332,535
$
5,362,981
$
1,530,241
$
186,914
$
7,080,136
Contract Balances The following table provides information about receivables, contract assets and contract liabilities as of December 31, 2018 and January 1, 2018 (in thousands):
December 31,
January 1,
2018
2018
Current receivables, which are included in “Accounts receivable, net”
$
1,931,736
$
1,909,074
Non-current receivables, which are included in “Other assets”
38,157
32,227
Contract assets, which are included in “Other current assets”
892
595
Contract liabilities, which are included in “Deferred revenue” and “Other liabilities”
82,117
86,743
Significant changes in the contract assets and the contract liabilities balances during the year ended December 31, 2018 are as follows (in thousands):
Increase (Decrease)
Contract
Contract
Assets
Liabilities
Balances at January 1, 2018
$
595
$
86,743
Reclassification of the beginning contract liabilities to revenue, as the result of performance obligations satisfied
—
(72,779
)
Cash received in advance and not recognized as revenue
—
68,153
Reclassification of the beginning contract assets to receivables, as the result of rights to consideration becoming unconditional
(595
)
—
Contract assets recognized, net of reclassification to receivables
892
—
Balances at December 31, 2018
$
892
$
82,117
Transaction price allocated to the remaining performance obligations The following table includes estimated net sales related to performance obligations that are unsatisfied (or partially unsatisfied) as of December 31, 2018 that are expected to be recognized in the future (in thousands):
Products
Services
Total
2019
13
88,998
89,011
2020
5
28,906
28,911
2021
—
11,251
11,251
2022
—
4,413
4,413
2023
—
1,841
1,841
2024 and thereafter
—
376
376
Total remaining performance obligations
$
18
$
135,785
$
135,803
Topic 606 allows for certain practical expedients which we have elected to apply. As a result, with the exception of remaining performance obligations associated with our OneCall Support Services contracts which are included in the table above regardless of original duration, we do not disclose information about remaining performance obligations that have original expected durations of one year or less in the table above. Amounts not included in the table above have an average original expected duration of eight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December 31, 2018 and do not disclose information about related remaining performance obligations in the table above. Our time and material contracts have an average expected duration of 12 months. The majority of our backlog historically has been and continues to be open cancelable purchase orders. We do not believe that backlog as of any particular date is predictive of future results, therefore we do not include performance obligations under open cancelable purchase orders, which do not qualify for revenue recognition in accordance with Topic 606 as of December 31, 2018, in the table above. Assets recognized for costs of obtaining a contract with a customer We believe that the only significant incremental costs incurred to obtain contracts with our clients within the scope of Topic 606 are sales commissions. The majority of our contracts are completed within a one-year performance period, and for contracts with a specified term of one year or less, we have exercised a practical expedient, which allows us to recognize the incremental costs of obtaining a contract as an expense when incurred if the amortization period of the asset that we otherwise would have recognized is one year or less. Under Topic 606, we record sales commissions on contracts with performance periods that exceed one year as an asset and amortize the asset to expense over the related contract performance period. As of December 31, 2018, the related asset balance was $2,763,000, which we expect to recognize as expense over the next 36 months. Under previous accounting standards, we recognized sales commissions as earned and recorded such amounts within selling and administrative expenses in our statements of operations.</t>
  </si>
  <si>
    <t>Property and Equipment</t>
  </si>
  <si>
    <t>Property Plant And Equipment [Abstract]</t>
  </si>
  <si>
    <t xml:space="preserve">(3)
Property and Equipment Property and equipment consist of the following (in thousands):
December 31,
2018
2017
Software
$
170,327
$
171,701
Buildings
64,263
65,468
Equipment
100,421
103,542
Furniture and fixtures
38,200
38,459
Leasehold improvements
26,319
25,981
Land
5,124
5,179
404,654
410,330
Accumulated depreciation and amortization
(331,700
)
(335,078
)
Property and equipment, net
$
72,954
$
75,252
We periodically assess whether any indicators of impairment existed related to our property and equipment. We incurred non-cash charges of $393,000 and $418,000 during 2018 and 2017, respectively, to write-off certain property and equipment. No such charges were incurred in 2016. Depreciation and amortization expense related to property and equipment was $21,721,000, $25,787,000 and $27,493,000 in 2018, 2017 and 2016, respectively. Interest charges capitalized in connection with internal-use software development projects in 2018, 2017 and 2016 were immaterial. </t>
  </si>
  <si>
    <t>Goodwill And Intangible Assets Disclosure [Abstract]</t>
  </si>
  <si>
    <t>( 4 )
Goodwill The changes in the carrying amount of goodwill for the year ended December 31, 2018 are as follows (in thousands):
North America
EMEA
APAC
Consolidated
Goodwill
$
379,110
$
151,439
$
20,930
$
551,479
Accumulated impairment losses
$
(323,422
)
$
(151,439
)
$
(13,973
)
$
(488,834
)
Goodwill acquired during 2017
64,140
4,041
605
68,786
Balance at December 31, 2017
119,828
4,041
7,562
131,431
Goodwill acquired during 2018
36,440
(108
)
—
36,332
Foreign currency translation adjustment
—
(184
)
(738
)
(922
)
Balance at December 31, 2018
$
156,268
$
3,749
$
6,824
$
166,841
On August 1, 2018, we acquired Cardinal, which has been integrated into our North America business. Under the acquisition method of accounting, the purchase price for the acquisition was allocated to the tangible and identifiable intangible assets acquired and liabilities assumed based on their estimated fair values. The excess purchase price over fair value of net assets acquired of approximately $36,440,000 was recorded as goodwill in the North America reporting unit (see Note 20). The primary driver for this acquisition was to strengthen our services capabilities and bring value to our clients within our digital innovation services solution offering. On September 26, 2017, we acquired Caase.com, which has been integrated into our EMEA business. Under the acquisition method of accounting, the purchase price for the acquisition was allocated to the tangible and identifiable intangible assets acquired and liabilities assumed based on their estimated fair values. The excess purchase price over fair value of net assets acquired of approximately $4,041,000 was recorded as goodwill in the EMEA reporting unit (see Note 20). The primary driver for this acquisition was to strengthen our ability to deliver cloud and data center solutions to our clients in the Netherlands, with a view to expand into the wider European region in the near future. The change in goodwill in our EMEA operating segment as of December 31, 2018 compared to the balance as of December 31, 2017 resulted from a final balancing adjustment during the year and foreign currency translation adjustments associated with the goodwill balance. On January 6, 2017, we acquired Datalink, which has been integrated into our North America business. Under the acquisition method of accounting, the purchase price for the acquisition was allocated to the tangible and identifiable intangible assets acquired and liabilities assumed based on their estimated fair values. The excess purchase price over fair value of net assets acquired of approximately $64,140,000 was recorded as goodwill in the North America reporting unit (see Note 20). The primary driver for this acquisition was to strengthen our position as a leading IT solutions provider with deep technical talent delivering data center solutions to clients on premise or in the cloud. On September 1, 2016, we acquired Ignia, which has been integrated into our APAC business. Under the acquisition method of accounting, the purchase price for the acquisition was allocated to the tangible and identifiable intangible assets acquired and liabilities assumed based on their estimated fair values. The excess purchase price over fair value of net assets acquired of approximately $6,957,000 was recorded as goodwill in the APAC reporting unit (see Note 20). The During 2018,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18. The results of the goodwill impairment test indicated that the fair values of our North America, EMEA and APAC reporting units, estimated using the market approach, were in excess of their respective carrying values.</t>
  </si>
  <si>
    <t>Intangible Assets</t>
  </si>
  <si>
    <t>( 5 )
Intangible Assets Intangible assets consist of the following (in thousands):
December 31,
2018
2017
Customer relationships
$
159,566
$
133,660
Other
5,555
4,475
165,121
138,135
Accumulated amortization
(52,942
)
(37,357
)
Intangible assets, net
$
112,179
$
100,778
In March and December 2017, respectively, the customer relationship intangible assets associated with the 2012 acquisition of Inmac and the 2011 acquisition of Ensynch were fully amortized. As such, the gross intangible assets balance and the accumulated amortization balance were both reduced by approximately $2,516,000, which had no effect on the net intangible assets balance reported in the accompanying consolidated balance sheet as of December 31, 2017. During 2018, we periodically assessed whether any indicators of impairment existed related to our intangible assets. As of each interim period end during the year, we concluded that a triggering event had not occurred that would more likely than not reduce the fair value of our intangible assets below their carrying values. Amortization expense recognized in 2018, 2017 and 2016 was $15,737,000, $16,812,000 and $10,637,000, respectively. Future amortization expense for the remaining unamortized balance as of December 31, 2018 is estimated as follows (in thousands):
Years Ending December 31,
Amortization Expense
2019
$
14,602
2020
14,590
2021
14,429
2022
14,256
2023
13,831
Thereafter
40,471
Total amortization expense
$
112,179</t>
  </si>
  <si>
    <t>Accounts Payable - Inventory Financing Facility</t>
  </si>
  <si>
    <t>Payables And Accruals [Abstract]</t>
  </si>
  <si>
    <t xml:space="preserve">( 6 )
Accounts Payable - Inventory Financing Facility We have entered into an agreement with a financial intermediary to facilitate the purchase of inventory from various suppliers under certain terms and conditions, as described below. These amounts are classified separately as accounts payable - inventory financing facility in the accompanying consolidated balance sheets. Our inventory financing facility was amended on March 23, 2018 to increase the aggregate availability for vendor purchases under the facility from $325,000,000 to $400,000,000, of which $304,130,000 was outstanding at December 31, 2018. In conjunction with the increase, we no longer have the option to request additional increases in the aggregate amount available under the inventory financing facility without amending the facility. The facility matures on June 23, 2021. Additionally, the facility may be renewed under certain circumstances described in the agreement for successive 12-month periods. Interest does not accrue on accounts payable under this facility provided the accounts payable are paid within stated vendor terms (typically 60 days); however, we impute interest on the average daily balance outstanding during these stated vendor terms based on our blended incremental borrowing rate during the period under our senior revolving credit facility and our accounts receivable securitization financing facility. Imputed interest of $10,593,000 </t>
  </si>
  <si>
    <t>Debt, Capital Lease and Other Financing Obligations</t>
  </si>
  <si>
    <t>Debt Disclosure [Abstract]</t>
  </si>
  <si>
    <t xml:space="preserve">( 7 )
Debt, Capital Lease and Other Financing Obligations Debt Our long-term debt consists of the following (in thousands):
December 31,
2018
2017
Senior revolving credit facility
$
—
$
117,500
Term Loan A (less unamortized debt issuance costs of $873 in 2017)
—
165,377
Accounts receivable securitization financing facility
194,000
25,000
Capital leases and other financing obligations
2,920
5,291
Total
196,920
313,168
Less: current portion of long-term debt
(1,395
)
(16,592
)
Long-term debt
$
195,525
$
296,576
Our senior revolving credit facility (“revolving facility”) is used for general corporate purposes, which may include acquisitions and share repurchases, and may be used for borrowings in certain foreign currencies and for letters of credit, in each case up to specified sublimits. The revolving facility has an aggregate U.S. dollar equivalent maximum borrowing amount of $350,000,000, including a maximum borrowing capacity that may be used for borrowing in certain foreign currencies of $50,000,000. On January 6, 2017, in connection with the acquisition of Datalink, we amended our revolving facility to expand the facility by $175,000,000 in the form of an incremental Term Loan A (“TLA”). On December 7, 2018, we paid off the remaining balance of the TLA. The revolving facility is guaranteed by the Company’s material domestic subsidiaries and are secured by a lien on substantially all of the Company’s and each guarantor’s assets. The interest rates applicable to borrowings under the revolving facility and the TLA are based on the leverage ratio of the Company as set forth on a pricing grid in the agreement. Amounts outstanding under the revolving facility and TLA bear interest, payable quarterly, at a floating rate equal to the prime rate plus a predetermined spread of 0.00% to 0.75% or, at our option, a LIBOR rate plus a pre-determined spread of 1.25% to 2.25%. The floating interest rate applicable at December 31, 2018 was 3.66% per annum for the revolving facility. In addition, we pay a quarterly commitment fee on the unused portion of the facility of 0.25% to 0.45%, and our letter of credit participation fee ranges from 1.25% to 2.25%. During 2018, 2017 and 2016, due to availability under our accounts receivable securitization financing facility (“ABS facility”), weighted average borrowings under our revolving facility were $16,684,000, $63,604,000 and $35,811,000, respectively. Interest expense associated with the revolving facility and TLA was $8,198,000, $8,491,000 and $2,191,000 in 2018, 2017 and 2016, respectively, including the commitment fee and amortization of deferred financing fees. As of December 31, 2018, $350,000,000 was available under our revolving facility. See discussion of the maximum leverage ratio under “Debt Covenants” below. The revolving facility matures on June 23, 2021. Our ABS facility was amended on June 27, 2018 to, among other things, renew the borrowing program for a three-year term expiring June 23, 2021. The ABS facility has a maximum aggregate borrowing availability of $250,000,000. Under our ABS facility, we can sell receivables periodically to a special purpose accounts receivable and financing entity (the “SPE”), which is exclusively engaged in purchasing receivables from us. The SPE is a wholly-owned, bankruptcy-remote entity that we have included in our consolidated financial statements. The SPE funds its purchases by selling undivided interests in eligible trade accounts receivable to independent financial institution purchasers under the ABS facility (“Purchasers”), which is administered by an independent financial institution agent. The SPE’s assets are available first and foremost to satisfy the claims of the Purchasers, and we cannot convey any interest in the receivables sold to the Purchasers (or allow any adverse claims on the receivables) without the consent of the Purchasers. In addition, the SPE is required to maintain a minimum capital amount and various reserves pursuant to the terms of the ABS facility. We maintain effective control over the receivables that are sold. Accordingly, the receivables remain recorded on our consolidated balance sheets. At December 31, 2018 and 2017, the SPE owned $1,101,597,000 and $1,141,520,000, respectively, of receivables recorded at fair value and included in the accompanying consolidated balance sheets. While the ABS facility has a stated maximum amount, the actual availability under the ABS facility is limited by the quantity and quality of the underlying accounts receivable. As of December 31, 2018, qualified receivables were sufficient to permit access to the full $250,000,000 facility amount, of which $194,000,000 was outstanding. See discussion of the maximum leverage ratio under “Debt Covenants” below. Under the amended ABS facility, interest is payable monthly, and the floating interest rate applicable at December 31, 2018 was 3.46% per annum, including a 0.85% usage fee on any outstanding balances. In addition, we pay a monthly commitment fee on the unused portion of the facility of 0.375%. During the years ended December 31, 2018, 2017 and 2016, the weighted average interest rates on amounts outstanding under our ABS facility, including the usage and commitment fees and the amortization of deferred financing fees, were 3.6%, 2.4% and 1.9%, respectively. Weighted average borrowings under our ABS facility in 2018, 2017 and 2016 were $98,663,000, $153,759,000 and $145,376,000, respectively. Debt Covenants Our revolving facility and our ABS facility contain various covenants customary for transactions of this type, including limitations on the payment of dividends and the requirement that we comply with maximum leverage and minimum fixed charge ratio requirements, comply with a minimum receivables requirement and meet monthly, quarterly and annual reporting requirements. If we fail to comply with these covenants, the lenders would be able to demand payment within a specified period of time. Further, the terms of the ABS facility identify various circumstances that would result in an “amortization event” under the facility. 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mputed interest on our inventory financing facility, (ii) income tax expense (benefit), (iii) depreciation and amortization, (iv) non-cash stock-based compensation, (v) extraordinary or non-recurring non-cash losses or expenses and (vi) certain cash restructuring and acquisition-related charges and synergies, not to exceed a specified cap (“adjusted earnings”). The maximum leverage ratio permitted under the facilities is currently 3.25 times our trailing twelve-month adjusted earnings. A significant drop in our adjusted earnings would limit the amount of indebtedness that could be outstanding at the end of any fiscal quarter to a level that would be below our consolidated maximum facility amount. Based on our maximum leverage ratio as of December 31, 2018, our aggregate debt balance that could have been outstanding under our revolving facility and our ABS facility was the full amount of the maximum borrowing capacity of $600,000,000, of which Capital Lease and Other Financing Obligations In 2016 and 2017, we entered into capital leases with 36 to 40 month terms for certain IT equipment. In October 2018, these capital leases were modified and the lease terms were extended to between 30 and 33 month terms. The original capital leases and subsequent modifications were non-cash transactions and, accordingly, $977,000 has been excluded from our consolidated statements of cash flows for the years ended December 31, 2018 and 2017. Future minimum payments under the capitalized leases consist of the following as of December 31, 2018 (in thousands):
Years Ending December 31,
2019
$
1,488
2020
1,151
2021
432
Total minimum lease payments
3,071
Less amount representing interest
(151
)
Present value of minimum lease payments
$
2,920
From time to time, we also enter into other financing agreements with financial intermediaries to facilitate the purchase of products from certain vendors. In conjunction with our acquisition of Datalink effective January 6, 2017, we acquired certain obligations associated with Datalink’s financing of the equipment that it leased to its clients. As of December 31, 2018 there were no The current and long-term portions of our capital lease and other financing obligations are included in the current and long-term portions of long-term debt in the table above and in our consolidated balance sheets as of December 31, 2018 and 2017. </t>
  </si>
  <si>
    <t>Operating Leases</t>
  </si>
  <si>
    <t>Leases [Abstract]</t>
  </si>
  <si>
    <t xml:space="preserve">( 8 )
Operating Leases We have non-cancelable operating leases with third parties, primarily for administrative and distribution center space and computer equipment. Our facilities leases generally provide for periodic rent increases and many contain escalation clauses and renewal options. We recognize rent expense on a straight-line basis over the lease term. Future minimum lease payments under non-cancelable operating leases (with initial or remaining lease terms in excess of one year) as of December 31, 2018 are as follows (in thousands):
Years Ending December 31,
2019
$
21,499
2020
15,580
2021
12,121
2022
9,150
2023
6,296
Thereafter
7,238
Total minimum lease payments
$
71,884
Amounts in the table above exclude approximately $1.6 million in 2019 </t>
  </si>
  <si>
    <t>Severance and Restructuring Activities</t>
  </si>
  <si>
    <t>Restructuring And Related Activities [Abstract]</t>
  </si>
  <si>
    <t>( 9 )
Severance and Restructuring Activities During 2018, 2017 and 2016, we recorded severance expense associated with the elimination of certain positions based on a re-alignment of roles and responsibilities and a continued review of resource needs. Charges in North America included severance actions taken to realign roles and responsibilities subsequent to the acquisition of Datalink in January 2017, as well as a headcount reduction as part of cost reduction initiatives in the fourth quarter of 2018 and 2017, and early in 2016. Charges in EMEA included ongoing restructuring activities, primarily in France, Germany, the United Kingdom and the Netherlands, as part our cost reduction and restructuring initiatives in the region. The APAC charges primarily related to severance actions taken subsequent to the acquisition of Ignia. The following table details the activity for each of the three years in the period ending December 31, 2018 related to these resource actions, and the outstanding obligations as of December 31, 2018 (in thousands):
North America
EMEA
APAC
Consolidated
Balances at December 31, 2015
505
2,983
—
3,488
Severance costs, net of adjustments
2,966
1,496
118
4,580
Cash payments
(2,524
)
(3,239
)
(118
)
(5,881
)
Foreign currency translation adjustments
—
(23
)
—
(23
)
Balances at December 31, 2016
947
1,217
—
2,164
Severance costs, net of adjustments
4,010
4,888
104
9,002
Cash payments
(3,336
)
(3,597
)
(89
)
(7,022
)
Foreign currency translation adjustments
10
486
—
496
Balances at December 31, 2017
1,631
2,994
15
4,640
Severance costs, net of adjustments
1,617
1,677
130
3,424
Cash payments
(2,003
)
(3,386
)
(145
)
(5,534
)
Foreign currency translation adjustments
(41
)
(37
)
—
(78
)
Balances at December 31, 2018
$
1,204
$
1,248
$
—
$
2,452
Immaterial adjustments were recorded as a reduction to severance and restructuring expense in each of 2018, 2017 and 2016, due to changes in estimates. The remaining outstanding obligations as of December 31, 2018 are expected to be paid during the next 12 months and are therefore included in accrued expenses and other current liabilities.</t>
  </si>
  <si>
    <t>Stock-Based Compensation</t>
  </si>
  <si>
    <t>Disclosure Of Compensation Related Costs Sharebased Payments [Abstract]</t>
  </si>
  <si>
    <t>( 10 )
Stock-Based Compensation We recorded the following pre-tax amounts in selling and administrative expenses for stock-based compensation, by operating segment, in the accompanying consolidated financial statements (in thousands):
Years Ended December 31,
2018
2017
2016
North America
$
11,697
$
9,697
$
8,096
EMEA
3,170
2,737
2,530
APAC
488
392
432
Total Consolidated
$
15,355
$
12,826
$
11,058
Company Plan Our Board of Directors adopted the Amended Insight Enterprises, Inc. 2007 Omnibus Plan (the “Plan”) on March 28, 2011. The Plan was approved by our stockholders on May 18, 2011 at our 2011 annual meeting and, unless sooner terminated, will remain in place until May 18, 2021. The Plan allows the Company to grant options, stock appreciation rights, stock awards, restricted stock, stock units (which may also be referred to as “restricted stock units”), performance shares, performance units, cash-based awards and other awards payable in cash or shares of common stock to eligible non-employee directors, employees and consultants. Consultants and independent contractors are eligible if they provide bona fide services that are not related to capital raising or promoting or maintaining a market for the Company’s stock. On February 17, 2016, the Board of Directors adopted the First Amendment to the Plan (the “First Amendment”). On May 18, 2016 at our 2016 annual meeting, our stockholders approved the First Amendment. The First Amendment: (a) updates the list of performance criteria contained in Section 16.1 of the Plan; (b) imposes a limit on the dollar value of awards that may be granted to any one participant who is a non-employee director during any one calendar year; and (c) adds an objective clawback provision expressly providing that every award granted under the Plan is subject to potential forfeiture or recovery to the fullest extent called for by law, listing standard or Company policy. The First Amendment did not increase the number of shares available for grant under the Plan or extend the term of the Plan. The Plan is administered by the Compensation Committee of Insight’s Board of Directors, and, except as provided below, the Compensation Committee has the exclusive authority to administer the Plan, including the power to determine eligibility, the types of awards to be granted, the price and the timing of awards. Under the Plan, the Compensation Committee may delegate some of its authority to our Chief Executive Officer to grant awards to individuals other than individuals who are subject to the reporting requirements of Section 16(a) of the Securities Exchange Act of 1934, as amended. As of December 31, 2018, of the 7,250,000 2,791,688 Accounting for Restricted Stock Units We issue RSUs as incentives to certain officers and teammates and as compensation to members of our Board of Directors. We recognize compensation expense associated with the issuance of such RSUs over the vesting period for each respective RSU. The total compensation expense associated with RSUs represents the value based upon the number of RSUs awarded multiplied by the closing price of our common stock on the date of grant. The number of RSUs to be awarded under our service-based RSUs is fixed at the grant date. The number of RSUs ultimately awarded under our performance-based RSUs varies based on whether the Company achieves certain financial results. We record compensation expense each period based on our estimate of the most probable number of RSUs that will be issued under the grants of performance-based RSUs. Recipients of RSUs do not have voting or dividend rights until the vesting conditions are satisfied and shares are released. As of December 31, 2018, total compensation cost related to nonvested RSUs not yet recognized is $ 21,104 1.31 The following table summarizes our RSU activity during 2018:
Number
Weighted Average Grant Date Fair Value
Fair Value
Nonvested at the beginning of year
892,113
$
32.86
Granted
557,823
$
36.79
Vested, including shares withheld to cover taxes
(383,672
)
$
29.80
$
14,302,223
(a)
Forfeited
(45,334
)
$
34.10
Nonvested at the end of year
1,020,930
$
36.10
$
41,602,898
(b)
(f)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17 and 2016 was $20,284,762 and $9,235,102, respectively.
(g)
The aggregate fair value of the nonvested RSUs and the RSUs expected to vest represents the total pre-tax fair value, based on our closing stock price of $40.75 During each of the years in the three-year period ended December 31, 2018, the RSUs that vested for teammates in the United States were net-share settled such that we withheld shares with value equivalent to the teammates’ minimum statutory United States tax obligation for the applicable income and other employment taxes and remitted the equivalent cash amount to the appropriate taxing authorities. The total shares withheld during 2018, 2017 and 2016 of 88,638</t>
  </si>
  <si>
    <t>Income Taxes</t>
  </si>
  <si>
    <t>Income Tax Disclosure [Abstract]</t>
  </si>
  <si>
    <t>( 1 1 )
Income Taxes The following table presents the United States (“U.S.”) and foreign components of earnings before income taxes and the related income tax expense (in thousands):
Years Ended December 31,
2018
2017
2016
Earnings before income taxes:
United States
$
145,907
$
119,330
$
99,095
Foreign
65,995
39,768
40,363
$
211,902
$
159,098
$
139,458
Income tax expense:
Current:
U.S. Federal
$
18,334
$
31,067
$
27,947
U.S. State and local
3,218
3,636
2,200
Foreign
17,547
14,573
14,104
39,099
49,276
44,251
Deferred:
U.S. Federal
8,123
20,327
10,395
U.S. State and local
1,142
(427
)
1,088
Foreign
(139
)
(761
)
(966
)
9,126
19,139
10,517
$
48,225
$
68,415
$
54,768
The following schedule reconciles the differences between the U.S. federal income taxes at the U.S. statutory rate and our income tax expense (dollars in thousands):
2018
2017
2016
Statutory federal income tax rate
$
44,499
21.0
%
$
55,684
35.0
%
$
48,810
35.0
%
State income tax expense, net of federal income tax benefit
6,767
3.2
2,808
1.8
3,368
2.4
Audits and adjustments, net
2,659
1.3
(313
)
(0.2
)
(1,039
)
(0.7
)
Change in valuation allowances
60
—
2,472
1.5
3,742
2.7
Foreign income taxed at different rates
2,639
1.2
(6,057
)
(3.8
)
(6,611
)
(4.7
)
U.S. mandatory deemed repatriation
(1,396
)
(0.7
)
5,625
3.5
—
—
Adjustment of net deferred tax assets for enacted U.S. federal tax reform
(4,198
)
(2.0
)
7,738
4.9
—
—
Research and development credits
(4,132
)
(1.9
)
—
—
—
—
Change in U.S. tax law applicable to certain foreign entities
—
—
—
—
2,577
1.8
Non-deductible compensation
1,399
0.7
571
0.4
518
0.4
Other, net
(72
)
—
(113
)
(0.1
)
3,403
2.4
Effective tax rate
$
48,225
22.8
%
$
68,415
43.0
%
$
54,768
39.3
% In December 2017, U.S. federal tax reform was enacted as part of the U.S. Tax Cuts and Jobs Act. As part of the change in tax law, beginning in 2018, the U.S. statutory federal income tax rate was reduced from 35% to 21%. This reduction required a remeasurement of our deferred tax balances that resulted in an increase in our 2017 income tax expense. In addition, the change in tax law included provisions requiring mandatory deemed repatriation of undistributed foreign earnings. In 2017 and the first nine months of 2018, we recorded provisional amounts for certain tax enactment-date effects of the new law by applying the guidance of SAB 118 because we had not yet completed our enactment-date accounting for these effects. In 2017 and 2018, the company recorded tax expense and benefit, respectively, related to the new tax law that included remeasurement of U.S. deferred income taxes, the mandatory deemed repatriation provision and the state tax effects of these items. The changes to 2017 provisional amounts resulted in a benefit of $5.6 million, which reduced our annual effective tax rate by 2.7% in 2018. At December 31, 2018 the accounting for the enactment-date income tax effects for the new tax law are completed. U.S. federal tax reform subjects a U.S. corporation to tax on its global intangible low-taxed income (GILTI). U.S. GAAP allows companies to make an accounting policy election to either (1) treat taxes due on future GILTI inclusions in U.S. taxable income as a current-period expense when incurred (“period cost method”) or (2) factor such amounts into the measurement of its deferred taxes (“deferred method”). We have elected to use the period cost method . A change in U.S. tax law was enacted in December 2016 related to the taxation of foreign currency translation gains or losses arising from qualified business units. The change, which increased our U.S. federal income taxes, affects our foreign entities that are treated as branches for U.S. tax purposes. The “Other, net” line item in the schedule above includes $349,000 and $1,296,000 related to the effect of non-deductible acquisition-related expenses incurred during 2017 and 2016, respectively. For foreign entities not treated as branches for U.S. tax purposes, historically, we did not provide for U.S. income taxes on the undistributed earnings of these subsidiaries as these earnings were considered to be reinvested and, in the opinion of management, would continue to be reinvested indefinitely outside of the United States. As a result of U.S. federal tax reform enacted during December 2017, all undistributed foreign earnings are deemed distributed. The significant components of deferred tax assets and liabilities are as follows (in thousands):
December 31,
2018
2017
Deferred tax assets:
Net operating losses
$
23,926
$
25,418
Foreign tax credits
16,800
21,346
Accruals
4,242
5,921
Stock-based compensation
3,173
3,023
Property and equipment
2,008
1,111
Accounts receivable
1,980
2,124
Goodwill and other intangibles
1,296
4,717
Deferred revenue
1,016
600
Inventories
133
1,930
Other
2,487
335
Gross deferred tax assets
57,061
66,525
Valuation allowances
(40,630
)
(45,995
)
Total deferred tax assets
16,431
20,530
Deferred tax liabilities:
Inventories
(4,885
)
—
Accrued withholding tax
(1,303
)
(1,452
)
Goodwill and other intangibles
(1,202
)
(1,587
)
Other
(1,757
)
(1,144
)
Total deferred tax liabilities
(9,147
)
(4,183
)
Net deferred tax assets
$
7,284
$
16,347
The net non-current deferred tax assets and liabilities are as follows (in thousands):
December 31,
2018
2017
Net non-current deferred tax assets
$
7,967
$
17,064
Net non-current deferred tax liabilities
(683
)
(717
)
Net deferred tax assets
$
7,284
$
16,347
As of December 31, 2018, we have a federal net operating loss carryforward (“NOL”) of $252,000 and U.S. state NOLs of $1,403,000 that will expire between 2019 and 2037. We also have NOLs from various non-U.S. jurisdictions of $84,266,000. While the majority of the non-U.S. NOLs have no expiration date, $5,329,000 will expire between 2019 and 2025. On the basis of currently available information, we have provided valuation allowances for certain of our deferred tax assets where we believe it is more likely than not that the related tax benefits will not be realized. At December 31, 2018 and 2017, our valuation allowances totaled $40,630,000 and $45,995,000, respectively, representing non-U.S. NOLs, foreign depreciation allowances and foreign tax credits. We believe it is more likely than not that forecasted income, including income that may be generated as a result of prudent and feasible tax planning strategies, together with the tax effects of deferred tax liabilities, will be sufficient to fully recover our remaining deferred tax assets. In the future, if we determine that realization of the remaining deferred tax assets and the availability of certain previously paid taxes to be refunded are not more likely than not, we will need to increase our valuation allowances and record additional income tax expense. The following table summarizes the change in the valuation allowance (in thousands):
December 31,
2018
2017
Valuation allowances at beginning of year
$
45,995
$
30,972
Increase in income tax expense
60
2,472
U.S. federal tax reform
(1,589
)
11,623
Foreign currency translation adjustments
(1,180
)
2,865
Other
(2,656
)
(1,937
)
Valuation allowances at end of year
$
40,630
$
45,995
The change in our valuation allowance related to U.S. federal tax reform in the table above was primarily related to U.S. mandatory deemed repatriation. Various taxing jurisdictions are examining our tax returns for certain tax years. Although the outcome of tax audits cannot be predicted with certainty, management believes the ultimate resolution of these examinations will not result in a material adverse effect to our financial position, results of operations or cash flows. As of December 31, 2018 and 2017, we had approximately $6,849,000 and $4,273,000, respectively, of unrecognized tax benefits. Of these amounts, approximately $313,000 and $287,000, respectively, related to accrued interest
Balance at December 31, 2017
$
3,986
Additions for tax positions in prior periods
1,613
Additions for tax positions in current period
2,014
Subtractions due to foreign currency translation
(8
)
Subtractions due to audit settlements and statute expirations
(1,069
)
Balance at December 31, 2018
$
6,536
In the future, if recognized, the liability associated with uncertain tax positions would affect our effective tax rate. We do not believe there will be any changes over the next 12 months that would have a material effect on our effective tax rate. Several of our subsidiaries are currently under audit for tax years 2012 through 2017.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We, including our subsidiaries, file income tax returns in the U.S. federal jurisdiction and many state and local and non-U.S. jurisdictions. In the United States, federal income tax returns for 2014, 2015, 2016, 2017 and 2018 remain open to examination. For U.S. state</t>
  </si>
  <si>
    <t>Market Risk Management</t>
  </si>
  <si>
    <t>Text Block [Abstract]</t>
  </si>
  <si>
    <t>( 1 2 )
Market Risk Management Interest Rate Risk We have interest rate exposure arising from our financing facilities, which have variable interest rates. These variable interest rates are affected by changes in short-term interest rates. We currently do not hedge our interest rate exposure. We do not believe that the effect of reasonably possible near-term changes in interest rates will be material to our financial position, results of operations and cash flows. Our financing facilities expose our net earnings to changes in short-term interest rates since interest rates on the underlying obligations are variable. We had no amounts outstanding under our revolving facility and TLA and $194,000,000 outstanding under our ABS facility at December 31, 2018. The interest rate attributable to the borrowings under our revolving facility and our ABS facility was 3.66% Foreign Currency Exchange Risk We have foreign currency exchange risk related to the translation of our foreign subsidiaries’ operating results, assets and liabilities (see Note 1 for a description of our Foreign Currencies policy). We also maintain cash accounts denominated in currencies other than the functional currency, which expose us to fluctuations in foreign exchange rates. Remeasurement of these cash balances results in gains/losses that are also reported as a separate component of non-operating (income) expense. We monitor our foreign currency exposure and selectively enter into forward exchange contracts to mitigate risk associated with certain non-functional currency monetary assets and liabilities related to foreign denominated payables, receivables and cash balances. Transaction gains and losses resulting from non-functional currency assets and liabilities are offset by gains and losses on forward contracts in non-operating (income) expense, net in our consolidated statements of operations</t>
  </si>
  <si>
    <t>Fair Value Measurements</t>
  </si>
  <si>
    <t>Fair Value Disclosures [Abstract]</t>
  </si>
  <si>
    <t>( 1 3 )
Fair Value Measurements Fair value measurements are determined based on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We have elected to use the income approach to value our foreign exchange derivatives, using observable Level 2 market expectations at the measurement date and standard valuation techniques to convert future amounts to a single present value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LIBOR rates, foreign exchange rates, and foreign exchange forward points). Mid-market pricing is used as a practical expedient for fair value measurements.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As of December 31, 2018, we have no non-financial assets or liabilities that are measured and recorded at fair value on a recurring basis, and our other financial assets or liabilities generally consist of cash and cash equivalents, accounts receivable, accounts payable, accrued expenses and other current liabilities and long-term debt. The estimated fair values of our cash and cash equivalents approximate their carrying values and are determined based on quoted prices in active markets for identical assets (Level 1). The estimated fair values of our long-term debt balances approximate their carrying values based on their variable interest rate terms that are based on current market interest rates for similar debt instruments. The fair values of the other financial assets and liabilities are based on the values that would be received or paid in an orderly transaction between market participants and approximate their carrying values due to their nature and short duration.</t>
  </si>
  <si>
    <t>Benefit Plans</t>
  </si>
  <si>
    <t>Compensation And Retirement Disclosure [Abstract]</t>
  </si>
  <si>
    <t xml:space="preserve">( 1 4 )
Benefit Plans We adopted a defined contribution benefit plan (the “Defined Contribution Plan”) for our U.S. teammates which complies with section 401(k) of the Internal Revenue Code. The Company provides a discretionary match to all participants who make 401(k) contributions pursuant to the Defined Contribution Plan. The discretionary match provided to participants is equivalent to 50% of a participant’s pre-tax contributions up to a maximum of 6% of eligible compensation per pay period. Additionally, we offer several defined contribution benefit plans to our teammates outside of the United States. These plans and their related terms vary by country. Total consolidated contribution expense under these plans was $15,216,000, $14,083,000 and $7,684,000 for 2018, 2017 and 2016, respectively. </t>
  </si>
  <si>
    <t>Share Repurchase Programs</t>
  </si>
  <si>
    <t>Equity [Abstract]</t>
  </si>
  <si>
    <t>( 1 5 )
Share Repurchase Programs In each of February 2018 and February 2016, our Board of Directors authorized share repurchase programs of $50,000,000. No share repurchase program was authorized in 2017. The following table summarizes the shares of our common stock that we repurchased on the open market under these repurchase programs during the years ended December 31, 2018, 2017 and 2016, respectively, in thousands, except per share amounts:
Year
Total Number of Shares Purchased
Average Price Paid per Share
Approximate Dollar Value of Shares Purchased
2018
641
$
34.42
$
22,069
2017
—
—
—
2016
1,891
26.43
50,000
Total
2,532
$
72,069
All shares repurchased were retired.</t>
  </si>
  <si>
    <t>Commitments and Contingencies</t>
  </si>
  <si>
    <t>Commitments And Contingencies Disclosure [Abstract]</t>
  </si>
  <si>
    <t>( 1 6 )
Commitments and Contingencies Contractual In the ordinary course of business, we issue performance bonds to secure our performance under certain contracts or state tax requirements. As of December 31, 2018, we had approximately $3,725,000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December 31, 2018. Accordingly, we have not accrued any liabilities related to such performance bonds in our consolidated financial statements. Employment Contracts and Severance Plans 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December 31, 2018. Accordingly, we have not accrued any liabilities related to such indemnifications in the accompanying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 The Company is not involved in any pending or threatened legal proceedings that it believes would reasonably be expected to have a material adverse effect on its business, financial condition or results of operations.</t>
  </si>
  <si>
    <t>Supplemental Financial Information</t>
  </si>
  <si>
    <t>Receivables [Abstract]</t>
  </si>
  <si>
    <t>( 1 7 )
Supplemental Financial Information Additions and deductions related to the allowance for doubtful accounts receivable for 2018, 2017 and 2016 were as follows (in thousands):
Balance at Beginning of Year
Additions
Deductions
Balance at End of Year
Allowance for doubtful accounts receivable:
Year ended December 31, 2018
$
10,158
$
4,776
$
(4,472
)
$
10,462
Year ended December 31, 2017
$
9,138
$
5,245
$
(4,225
)
$
10,158
Year ended December 31, 2016
$
11,872
$
2,452
$
(5,186
)
$
9,138</t>
  </si>
  <si>
    <t>Cash Flows</t>
  </si>
  <si>
    <t>Supplemental Cash Flow Elements [Abstract]</t>
  </si>
  <si>
    <t xml:space="preserve">( 18 )
Cash Flows Cash payments for interest on indebtedness and cash payments for taxes on income were as follows (in thousands):
Years Ended December 31,
2018
2017
2016
Supplemental disclosures of cash flow information:
Cash paid during the year for interest
$
10,155
$
10,976
$
3,782
Cash paid during the year for income taxes, net of refunds
$
31,218
$
55,470
$
39,051
Non-cash investing activities for 2018, 2017 and 2016 included $1,170,000, $159,000 and $791,000, respectively, of capital expenditures in accounts payable, representing additions purchased at period end but not yet paid for in cash. </t>
  </si>
  <si>
    <t>Segment and Geographic Information</t>
  </si>
  <si>
    <t>Segment Reporting [Abstract]</t>
  </si>
  <si>
    <t>( 19 )
Segment and Geographic Information We operate in three reportable geographic operating segments: North America; EMEA; and APAC. Our offerings in North America and certain countries in EMEA and APAC include IT hardware, software and services. Our offerings in the remainder of our EMEA and APAC segments are largely software and certain software-related services. The following tables summarize net sales by offering for North America, EMEA and APAC by sales mix amounts (in thousands):
North America
Years Ended December 31,
Sales Mix
2018
2017
2016
Hardware
$
3,610,356
$
3,352,355
$
2,454,889
Software
1,112,715
1,310,118
1,146,808
Services
639,910
519,261
370,131
$
5,362,981
$
5,181,734
$
3,971,828
EMEA
Years Ended December 31,
Sales Mix
2018
2017
2016
Hardware
$
653,499
$
536,500
$
481,505
Software
736,509
710,452
762,427
Services
140,233
108,464
94,628
$
1,530,241
$
1,355,416
$
1,338,560
APAC
Years Ended December 31,
Sales Mix
2018
2017
2016
Hardware
$
29,496
$
27,907
$
18,916
Software
107,363
101,412
132,718
Services
50,055
37,154
23,493
$
186,914
$
166,473
$
175,127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in 2018, 2017 or 2016.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tables below present information about our reportable operating segments (in thousands):
Year Ended December 31, 2018
North America
EMEA
APAC
Consolidated
Net Sales:
Products
$
4,723,071
$
1,390,008
$
136,859
$
6,249,938
Services
639,910
140,233
50,055
830,198
Total net sales
5,362,981
1,530,241
186,914
7,080,136
Costs of goods sold:
Products
4,313,070
1,273,422
124,908
5,711,400
Services
317,216
35,352
22,450
375,018
Total costs of goods sold
4,630,286
1,308,774
147,358
6,086,418
Gross profit
732,695
221,467
39,556
993,718
Operating expenses:
Selling and administrative expenses
545,091
182,470
28,968
756,529
Severance and restructuring expenses
1,617
1,677
130
3,424
Acquisition-related expenses
282
—
—
282
Earnings from operations
$
185,705
$
37,320
$
10,458
$
233,483
Year Ended December 31, 2017
North America
EMEA
APAC
Consolidated
Net Sales:
Products
$
4,662,473
$
1,246,952
$
129,319
$
6,038,744
Services
519,261
108,464
37,154
664,879
Total net sales
5,181,734
1,355,416
166,473
6,703,623
Costs of goods sold:
Products
4,253,587
1,140,204
118,611
5,512,402
Services
236,470
24,902
11,279
272,651
Total costs of goods sold
4,490,057
1,165,106
129,890
5,785,053
Gross profit
691,677
190,310
36,583
918,570
Operating expenses:
Selling and administrative expenses
530,792
164,305
28,231
723,328
Severance and restructuring expenses
4,010
4,888
104
9,002
Loss on sale of foreign entity
—
3,646
—
3,646
Acquisition-related expenses
3,223
106
—
3,329
Earnings from operations
$
153,652
$
17,365
$
8,248
$
179,265
Year Ended December 31, 2016
North America
EMEA
APAC
Consolidated
Net Sales:
Products
$
3,601,697
$
1,243,932
$
151,634
$
4,997,263
Services
370,131
94,628
23,493
488,252
Total net sales
3,971,828
1,338,560
175,127
5,485,515
Costs of goods sold:
Products
3,301,148
1,129,917
140,397
4,571,462
Services
145,199
22,956
2,796
170,951
Total costs of goods sold
3,446,347
1,152,873
143,193
4,742,413
Gross profit
525,481
185,687
31,934
743,102
Operating expenses:
Selling and administrative expenses
401,316
160,269
23,658
585,243
Severance and restructuring expenses
2,966
1,496
118
4,580
Acquisition-related expenses
4,278
—
169
4,447
Earnings from operations
$
116,921
$
23,922
$
7,989
$
148,832
The following table is a summary of our total assets by reportable operating segment (in thousands):
December 31, 2018
December 31, 2017
North America
$
2,660,886
$
2,337,573
EMEA
611,338
530,242
APAC
98,959
101,169
Corporate assets and intercompany eliminations, net
(595,236
)
(283,333
)
Total assets
$
2,775,947
$
2,685,651
The following is a summary of our geographic net sales and long-lived assets, consisting of property and equipment, net (in thousands):
United States
United Kingdom
Other Foreign
Total
2018
Net sales
$
5,100,456
$
843,145
$
1,136,535
$
7,080,136
Total long-lived assets
$
52,346
$
12,434
$
8,174
$
72,954
2017
Net sales
$
4,933,805
$
684,632
$
1,085,186
$
6,703,623
Total long-lived assets
$
50,462
$
14,783
$
10,007
$
75,252
2016
Net sales
$
3,776,352
$
671,999
$
1,037,164
$
5,485,515
Net sales by geographic area are presented by attributing net sales to external customers based on the domicile of the selling location. We recorded the following pre-tax amounts, by operating segment, for depreciation and amortization in the accompanying consolidated financial statements (in thousands):
Years Ended December 31,
2018
2017
2016
Depreciation and amortization of property and equipment:
North America
$
17,164
$
20,241
$
21,952
EMEA
4,058
5,025
4,908
APAC
499
521
633
21,721
25,787
27,493
Amortization of intangible assets:
North America
14,791
15,971
8,139
EMEA
285
73
1,951
APAC
661
768
547
15,737
16,812
10,637
Total
$
37,458
$
42,599
$
38,130</t>
  </si>
  <si>
    <t>Acquisitions</t>
  </si>
  <si>
    <t>Business Combinations [Abstract]</t>
  </si>
  <si>
    <t>( 20 )
Acquisitions Cardinal Effective August 1, 2018, we acquired 100 percent of the issued and outstanding shares of Cardinal, a digital solutions provider based in Cincinnati, Ohio, with offices across the Midwest and Southeast United States, for a cash purchase price, net of cash acquired, of approximately $78,800,000, including working capital and estimated tax adjustments of $3,800,000. Cardinal provides technology solutions to digitally transform organizations through their expertise in mobile applications development, Internet of Things and cloud enabled business intelligence. We believe that this acquisition strengthens our services capabilities and will bring value to our clients within our digital innovation services solution offering. The fair value of net assets acquired was approximately $42,360,000, including $27,540,000 of identifiable intangible assets, consisting primarily of customer relationships that will be amortized using the straight line method over the estimated economic life of ten years. The fair value of the customer relationships was determined using the multiple-period excess earnings method. The preliminary purchase price was allocated using the acquisition method of accounting using the information available at the time. During the fourth quarter of 2018 we finalized the fair value assumptions for identifiable intangible assets with no changes being made to amounts previously recorded. Goodwill acquired approximated $36,440,000 which was recorded in our North America operating segment. The goodwill is tax deductible. The working capital adjustment was finalized in the fourth quarter of 2018. We will finalize the purchase price allocation in 2019 when the final tax adjustment is completed and agreed upon. We consolidated the results of operations for Cardinal within our North America operating segment beginning on August 1, 2018, the effective date of the acquisition. Our historical results would not have been materially affected by the acquisition of Cardinal and, accordingly, we have not presented pro forma information as if the acquisition had been completed at the beginning of each period presented in our statement of operations. Caase.com Effective September 26, 2017, we acquired Caase.com, a Dutch cloud service provider, for a purchase price, net of cash acquired, of approximately $6,038,000, subject to a final working capital adjustment. We believe that this acquisition strengthened our ability to deliver cloud and data center solutions to our clients in the Netherlands, with a view to expand into the wider European region in the near future. The total fair value of net identifiable assets acquired was approximately $2,107,000, including $68,000 of cash acquired and $2,039,000 of identifiable intangible assets, consisting primarily of customer relationships. The customer relationships identifiable intangible asset is being amortized using the straight-line method over its estimated economic life of 8 years. The preliminary purchase price was allocated under the acquisition method of accounting using the information available at the time. During the fourth quarter of 2017, we finalized the fair value assumptions for identifiable intangible assets acquired and reduced the fair value of identifiable intangible assets acquired by approximately $193,000. Goodwill initially recorded of approximately $4,117,000, which was recorded in our EMEA operating segment, was adjusted to $4,041,000 as of December 31, 2017 as a result of the net effects of the decrease in the value of acquired identifiable intangible assets noted previously, adjustments for deferred taxes and foreign currency translation adjustments. None of the goodwill is tax deductible. We finalized the purchase price allocation in the third quarter of 2018 when the final working capital adjustment was agreed upon and paid and the evaluation of uncertain tax positions was completed. We consolidated the results of operations for Caase.com within our EMEA operating segment beginning on the effective date of the acquisition. Our historical results would not have been materially affected by the acquisition of Caase.com and, accordingly, we have not presented pro forma information as if the acquisition had been completed at the beginning of each period presented in our statements of operations. Datalink On January 6, 2017, we completed our acquisition of Datalink, a leading provider of IT services and enterprise data center solutions based in Eden Prairie, Minnesota, for a cash purchase price of $257,456,000, which included cash and cash equivalents acquired of $76,597,000. We believe that this acquisition strengthened our position as a leading IT solutions provider with deep technical talent delivering data center solutions to clients on premise or in the cloud. The following table summarizes the purchase price and the estimated fair value of the assets acquired and liabilities assumed at the date of acquisition (in thousands):
Total purchase price
$
257,456
Fair value of net assets acquired:
Current assets
$
238,577
Identifiable intangible assets – see description below
94,500
Property and equipment
5,843
Other assets
17,888
Current liabilities
(129,071
)
Long-term liabilities, including deferred taxes
(34,421
)
Total fair value of net assets acquired
193,316
Excess purchase price over fair value of net assets acquired (“goodwill”)
$
64,140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The estimated fair values of current assets and liabilities (other than deferred revenue and related deferred costs) were based upon their historical costs on the date of acquisition due to their short-term nature. The majority of property and equipment were also estimated based upon historical costs as they approximated fair value. Certain long-term assets, including Datalink’s IT system, were written down to the estimated fair value based on the economic benefit expected to be realized from the assets following the acquisition. Deferred revenue acquired primarily represents monies collected prior to January 6, 2017 related to unearned revenues associated with support services to be performed in the future. The estimated fair value of deferred revenue of $65,500,000, which is included in current and long-term liabilities in the table above, was calculated using the adjusted fulfillment cost method as the present value of the costs expected to be incurred by a third party to perform the support services obligations acquired under various customer contracts, plus a reasonable profit associated with the performance effort. The deferred costs acquired represent monies paid prior to January 6, 2017 to purchase third party customer support contracts from manufacturers. The estimated fair value of the deferred costs of $48,029,000, which is included in current and other assets in the table above, was calculated in conjunction with the valuation of deferred revenue discussed above. Identified intangible assets of $94,500,000 consist primarily of customer relationships, the trade name and non-compete agreements, which were valued at $92,200,000, $2,200,000 and $100,000, respectively. These values were determined using the multiple-period excess earnings method, the relief from royalty method and the lost income method, respectively. The identifiable intangibles resulting from the acquisition are amortized using the straight-line method over the following estimated useful lives:
Intangible Assets
Estimated Economic Life
Customer relationships
10 Years
Trade name
1 Year
Non-compete agreements
1 Year Amortization expense recognized for the period from the acquisition date through December 31, 2017 was $11,520,000. Goodwill of $64,140,000, which was recorded in our North America operating segment, represents the excess of the purchase price over the estimated fair value assigned to tangible and identifiable intangible assets acquired and liabilities assumed from Datalink. The addition of the Datalink technical employees to our team and the opportunity to grow our data center solutions business are the primary factors making up the goodwill recognized as part of the transaction. None of the goodwill is tax deductible. The preliminary purchase price was allocated using information available at the time. During the second quarter of 2017, upon analysis of additional information affecting our estimate of the fair value of net assets acquired, we adjusted the purchase price allocation and reduced the goodwill balance by $945,000. During the remainder of 2017, no further adjustments to the purchase price allocation were made, and the purchase price allocation was finalized. We consolidated the results of operations for Datalink since its acquisition on January 6, 2017. Consolidated net sales and gross profit for the year ended December 31, 2017 include $524,281,000 and $118,917,000, respectively, from Datalink. The following table reports pro forma information as if the acquisition of Datalink had been completed at the beginning of the earliest period presented (in thousands, except per share amounts):
Year Ended December 31,
2017
2016
Net sales
As reported
$
6,703,623
$
5,485,515
Proforma
$
6,707,533
$
6,084,484
Net earnings
As reported
$
90,683
$
84,690
Proforma
$
92,276
$
85,823
Diluted earnings per share
As reported
$
2.50
$
2.32
Proforma
$
2.55
$
2.36
Ignia Effective September 1, 2016, we acquired Ignia, a business technology consulting and managed services provider headquartered in Perth, Australia, with an additional office in Melbourne, for a cash purchase price, net of cash acquired, of approximately $10,804,000, subject to a final working capital adjustment. We believe that this acquisition expands our global footprint in the areas of application design, digital solutions, cloud, mobility and business analytics, while also building on our unique position to bring digital innovation solutions to our clients in the Asia-Pacific region. The total fair value of net identifiable assets acquired initially recorded was approximately $5,324,000, including $1,463,000 of cash acquired and $4,716,000 of identifiable intangible assets, consisting primarily of customer relationships and restrictive covenant agreements which are being amortized using the straight-line method over their estimated economic lives of eight years and 27 months, respectively. The preliminary purchase price was allocated using the information available at the time. During the fourth quarter of 2016, we finalized the fair value assumptions for identifiable intangible assets acquired and reduced the fair value of identifiable intangible assets acquired by approximately $218,000. Goodwill initially recorded of approximately $7,248,000, which was recorded in our APAC operating segment, was adjusted to $6,957,000 as of December 31, 2016 as a result of the net effects of the decrease in the value of acquired identifiable intangible assets noted previously and foreign currency translation adjustments. None of the goodwill is tax deductible. We finalized the purchase price allocation in the second quarter of 2017 when the final working capital adjustment was agreed upon. We consolidated the results of operations for Ignia within our APAC operating segment beginning on September 1, 2016, the effective date of the acquisition. Our historical results would not have been materially affected by the acquisition of Ignia and, accordingly, we have not presented pro forma information as if the acquisition had been completed at the beginning of each period presented in our statements of operations.</t>
  </si>
  <si>
    <t>Assets Held for Sale</t>
  </si>
  <si>
    <t>Discontinued Operations, Disposed of by Sale [Member] | Russia [Member]</t>
  </si>
  <si>
    <t xml:space="preserve">( 2 1 )
Sale of Foreign Entity On July 19, 2017, we concluded the sale of our operations in Russia, formerly a part of our EMEA operating segment, to one of our global partners that is focused in the region. We recorded a loss on the sale of the foreign entity of approximately $3,646,000 during the third quarter of 2017, including a $2,903,000 charge upon the release of our cumulative translation adjustment account balance as of the sale date. </t>
  </si>
  <si>
    <t>Selected Quarterly Financial Information</t>
  </si>
  <si>
    <t>Quarterly Financial Information Disclosure [Abstract]</t>
  </si>
  <si>
    <t xml:space="preserve">( 2 2 )
Selected Quarterly Financial Information (unaudited) The following tables set forth selected unaudited consolidated quarterly financial information for 2018 and 2017 (in thousands, except per share data):
Quarters Ended
December 31, 2018
September 30, 2018
June 30, 2018 (1)
March 31, 2018 (1)
Net sales
$
1,749,046
$
1,747,726
$
1,840,870
$
1,742,494
Costs of goods sold
1,494,882
1,512,812
1,576,493
1,502,231
Gross profit
254,164
234,914
264,377
240,263
Operating expenses:
Selling and administrative expenses
194,790
184,095
189,464
188,180
Severance and restructuring expenses
715
683
382
1,644
Acquisition-related expenses
—
188
94
—
Earnings from operations
58,659
49,948
74,437
50,439
Non-operating (income) expense:
Interest income
(422
)
(330
)
(170
)
(153
)
Interest expense
5,563
6,132
5,102
6,015
Net foreign currency exchange (gain) loss
(1,517
)
539
(275
)
(245
)
Other expense, net
323
393
324
302
Earnings before income taxes
54,712
43,214
69,456
44,520
Income tax expense
7,671
11,060
17,977
11,517
Net earnings
$
47,041
$
32,154
$
51,479
$
33,003
Net earnings per share:
Basic
$
1.33
$
0.91
$
1.45
$
0.92
Diluted
$
1.31
$
0.89
$
1.44
$
0.91
Shares used in per share calculations:
Basic
35,480
35,468
35,483
35,913
Diluted
35,999
35,957
35,815
36,263
Quarters Ended
December 31, 2017
September 30, 2017
June 30, 2017
March 31, 2017
Net sales
$
1,784,075
$
1,757,973
$
1,684,032
$
1,477,543
Costs of goods sold
1,551,192
1,531,892
1,432,653
1,269,316
Gross profit
232,883
226,081
251,379
208,227
Operating expenses:
Selling and administrative expenses
184,554
180,390
180,752
177,632
Severance and restructuring expenses
2,791
494
1,022
4,695
Loss on sale of foreign entity
—
3,646
—
—
Acquisition-related expenses
—
106
276
2,947
Earnings from operations
45,538
41,445
69,329
22,953
Non-operating (income) expense:
Interest income
(346
)
(227
)
(205
)
(431
)
Interest expense
5,360
5,555
4,326
3,933
Net foreign currency exchange (gain) loss
(117
)
341
251
380
Other expense, net
367
339
326
315
Earnings before income taxes
40,274
35,437
64,631
18,756
Income tax expense
26,106
13,025
24,376
4,908
Net earnings
$
14,168
$
22,412
$
40,255
$
13,848
Net earnings per share:
Basic
$
0.40
$
0.63
$
1.13
$
0.39
Diluted
$
0.39
$
0.62
$
1.11
$
0.38
Shares used in per share calculations:
Basic
35,809
35,787
35,765
35,602
Diluted
36,272
36,203
36,169
36,185
(1)
During the quarter ended September 30, 2018, we revised our previously issued March 31, 2018 and June 30, 2018 consolidated financial statements for immaterial errors identified. The errors primarily relate to incorrect presentation of certain software revenue transactions. The effect of the revision on our consolidated statements of operations for the three months ended March 31, 2018 was to reduce product net sales by $24,364,000, increase services net sales by $3,953,000, reduce product cost of goods sold by $23,749,000 and increase services cost of goods sold by $3,080,000. For the three months ended March 31, 2018, gross profit, earnings from operations and net earnings increased by $258,000. Diluted earnings per share for the three months ended March 31, 2018 increased $0.01. The effect of the revision on our consolidated statement of operations for the three months ended June 30, 2018 was to reduce product net sales by $949,000, increase services net sales by $4,900,000, reduce product cost of goods sold by $532,000 and increase services cost of goods sold by $4,483,000. The effect of the revision on our consolidated statement of operations for the six months ended June 30, 2018 was to reduce product net sales by $25,313,000, increase services net sales by $8,853,000, reduce product cost of goods sold by $24,281,000 and increase services cost of goods sold by $7,563,000. For the three months ended June 30, 2018, there was no impact to gross profit, earnings from operations or net earnings resulting from the revision. For the six months ended June 30, 2018, gross profit, earnings from operations and net earnings increased by $258,000. There was no impact to diluted earnings per share in either the three or six months ended June 30, 2018. These revisions are appropriately reflected in the consolidated statement of operations for the year ended December 31, 2018. There is no impact to the audited consolidated financial statements for 2017, 2016 or any other prior period. </t>
  </si>
  <si>
    <t>Operations and Summary of Significant Accounting Policies (Policies)</t>
  </si>
  <si>
    <t>Description of Business</t>
  </si>
  <si>
    <t xml:space="preserve">Description of Business We empower organizations of all sizes with Intelligent Technology Solutions TM
Operating Segment
Geography
North America
United States and Canada
EMEA
Europe, Middle East and Africa
APAC
Asia-Pacific Our offerings in North America and certain countries in EMEA and APAC include hardware, software and services. Our offerings in the remainder of our EMEA and APAC segments are largely software and certain software-related services. </t>
  </si>
  <si>
    <t>Principles of Consolidation and Presentation</t>
  </si>
  <si>
    <t>Principles of Consolidation and Presentation 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t>
  </si>
  <si>
    <t>Business Combinations</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t>
  </si>
  <si>
    <t>Cash, Cash Equivalents and Restricted Cash</t>
  </si>
  <si>
    <t xml:space="preserve">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Restricted cash generally includes any cash that is restricted as to withdrawal or usage. These amounts are included with cash and cash equivalents on the consolidated statement of cash flows. All cash receipts/payments with third parties directly to/from restricted cash accounts are reported as an operating, investing or financing cash flow, based on the nature of the transaction. </t>
  </si>
  <si>
    <t>Allowance for Doubtful Accounts</t>
  </si>
  <si>
    <t xml:space="preserve">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t>
  </si>
  <si>
    <t>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Inventories not available for sale relate to product sales transactions in which we are warehousing the product and will be deploying the product to our clients’ designated locations subsequent to period-end. Additionally, we may perform services on a portion of the product prior to shipment to our clients and will be paid a fee for doing so. Although these product contracts are non-cancelable with customary credit terms beginning the date the inventories are segregated in our warehouse and invoiced to the client and the warranty periods begin on the date of invoice under previous accounting guidance, prior to Topic 606, these transactions did not meet the sales recognition criteria under GAAP. Therefore, we did not record sales and the inventories were classified as inventories not available for sale on our consolidated balance sheet until the product was delivered. If clients remitted payment before we delivered the product to them, then we recorded the payments received as deferred revenue on our consolidated balance sheet until such time as the product was delivered. For additional information about our accounting policy related to these transactions after adopting Topic 606, see the Bill and Hold Transactions Sales Recognition</t>
  </si>
  <si>
    <t xml:space="preserve">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Costs incurred to develop internal-use software during the application development stage, including capitalized interest, are recorded in property and equipment at cost.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economic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t>
  </si>
  <si>
    <t>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t>
  </si>
  <si>
    <t>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Self Insurance</t>
  </si>
  <si>
    <t xml:space="preserve">Self-Insurance We are self-insured in the United State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
  </si>
  <si>
    <t>Treasury Stock</t>
  </si>
  <si>
    <t>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t>
  </si>
  <si>
    <t>Sales Recognition</t>
  </si>
  <si>
    <t>Sales Recognition We adopted ASU No. 2014-09, “Revenue from Contracts with Customers,” which created FASB Topic 606 (“Topic 606”) with a date of initial application of January 1, 2018. As a result, we changed our accounting policy for sales recognition as detailed below.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to a client. Taxes assessed by a governmental authority that are both imposed on and concurrent with a specific revenue-producing transaction, that are collected by the Company from a client, are excluded from revenue. This is consistent with our accounting treatment prior to the adoption of Topic 606, whereby we We record the freight we bill to our clients as product net sales and the related freight costs we pay as product costs of goods sold. This is consistent with our accounting treatment prior to the adoption of Topic 606 .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e estimate the price based on observable inputs, including direct labor hours and allocable costs, or use observable stand-alone prices when they are available. Product Offerings Hardware We recognize hardware product revenue at the point in time when a client takes control of the hardware, which typically occurs when title and risk of loss have passed to the client at its destination. Our selling terms and conditions were modified during the fourth quarter of 2017 to specify F.O.B. destination contractual terms such that control is transferred from the Company at the point in time when the product is received by the client. Prior to the adoption of Topic 606, because we either (i) had a general practice of covering client losses while products were in transit despite title and risk of loss contractually transferring at the point of shipment or (ii) had specifically stated F.O.B. destination contractual terms with the client, delivery was not deemed to have occurred until the point in time when the product wa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We also assume primary responsibility for fulfillment in the arrangement, we assume inventory risk if the product is returned by the client, we set the price of the product charged to the client and we work closely with our clients to determine their hardware specifications. This is consistent with our accounting treatment prior to the adoption of Topic 606.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and/or clients needing integrated stock available for immediate deployment. In some circumstances, we may also perform lab integration services on a portion of the product prior to shipment to our clients for a separate fee. The client is invoiced and title transfers to the client upon receipt of the product at our warehouse. These product contracts are non-cancelable with customary credit terms beginning the date the product is received in our warehouse and the warranty periods begin on the date of invoice. Revenue is recognized for the sale of the product to the client upon receipt of the product at our warehouse. The warehousing services and lab integration fees are considered separate performance obligations. Under previous accounting guidance, prior to the adoption of Topic 606, it was determined that these product sales transactions did not meet the revenue recognition criteria under GAAP. Therefore, we did not record product net sales, and the inventories were classified as inventories not available for sale on our consolidated balance sheets, until the product was delivered to the clients’ designated location. If clients remitted payment before we delivered the product to them, we recorded the payments received as deferred revenue on our consolidated balance sheets until such time as the product was delivered. Software We recognize revenue from software sales at the point in time when the client acquires the right to use or copy software under license and control transfers to the client. For renewals, revenue is recognized upon the commencement of the term of the software license agreement or when the renewal term begins, as applicable. This is a change from our accounting treatment prior to the adoption of Topic 606, whereby revenue from renewals of software licenses was recognized when the parties agreed to the renewal or extension, provided that all other revenue recognition criteria had been met. Although the revenue recognition treatment for term software license renewals has changed as described abov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controlled these additional perpetual licenses prior to the true-up, software revenue related to the underlying additional licenses is recognized when we agree to the true-up with our client and the partner. This is consistent with our accounting treatment prior to the adoption of Topic 606. For sales transactions for certain security software products that are sold with integral third-party delivered software maintenance, we changed our accounting to record the software license on a net basis, as the agent in the arrangement, given the predominant nature of the goods and services provided to the customer. This is a change from our accounting treatment prior to the adoption of Topic 606, whereby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Cloud / Software-as-a-Service Offerings Cloud or software-as-a-service subscription products provide our clients with access to software products hosted in the public cloud without the client taking possession of the software. We act as the software publisher’s agent in selling these software-as-a service subscription products and do not host the software products on our servers. We do not take control of the software products or assume any performance obligations to the clients related to the provisioning of the offerings in the cloud. As a result, these sales are recorded on a net sales recognition basis. This is consistent with our accounting treatment prior to the adoption of Topic 606. We report all fees earned from activities reported net within our services net sales category in our consolidated statements of operations.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This is consistent with our accounting treatment prior to the adoption of Topic 606.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This is consistent with our accounting treatment prior to the adoption of Topic 606.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 This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Vendor Direct Support Services Contracts When we do not provide OneCall services to the client on hardware and/or software products that were purchased, the client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manufacturer/publisher’s agent, revenue is recognized when the parties agree to the purchase of the support services contract as our agency services are then complete. This is consistent with our accounting treatment prior to the adoption of Topic 606. Third-party Provided Services A majority of our third-party sub-contractor services contracts are entered into in conjunction with other services contracts under which the services are performed by Insight teammates. We have concluded that we control all services under the contract and can direct the third-party sub-contractor to provide the requested services. As such, we act as the principal in the transaction and record the services under a gross sales recognition basis, with the selling price being recorded in sales and our cost to the third-party service provider being recorded in costs of goods sold. For certain third-party service contracts in which we are not responsible for fulfillment of the services, we have concluded that we are an agent in the transaction and record revenue on a net sales recognition basis. This is consistent with our accounting treatment prior to the adoption of Topic 606.</t>
  </si>
  <si>
    <t>Costs of Goods Sold</t>
  </si>
  <si>
    <t xml:space="preserve">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t>
  </si>
  <si>
    <t>Selling and Administrative Expenses</t>
  </si>
  <si>
    <t xml:space="preserve">Selling and Administrative Expenses Selling and administrative expenses include salaries and wages for teammates who are not directly associated with delivering servic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t>
  </si>
  <si>
    <t>Partner Funding</t>
  </si>
  <si>
    <t xml:space="preserve">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68,571,000, $53,227,000 and $48,114,000 in 2018, 2017 and 2016, respectively. </t>
  </si>
  <si>
    <t>Concentrations of Risk</t>
  </si>
  <si>
    <t>Concentrations of Risk Credit Risk Although we are affected by the international economic climate, management does not believe material credit risk concentration existed at December 31, 2018. We monitor our clients’ financial condition and do not require collateral. No single client accounted for more than 4% of our consolidated net sales in 2018. Supplier Risk Purchases from Microsoft accounted for approximately 26% of our aggregate purchases in 2018. No other partner accounted for more than 10% of purchases in 2018. Our top five partners as a group for 2018 were Microsoft, Cisco Systems, Tech Data (a distributor), HP Inc. and Ingram Micro (a distributor), and approximately 60% of our total purchases during 2018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t>
  </si>
  <si>
    <t>Advertising Costs</t>
  </si>
  <si>
    <t>Advertising Costs Advertising costs are expensed as they are incurred. Advertising expense of $ 57,448</t>
  </si>
  <si>
    <t xml:space="preserve">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Forfeitures are recognized as they occur. </t>
  </si>
  <si>
    <t>Foreign Currencies</t>
  </si>
  <si>
    <t>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t>
  </si>
  <si>
    <t>Derivative Financial Instruments</t>
  </si>
  <si>
    <t>Derivative Financial Instruments We enter into forward foreign exchange contracts to mitigate the risk of non-functional currency monetary assets and liabilities on our consolidated financial statements. These forward contracts are not designated as hedge instruments. The fair value of all derivative assets and liabilities are recorded gross in the other current assets and accrued expenses and other current liabilities sections of our consolidated balance sheets. Gains/losses are recorded net in non-operating (income) expense in our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terest and penalties related to unrecognized tax benefits are recognized within the income tax expense line in our consolidated statements of operations. Accrued interest and penalties are included within the related tax liability line in our consolidated balance sheets.</t>
  </si>
  <si>
    <t>Net Earnings Per Share ("EPS")</t>
  </si>
  <si>
    <t xml:space="preserve">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 reconciliation of the denominators of the basic and diluted EPS calculations follows (in thousands, except per share data):
Years Ended December 31,
2018
2017
2016
Numerator:
Net earnings
$
163,677
$
90,683
$
84,690
Denominator:
Weighted-average shares used to compute basic EPS
35,586
35,741
36,102
Dilutive potential common shares due to dilutive RSUs, net of tax effect
423
466
336
Weighted-average shares used to compute diluted EPS
36,009
36,207
36,438
Net earnings per share:
Basic
$
4.60
$
2.54
$
2.35
Diluted
$
4.55
$
2.50
$
2.32
In 2018, 2017 and 2016, approximately 17,000, 40,000 and 36,000, respectively, of our RSUs were not included in the diluted EPS calculations because their inclusion would have been anti-dilutive. These share-based awards could be dilutive in the future. </t>
  </si>
  <si>
    <t>Recently Issued Accounting Standards</t>
  </si>
  <si>
    <t>Recently Issued Accounting Standards In August 2018, the Financial Accounting Standards Board (“FASB”) issued Accounting Standard Update (“ASU”) No. 2018-15, “Intangibles – Goodwill and Other – Internal-Use Software (Subtopic 350-40): Customer’s Accounting for Implementation Costs Incurred in a Cloud Computing Arrangement That Is a Service Contract.” The new standard requires that implementation costs incurred by customers in cloud computing arrangements are deferred if they would be capitalized by customers in software licensing arrangements under the internal-use software guidance. The new standard is effective for interim and annual periods beginning after December 15, 2019, and early adoption is permitted. We adopted this new standard in the fourth quarter of 2018 and applied it retrospectively. The adoption of this standard did not have a material effect on our consolidated financial statements. In July 2018, the FASB issued ASU No. 2018-09, “Codification Improvements,” which clarifies and corrects unintended application of guidance and makes improvement to Codification Topics. There are various effective dates beginning with the ASU release date. We adopted the standard in 2018. The standard did not have a material effect on our consolidated financial statements. In January 2017, the FASB issued ASU No. 2017-01, “Business Combinations (Topic 805): Clarifying the Definition of a Business.” The new standard provides a new framework for determining whether transactions should be accounted for as acquisitions (or disposals) of assets or businesses. The new standard is effective for interim and annual periods beginning after December 15, 2017, and early adoption is permitted. We adopted the standard in the first quarter of 2018. The standard did not have a material effect on our consolidated financial statements. In November 2016, the FASB issued ASU No. 2016-18, “Restricted Cash.” The new standard requires companies to include cash and cash equivalents that have restrictions on withdrawal or use within total cash and cash equivalents when reconciling the beginning-of-period and end-of-period total amounts shown on the statement of cash flows. The new standard is effective for interim and annual periods beginning after December 15, 2017, and early adoption is permitted. The new standard is required to be adopted retrospectively. We adopted the standard in the first quarter of 2018. The standard did not have a material effect on our consolidated financial statements. As a result of the adoption of ASU No. 2016-18, we began including amounts generally described as restricted cash or restricted cash equivalents with cash and cash equivalents when reconciling the beginning-of-period and end-of-period total amounts shown in the statement of cash flows for the twelve months ended December 31, 2018. Amounts shown in the consolidated statements of cash flows for the twelve months ended December 31, 2017 and 2016 were reclassified to conform to the current period presentation. The following table provides a reconciliation of cash, cash equivalents and restricted cash reported within the balance sheets that sum to the total of the same such amounts shown in the statements of cash flows for the years ended December 31, 2018, 2017 and 2016 (in thousands):
December 31, 2018
December 31, 2017
December 31, 2016
Cash and cash equivalents
$
142,655
$
105,831
$
202,882
Restricted cash included in other current assets
8
46
51
Restricted cash included in other non-current assets
1,630
1,568
3,013
Total cash, cash equivalents and restricted cash shown in the statement of cash flows
$
144,293
$
107,445
$
205,946
Amounts included in restricted cash represent those required to be set aside by a contractual agreement with a lessor related to certain leased office space in foreign jurisdictions. Restricted cash shown in the statement of cash flows for the year ended December 31, 2017 also includes funds deposited with a financial institution in Australia to provide a guarantee on our behalf as security for any funds we might draw under our revolving loan facility in China. The deposited funds were restricted in that we could not withdraw them as long as the related loan facility was in place. These amounts were reported in other non-current assets. In August 2016, the FASB issued ASU No. 2016-15, “Classification of Certain Cash Receipts and Cash Payments.” The new standard is intended to reduce diversity in practice in how certain transactions are classified in the statement of cash flows. It addresses eight specific cash flow issues to clarify the presentation and classification of cash receipts and cash payments in the statement of cash flows. The new standard is effective for interim and annual periods beginning after December 15, 2017, and early adoption is permitted. The new standard is required to be adopted retrospectively. We adopted the new standard in the first quarter of 2018. The standard did not have a material effect on our consolidated financial statements. In February 2016, the FASB issued ASU No. 2016-02, “Leases,” which supersedes the existing lease recognition requirements in the current accounting standard for leases. The core principal of the new standard is that an entity should recognize right-of-use (“ROU”) assets and lease liabilities arising from a lease for both financing and operating leases, along with additional qualitative and quantitative disclosures. The new standard is to be applied using a modified retrospective transition method with the option to elect a number of practical expedients. The new standard will be effective for fiscal years beginning after December 15, 2018, including interim periods within such fiscal years. In July 2018, the FASB issued ASU No. 2018-11, “Leases (Topic 842) – Targeted Improvements.” ASU 2018-11 provides additional guidance to Topic 842 including providing preparers an additional optional retrospective adoption method which allows entities to initially apply the new leases standard at the adoption date and recognize a cumulative effect adjustment to the opening balance of retained earnings. ASU 2018-11 also provides lessors a practical expedient to not separate lease from non-lease components, in certain situations. We will adopt the new lease standard as of January 1, 2019 and plan to utilize the retrospective cumulative effect adjustment transition method with a cumulative effect adjustment being recorded as of the adoption date. We expect to elect certain available practical expedients including the package of practical expedients permitted under the transition guidance within the new standard, which among other things, will allow us to carry forward the historical lease classification. Additionally, we will make an accounting policy election to not record ROU assets and lease liabilities for leases with an initial term of twelve months or less on our consolidated balance sheet. We have established a cross-functional implementation team and are in the process of finalizing the scope of arrangements that will be subject to this standard as well as assessing the impact to our systems, processes, and internal controls over financial reporting. While we are still evaluating the impact of adopting ASU No. 2016-02, we anticipate this standard will have a material impact on our other assets and other liabilities balances. The primary impact will be to record ROU assets and lease liabilities for existing operating leases on our consolidated balance sheets. Currently, we estimate adoption of the standard will result in recognition of additional ROU assets and lease liabilities of between approximately $70 million and $80 million, each, as of January 1, 2019. We do not expect the adoption to have a material impact on our consolidated statements of operations or our consolidated statements of cash flows. We do not believe the standard will have a notable impact on our liquidity. The standard will have no impact on our debt-covenant compliance under our current agreements. Our analysis and evaluation of the new standard will continue through its effective date in the first quarter of 2019, including continuing to monitor any potential changes in the standard proposed by the FASB. In January 2016, the FASB issued ASU No. 2016-01, “Financial Instruments Overview: Recognition and Measurement of Financial Assets and Financial Liabilities.” The new standard amends the guidance on the classification and measurement of financial instruments and changes the accounting for investments in equity securities. The new standard is effective for annual and interim periods in fiscal years beginning after December 15, 2017, and early adoption is permitted. We adopted the standard in the first quarter of 2018. The standard did not have a material effect on our consolidated financial statements. On May 28, 2014, the FASB issued ASU No. 2014-09, “Revenue from Contracts with Customers,” which amends the existing accounting standards for revenue recognition. We adopted the standard in the first quarter of 2018. See Note 2 for further discussion.</t>
  </si>
  <si>
    <t>Operations and Summary of Significant Accounting Policies (Tables)</t>
  </si>
  <si>
    <t>Estimated Economic Lives of Property and Equipment</t>
  </si>
  <si>
    <t>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t>
  </si>
  <si>
    <t>Reconciliation of Denominators of Basic and Diluted EPS Calculations</t>
  </si>
  <si>
    <t>A reconciliation of the denominators of the basic and diluted EPS calculations follows (in thousands, except per share data):
Years Ended December 31,
2018
2017
2016
Numerator:
Net earnings
$
163,677
$
90,683
$
84,690
Denominator:
Weighted-average shares used to compute basic EPS
35,586
35,741
36,102
Dilutive potential common shares due to dilutive RSUs, net of tax effect
423
466
336
Weighted-average shares used to compute diluted EPS
36,009
36,207
36,438
Net earnings per share:
Basic
$
4.60
$
2.54
$
2.35
Diluted
$
4.55
$
2.50
$
2.32</t>
  </si>
  <si>
    <t>Schedule of Reconciliation of Cash, Cash Equivalents and Restricted Cash</t>
  </si>
  <si>
    <t>The following table provides a reconciliation of cash, cash equivalents and restricted cash reported within the balance sheets that sum to the total of the same such amounts shown in the statements of cash flows for the years ended December 31, 2018, 2017 and 2016 (in thousands):
December 31, 2018
December 31, 2017
December 31, 2016
Cash and cash equivalents
$
142,655
$
105,831
$
202,882
Restricted cash included in other current assets
8
46
51
Restricted cash included in other non-current assets
1,630
1,568
3,013
Total cash, cash equivalents and restricted cash shown in the statement of cash flows
$
144,293
$
107,445
$
205,946</t>
  </si>
  <si>
    <t>New Accounting Standard - Sales Recognition (Tables)</t>
  </si>
  <si>
    <t>Summary of Revenue Disaggregated by Reportable Operating Segments</t>
  </si>
  <si>
    <t>In the following table, revenue is disaggregated by our reportable operating segments, which are primarily defined by
Year Ended December 31, 2018
North America
EMEA
APAC
Consolidated
Major Offerings
Hardware
$
3,610,356
$
653,499
$
29,496
$
4,293,351
Software
1,112,715
736,509
107,363
1,956,587
Services
639,910
140,233
50,055
830,198
$
5,362,981
$
1,530,241
$
186,914
$
7,080,136
Major Client Groups
Large Enterprise / Corporate
$
3,951,900
$
1,134,696
$
49,826
$
5,136,422
Public Sector
498,873
327,818
76,567
903,258
Small and Medium-Sized Businesses
912,208
67,727
60,521
1,040,456
$
5,362,981
$
1,530,241
$
186,914
$
7,080,136
Revenue Recognition based on acting as Principal or Agent in the Transaction
Gross revenue recognition (Principal)
$
5,143,228
$
1,439,979
$
164,394
$
6,747,601
Net revenue recognition (Agent)
219,753
90,262
22,520
332,535
$
5,362,981
$
1,530,241
$
186,914
$
7,080,136</t>
  </si>
  <si>
    <t>Summary of Information about Receivables, Contract Assets and Contract Liabilities</t>
  </si>
  <si>
    <t>The following table provides information about receivables, contract assets and contract liabilities as of December 31, 2018 and January 1, 2018 (in thousands):
December 31,
January 1,
2018
2018
Current receivables, which are included in “Accounts receivable, net”
$
1,931,736
$
1,909,074
Non-current receivables, which are included in “Other assets”
38,157
32,227
Contract assets, which are included in “Other current assets”
892
595
Contract liabilities, which are included in “Deferred revenue” and “Other liabilities”
82,117
86,743</t>
  </si>
  <si>
    <t>Summary of Changes in Contract Assets and Contract Liabilities from Contract with Customers</t>
  </si>
  <si>
    <t>Significant changes in the contract assets and the contract liabilities balances during the year ended December 31, 2018 are as follows (in thousands):
Increase (Decrease)
Contract
Contract
Assets
Liabilities
Balances at January 1, 2018
$
595
$
86,743
Reclassification of the beginning contract liabilities to revenue, as the result of performance obligations satisfied
—
(72,779
)
Cash received in advance and not recognized as revenue
—
68,153
Reclassification of the beginning contract assets to receivables, as the result of rights to consideration becoming unconditional
(595
)
—
Contract assets recognized, net of reclassification to receivables
892
—
Balances at December 31, 2018
$
892
$
82,117</t>
  </si>
  <si>
    <t>Summary of Estimated Net Sales Related to Performance Obligation</t>
  </si>
  <si>
    <t>The following table includes estimated net sales related to performance obligations that are unsatisfied (or partially unsatisfied) as of December 31, 2018 that are expected to be recognized in the future (in thousands):
Products
Services
Total
2019
13
88,998
89,011
2020
5
28,906
28,911
2021
—
11,251
11,251
2022
—
4,413
4,413
2023
—
1,841
1,841
2024 and thereafter
—
376
376
Total remaining performance obligations
$
18
$
135,785
$
135,803</t>
  </si>
  <si>
    <t>Accounting Standards Update 2014-09 [Member]</t>
  </si>
  <si>
    <t>Summary of Impact of Adoption of Topic 606 On Financial Statements</t>
  </si>
  <si>
    <t>BALANCE SHEET AT DECEMBER 31, 2018
Pre-Topic 606
As Reported
Adjustments
Adoption
Cash and cash equivalents
$
142,655
$
—
$
142,655
Accounts receivable, net
1,931,736
(145,184
)
1,786,552
Inventories
148,503
—
148,503
Inventories not available for sale
—
118,936
118,936
Other current assets
115,683
39,684
155,367
Total current assets
2,338,577
13,436
2,352,013
Property and equipment, net
72,954
—
72,954
Goodwill
166,841
—
166,841
Intangible assets, net
112,179
—
112,179
Deferred income taxes
7,967
—
7,967
Other assets
77,429
(13,762
)
63,667
$
2,775,947
$
(326
)
$
2,775,621
Accounts payable – trade
$
978,104
$
(84,504
)
$
893,600
Accounts payable – inventory financing facility
304,130
—
304,130
Accrued expenses and other current liabilities
190,733
(16,557
)
174,176
Current portion of long-term debt
1,395
—
1,395
Deferred revenue
62,300
121,526
183,826
Total current liabilities
1,536,662
20,465
1,557,127
Long-term debt
195,525
—
195,525
Deferred income taxes
683
—
683
Other liabilities
56,088
(11,443
)
44,645
1,788,958
9,022
1,797,980
Stockholders’ equity:
Preferred stock
—
—
—
Common stock
355
—
355
Additional paid-in capital
323,622
—
323,622
Retained earnings
704,665
(9,311
)
695,354
Accumulated other comprehensive loss – foreign currency translation adjustments
(41,653
)
(37
)
(41,690
)
Total stockholders’ equity
986,989
(9,348
)
977,641
$
2,775,947
$
(326
)
$
2,775,621
STATEMENT OF OPERATIONS FOR TH E YEAR ENDED DECEMBER 31, 2018
Pre-Topic 606
As Reported
Adjustments
Adoption
Net sales:
Products
$
6,249,938
$
49,497
$
6,299,435
Services
830,198
(11,675
)
818,523
Total net sales
7,080,136
37,822
7,117,958
Costs of goods sold:
Products
5,711,400
39,616
5,751,016
Services
375,018
479
375,497
Total costs of goods sold
6,086,418
40,095
6,126,513
Gross profit
993,718
(2,273
)
991,445
Operating expenses:
Selling and administrative expenses
756,529
373
756,902
Severance and restructuring expenses
3,424
—
3,424
Acquisition-related expenses
282
—
282
Earnings from operations
233,483
(2,646
)
230,837
Non-operating expense, net
21,581
8
21,589
Earnings before income taxes
211,902
(2,654
)
209,248
Income tax expense
48,225
(519
)
47,706
Net earnings
$
163,677
$
(2,135
)
$
161,542
Net earnings per share:
Basic
$
4.60
$
(0.06
)
$
4.54
Diluted
$
4.55
$
(0.06
)
$
4.49
Shares used in per share calculations:
Basic
35,586
—
35,586
Diluted
36,009
—
36,009</t>
  </si>
  <si>
    <t>Property and Equipment (Tables)</t>
  </si>
  <si>
    <t>Property and equipment consist of the following (in thousands):
December 31,
2018
2017
Software
$
170,327
$
171,701
Buildings
64,263
65,468
Equipment
100,421
103,542
Furniture and fixtures
38,200
38,459
Leasehold improvements
26,319
25,981
Land
5,124
5,179
404,654
410,330
Accumulated depreciation and amortization
(331,700
)
(335,078
)
Property and equipment, net
$
72,954
$
75,252</t>
  </si>
  <si>
    <t>Goodwill (Tables)</t>
  </si>
  <si>
    <t>Changes in Carrying Amount of Goodwill</t>
  </si>
  <si>
    <t>The changes in the carrying amount of goodwill for the year ended December 31, 2018 are as follows (in thousands):
North America
EMEA
APAC
Consolidated
Goodwill
$
379,110
$
151,439
$
20,930
$
551,479
Accumulated impairment losses
$
(323,422
)
$
(151,439
)
$
(13,973
)
$
(488,834
)
Goodwill acquired during 2017
64,140
4,041
605
68,786
Balance at December 31, 2017
119,828
4,041
7,562
131,431
Goodwill acquired during 2018
36,440
(108
)
—
36,332
Foreign currency translation adjustment
—
(184
)
(738
)
(922
)
Balance at December 31, 2018
$
156,268
$
3,749
$
6,824
$
166,841</t>
  </si>
  <si>
    <t>Intangible Assets (Tables)</t>
  </si>
  <si>
    <t>Summary of Intangible Assets, Net</t>
  </si>
  <si>
    <t>Intangible assets consist of the following (in thousands):
December 31,
2018
2017
Customer relationships
$
159,566
$
133,660
Other
5,555
4,475
165,121
138,135
Accumulated amortization
(52,942
)
(37,357
)
Intangible assets, net
$
112,179
$
100,778</t>
  </si>
  <si>
    <t>Future Amortization Expenses</t>
  </si>
  <si>
    <t>Future amortization expense for the remaining unamortized balance as of December 31, 2018 is estimated as follows (in thousands):
Years Ending December 31,
Amortization Expense
2019
$
14,602
2020
14,590
2021
14,429
2022
14,256
2023
13,831
Thereafter
40,471
Total amortization expense
$
112,179</t>
  </si>
  <si>
    <t>Debt, Capital Lease and Other Financing Obligations (Tables)</t>
  </si>
  <si>
    <t>Long-Term Debt</t>
  </si>
  <si>
    <t>Our long-term debt consists of the following (in thousands):
December 31,
2018
2017
Senior revolving credit facility
$
—
$
117,500
Term Loan A (less unamortized debt issuance costs of $873 in 2017)
—
165,377
Accounts receivable securitization financing facility
194,000
25,000
Capital leases and other financing obligations
2,920
5,291
Total
196,920
313,168
Less: current portion of long-term debt
(1,395
)
(16,592
)
Long-term debt
$
195,525
$
296,576</t>
  </si>
  <si>
    <t>Schedule of Future Minimum Lease Payments for Capital Leases</t>
  </si>
  <si>
    <t>Future minimum payments under the capitalized leases consist of the following as of December 31, 2018 (in thousands):
Years Ending December 31,
2019
$
1,488
2020
1,151
2021
432
Total minimum lease payments
3,071
Less amount representing interest
(151
)
Present value of minimum lease payments
$
2,920</t>
  </si>
  <si>
    <t>Operating Leases (Tables)</t>
  </si>
  <si>
    <t>Future Minimum Lease Payments</t>
  </si>
  <si>
    <t>Future minimum lease payments under non-cancelable operating leases (with initial or remaining lease terms in excess of one year) as of December 31, 2018 are as follows (in thousands):
Years Ending December 31,
2019
$
21,499
2020
15,580
2021
12,121
2022
9,150
2023
6,296
Thereafter
7,238
Total minimum lease payments
$
71,884</t>
  </si>
  <si>
    <t>Severance and Restructuring Activities (Tables)</t>
  </si>
  <si>
    <t>Activity Related to Resource Actions and Outstanding Obligations</t>
  </si>
  <si>
    <t>The following table details the activity for each of the three years in the period ending December 31, 2018 related to these resource actions, and the outstanding obligations as of December 31, 2018 (in thousands):
North America
EMEA
APAC
Consolidated
Balances at December 31, 2015
505
2,983
—
3,488
Severance costs, net of adjustments
2,966
1,496
118
4,580
Cash payments
(2,524
)
(3,239
)
(118
)
(5,881
)
Foreign currency translation adjustments
—
(23
)
—
(23
)
Balances at December 31, 2016
947
1,217
—
2,164
Severance costs, net of adjustments
4,010
4,888
104
9,002
Cash payments
(3,336
)
(3,597
)
(89
)
(7,022
)
Foreign currency translation adjustments
10
486
—
496
Balances at December 31, 2017
1,631
2,994
15
4,640
Severance costs, net of adjustments
1,617
1,677
130
3,424
Cash payments
(2,003
)
(3,386
)
(145
)
(5,534
)
Foreign currency translation adjustments
(41
)
(37
)
—
(78
)
Balances at December 31, 2018
$
1,204
$
1,248
$
—
$
2,452</t>
  </si>
  <si>
    <t>Stock-Based Compensation (Tables)</t>
  </si>
  <si>
    <t>Pre-tax Amounts by Operating Segment for Stock-Based Compensation</t>
  </si>
  <si>
    <t>We recorded the following pre-tax amounts in selling and administrative expenses for stock-based compensation, by operating segment, in the accompanying consolidated financial statements (in thousands):
Years Ended December 31,
2018
2017
2016
North America
$
11,697
$
9,697
$
8,096
EMEA
3,170
2,737
2,530
APAC
488
392
432
Total Consolidated
$
15,355
$
12,826
$
11,058</t>
  </si>
  <si>
    <t>Summary of Restricted Stock Units Activity</t>
  </si>
  <si>
    <t xml:space="preserve">The following table summarizes our RSU activity during 2018:
Number
Weighted Average Grant Date Fair Value
Fair Value
Nonvested at the beginning of year
892,113
$
32.86
Granted
557,823
$
36.79
Vested, including shares withheld to cover taxes
(383,672
)
$
29.80
$
14,302,223
(a)
Forfeited
(45,334
)
$
34.10
Nonvested at the end of year
1,020,930
$
36.10
$
41,602,898
(b)
(f)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17 and 2016 was $20,284,762 and $9,235,102, respectively.
(g)
The aggregate fair value of the nonvested RSUs and the RSUs expected to vest represents the total pre-tax fair value, based on our closing stock price of $40.75 </t>
  </si>
  <si>
    <t>Income Taxes (Tables)</t>
  </si>
  <si>
    <t>Earning Before IncomeTaxes and Related Income Tax Expenses</t>
  </si>
  <si>
    <t>The following table presents the United States (“U.S.”) and foreign components of earnings before income taxes and the related income tax expense (in thousands):
Years Ended December 31,
2018
2017
2016
Earnings before income taxes:
United States
$
145,907
$
119,330
$
99,095
Foreign
65,995
39,768
40,363
$
211,902
$
159,098
$
139,458
Income tax expense:
Current:
U.S. Federal
$
18,334
$
31,067
$
27,947
U.S. State and local
3,218
3,636
2,200
Foreign
17,547
14,573
14,104
39,099
49,276
44,251
Deferred:
U.S. Federal
8,123
20,327
10,395
U.S. State and local
1,142
(427
)
1,088
Foreign
(139
)
(761
)
(966
)
9,126
19,139
10,517
$
48,225
$
68,415
$
54,768</t>
  </si>
  <si>
    <t>Schedule Reconciles Difference Between U.S. Federal Income Taxes at U.S. Statutory Rate and Our Income Tax Expense</t>
  </si>
  <si>
    <t>The following schedule reconciles the differences between the U.S. federal income taxes at the U.S. statutory rate and our income tax expense (dollars in thousands):
2018
2017
2016
Statutory federal income tax rate
$
44,499
21.0
%
$
55,684
35.0
%
$
48,810
35.0
%
State income tax expense, net of federal income tax benefit
6,767
3.2
2,808
1.8
3,368
2.4
Audits and adjustments, net
2,659
1.3
(313
)
(0.2
)
(1,039
)
(0.7
)
Change in valuation allowances
60
—
2,472
1.5
3,742
2.7
Foreign income taxed at different rates
2,639
1.2
(6,057
)
(3.8
)
(6,611
)
(4.7
)
U.S. mandatory deemed repatriation
(1,396
)
(0.7
)
5,625
3.5
—
—
Adjustment of net deferred tax assets for enacted U.S. federal tax reform
(4,198
)
(2.0
)
7,738
4.9
—
—
Research and development credits
(4,132
)
(1.9
)
—
—
—
—
Change in U.S. tax law applicable to certain foreign entities
—
—
—
—
2,577
1.8
Non-deductible compensation
1,399
0.7
571
0.4
518
0.4
Other, net
(72
)
—
(113
)
(0.1
)
3,403
2.4
Effective tax rate
$
48,225
22.8
%
$
68,415
43.0
%
$
54,768
39.3
%</t>
  </si>
  <si>
    <t>Significant Components of Deferred Tax Assets and Liabilities</t>
  </si>
  <si>
    <t>The significant components of deferred tax assets and liabilities are as follows (in thousands):
December 31,
2018
2017
Deferred tax assets:
Net operating losses
$
23,926
$
25,418
Foreign tax credits
16,800
21,346
Accruals
4,242
5,921
Stock-based compensation
3,173
3,023
Property and equipment
2,008
1,111
Accounts receivable
1,980
2,124
Goodwill and other intangibles
1,296
4,717
Deferred revenue
1,016
600
Inventories
133
1,930
Other
2,487
335
Gross deferred tax assets
57,061
66,525
Valuation allowances
(40,630
)
(45,995
)
Total deferred tax assets
16,431
20,530
Deferred tax liabilities:
Inventories
(4,885
)
—
Accrued withholding tax
(1,303
)
(1,452
)
Goodwill and other intangibles
(1,202
)
(1,587
)
Other
(1,757
)
(1,144
)
Total deferred tax liabilities
(9,147
)
(4,183
)
Net deferred tax assets
$
7,284
$
16,347</t>
  </si>
  <si>
    <t>Net Non-Current Deferred Tax Assets and Liabilities</t>
  </si>
  <si>
    <t>The net non-current deferred tax assets and liabilities are as follows (in thousands):
December 31,
2018
2017
Net non-current deferred tax assets
$
7,967
$
17,064
Net non-current deferred tax liabilities
(683
)
(717
)
Net deferred tax assets
$
7,284
$
16,347</t>
  </si>
  <si>
    <t>Change in Valuation Allowance</t>
  </si>
  <si>
    <t>The following table summarizes the change in the valuation allowance (in thousands):
December 31,
2018
2017
Valuation allowances at beginning of year
$
45,995
$
30,972
Increase in income tax expense
60
2,472
U.S. federal tax reform
(1,589
)
11,623
Foreign currency translation adjustments
(1,180
)
2,865
Other
(2,656
)
(1,937
)
Valuation allowances at end of year
$
40,630
$
45,995</t>
  </si>
  <si>
    <t>Reconciliation of Unrecognized Tax Benefits</t>
  </si>
  <si>
    <t>A reconciliation of the beginning and ending amounts of unrecognized tax benefits, excluding interest, is as follows (in thousands):
Balance at December 31, 2017
$
3,986
Additions for tax positions in prior periods
1,613
Additions for tax positions in current period
2,014
Subtractions due to foreign currency translation
(8
)
Subtractions due to audit settlements and statute expirations
(1,069
)
Balance at December 31, 2018
$
6,536</t>
  </si>
  <si>
    <t>Share Repurchase Programs (Tables)</t>
  </si>
  <si>
    <t>Summary of Shares of Common Stock Repurchased Under Repurchase Programs</t>
  </si>
  <si>
    <t>The following table summarizes the shares of our common stock that we repurchased on the open market under these repurchase programs during the years ended December 31, 2018, 2017 and 2016, respectively, in thousands, except per share amounts:
Year
Total Number of Shares Purchased
Average Price Paid per Share
Approximate Dollar Value of Shares Purchased
2018
641
$
34.42
$
22,069
2017
—
—
—
2016
1,891
26.43
50,000
Total
2,532
$
72,069</t>
  </si>
  <si>
    <t>Supplemental Financial Information (Tables)</t>
  </si>
  <si>
    <t>Summary of Additions and Deductions Related to Allowances for Doubtful Accounts</t>
  </si>
  <si>
    <t>Additions and deductions related to the allowance for doubtful accounts receivable for 2018, 2017 and 2016 were as follows (in thousands):
Balance at Beginning of Year
Additions
Deductions
Balance at End of Year
Allowance for doubtful accounts receivable:
Year ended December 31, 2018
$
10,158
$
4,776
$
(4,472
)
$
10,462
Year ended December 31, 2017
$
9,138
$
5,245
$
(4,225
)
$
10,158
Year ended December 31, 2016
$
11,872
$
2,452
$
(5,186
)
$
9,138</t>
  </si>
  <si>
    <t>Cash Flows (Tables)</t>
  </si>
  <si>
    <t>Schedule of Cash Payments for Interest on Indebtedness and Cash Payments for Taxes on Income</t>
  </si>
  <si>
    <t>Cash payments for interest on indebtedness and cash payments for taxes on income were as follows (in thousands):
Years Ended December 31,
2018
2017
2016
Supplemental disclosures of cash flow information:
Cash paid during the year for interest
$
10,155
$
10,976
$
3,782
Cash paid during the year for income taxes, net of refunds
$
31,218
$
55,470
$
39,051</t>
  </si>
  <si>
    <t>Segment and Geographic Information (Tables)</t>
  </si>
  <si>
    <t>Net Sales by Offering for North America, EMEA and APAC</t>
  </si>
  <si>
    <t>The following tables summarize net sales by offering for North America, EMEA and APAC by sales mix amounts (in thousands):
North America
Years Ended December 31,
Sales Mix
2018
2017
2016
Hardware
$
3,610,356
$
3,352,355
$
2,454,889
Software
1,112,715
1,310,118
1,146,808
Services
639,910
519,261
370,131
$
5,362,981
$
5,181,734
$
3,971,828
EMEA
Years Ended December 31,
Sales Mix
2018
2017
2016
Hardware
$
653,499
$
536,500
$
481,505
Software
736,509
710,452
762,427
Services
140,233
108,464
94,628
$
1,530,241
$
1,355,416
$
1,338,560
APAC
Years Ended December 31,
Sales Mix
2018
2017
2016
Hardware
$
29,496
$
27,907
$
18,916
Software
107,363
101,412
132,718
Services
50,055
37,154
23,493
$
186,914
$
166,473
$
175,127</t>
  </si>
  <si>
    <t>Financial Information about Reportable Operating Segments</t>
  </si>
  <si>
    <t>The tables below present information about our reportable operating segments (in thousands):
Year Ended December 31, 2018
North America
EMEA
APAC
Consolidated
Net Sales:
Products
$
4,723,071
$
1,390,008
$
136,859
$
6,249,938
Services
639,910
140,233
50,055
830,198
Total net sales
5,362,981
1,530,241
186,914
7,080,136
Costs of goods sold:
Products
4,313,070
1,273,422
124,908
5,711,400
Services
317,216
35,352
22,450
375,018
Total costs of goods sold
4,630,286
1,308,774
147,358
6,086,418
Gross profit
732,695
221,467
39,556
993,718
Operating expenses:
Selling and administrative expenses
545,091
182,470
28,968
756,529
Severance and restructuring expenses
1,617
1,677
130
3,424
Acquisition-related expenses
282
—
—
282
Earnings from operations
$
185,705
$
37,320
$
10,458
$
233,483
Year Ended December 31, 2017
North America
EMEA
APAC
Consolidated
Net Sales:
Products
$
4,662,473
$
1,246,952
$
129,319
$
6,038,744
Services
519,261
108,464
37,154
664,879
Total net sales
5,181,734
1,355,416
166,473
6,703,623
Costs of goods sold:
Products
4,253,587
1,140,204
118,611
5,512,402
Services
236,470
24,902
11,279
272,651
Total costs of goods sold
4,490,057
1,165,106
129,890
5,785,053
Gross profit
691,677
190,310
36,583
918,570
Operating expenses:
Selling and administrative expenses
530,792
164,305
28,231
723,328
Severance and restructuring expenses
4,010
4,888
104
9,002
Loss on sale of foreign entity
—
3,646
—
3,646
Acquisition-related expenses
3,223
106
—
3,329
Earnings from operations
$
153,652
$
17,365
$
8,248
$
179,265
Year Ended December 31, 2016
North America
EMEA
APAC
Consolidated
Net Sales:
Products
$
3,601,697
$
1,243,932
$
151,634
$
4,997,263
Services
370,131
94,628
23,493
488,252
Total net sales
3,971,828
1,338,560
175,127
5,485,515
Costs of goods sold:
Products
3,301,148
1,129,917
140,397
4,571,462
Services
145,199
22,956
2,796
170,951
Total costs of goods sold
3,446,347
1,152,873
143,193
4,742,413
Gross profit
525,481
185,687
31,934
743,102
Operating expenses:
Selling and administrative expenses
401,316
160,269
23,658
585,243
Severance and restructuring expenses
2,966
1,496
118
4,580
Acquisition-related expenses
4,278
—
169
4,447
Earnings from operations
$
116,921
$
23,922
$
7,989
$
148,832</t>
  </si>
  <si>
    <t>Summary of Total Assets by Reportable Operating Segment</t>
  </si>
  <si>
    <t>The following table is a summary of our total assets by reportable operating segment (in thousands):
December 31, 2018
December 31, 2017
North America
$
2,660,886
$
2,337,573
EMEA
611,338
530,242
APAC
98,959
101,169
Corporate assets and intercompany eliminations, net
(595,236
)
(283,333
)
Total assets
$
2,775,947
$
2,685,651</t>
  </si>
  <si>
    <t>Summary of Geographic Net Sales and Long-Lived Assets</t>
  </si>
  <si>
    <t>The following is a summary of our geographic net sales and long-lived assets, consisting of property and equipment, net (in thousands):
United States
United Kingdom
Other Foreign
Total
2018
Net sales
$
5,100,456
$
843,145
$
1,136,535
$
7,080,136
Total long-lived assets
$
52,346
$
12,434
$
8,174
$
72,954
2017
Net sales
$
4,933,805
$
684,632
$
1,085,186
$
6,703,623
Total long-lived assets
$
50,462
$
14,783
$
10,007
$
75,252
2016
Net sales
$
3,776,352
$
671,999
$
1,037,164
$
5,485,515</t>
  </si>
  <si>
    <t>Pre-Tax Depreciation and Amortization by Operating Segment</t>
  </si>
  <si>
    <t>We recorded the following pre-tax amounts, by operating segment, for depreciation and amortization in the accompanying consolidated financial statements (in thousands):
Years Ended December 31,
2018
2017
2016
Depreciation and amortization of property and equipment:
North America
$
17,164
$
20,241
$
21,952
EMEA
4,058
5,025
4,908
APAC
499
521
633
21,721
25,787
27,493
Amortization of intangible assets:
North America
14,791
15,971
8,139
EMEA
285
73
1,951
APAC
661
768
547
15,737
16,812
10,637
Total
$
37,458
$
42,599
$
38,130</t>
  </si>
  <si>
    <t>Acquisitions (Tables)</t>
  </si>
  <si>
    <t>Summary of Purchase Price and Estimated Fair Value of Assets Acquired and Liabilities Assumed</t>
  </si>
  <si>
    <t>The following table summarizes the purchase price and the estimated fair value of the assets acquired and liabilities assumed at the date of acquisition (in thousands):
Total purchase price
$
257,456
Fair value of net assets acquired:
Current assets
$
238,577
Identifiable intangible assets – see description below
94,500
Property and equipment
5,843
Other assets
17,888
Current liabilities
(129,071
)
Long-term liabilities, including deferred taxes
(34,421
)
Total fair value of net assets acquired
193,316
Excess purchase price over fair value of net assets acquired (“goodwill”)
$
64,140</t>
  </si>
  <si>
    <t>Estimated Useful Lives of Identifiable Intangibles</t>
  </si>
  <si>
    <t>The identifiable intangibles resulting from the acquisition are amortized using the straight-line method over the following estimated useful lives:
Intangible Assets
Estimated Economic Life
Customer relationships
10 Years
Trade name
1 Year
Non-compete agreements
1 Year</t>
  </si>
  <si>
    <t>Summary of Pro Forma Information</t>
  </si>
  <si>
    <t>The following table reports pro forma information as if the acquisition of Datalink had been completed at the beginning of the earliest period presented (in thousands, except per share amounts):
Year Ended December 31,
2017
2016
Net sales
As reported
$
6,703,623
$
5,485,515
Proforma
$
6,707,533
$
6,084,484
Net earnings
As reported
$
90,683
$
84,690
Proforma
$
92,276
$
85,823
Diluted earnings per share
As reported
$
2.50
$
2.32
Proforma
$
2.55
$
2.36</t>
  </si>
  <si>
    <t>Selected Quarterly Financial Information (Tables)</t>
  </si>
  <si>
    <t>Consolidated Quarterly Financial Information</t>
  </si>
  <si>
    <t>The following tables set forth selected unaudited consolidated quarterly financial information for 2018 and 2017 (in thousands, except per share data):
Quarters Ended
December 31, 2018
September 30, 2018
June 30, 2018 (1)
March 31, 2018 (1)
Net sales
$
1,749,046
$
1,747,726
$
1,840,870
$
1,742,494
Costs of goods sold
1,494,882
1,512,812
1,576,493
1,502,231
Gross profit
254,164
234,914
264,377
240,263
Operating expenses:
Selling and administrative expenses
194,790
184,095
189,464
188,180
Severance and restructuring expenses
715
683
382
1,644
Acquisition-related expenses
—
188
94
—
Earnings from operations
58,659
49,948
74,437
50,439
Non-operating (income) expense:
Interest income
(422
)
(330
)
(170
)
(153
)
Interest expense
5,563
6,132
5,102
6,015
Net foreign currency exchange (gain) loss
(1,517
)
539
(275
)
(245
)
Other expense, net
323
393
324
302
Earnings before income taxes
54,712
43,214
69,456
44,520
Income tax expense
7,671
11,060
17,977
11,517
Net earnings
$
47,041
$
32,154
$
51,479
$
33,003
Net earnings per share:
Basic
$
1.33
$
0.91
$
1.45
$
0.92
Diluted
$
1.31
$
0.89
$
1.44
$
0.91
Shares used in per share calculations:
Basic
35,480
35,468
35,483
35,913
Diluted
35,999
35,957
35,815
36,263
Quarters Ended
December 31, 2017
September 30, 2017
June 30, 2017
March 31, 2017
Net sales
$
1,784,075
$
1,757,973
$
1,684,032
$
1,477,543
Costs of goods sold
1,551,192
1,531,892
1,432,653
1,269,316
Gross profit
232,883
226,081
251,379
208,227
Operating expenses:
Selling and administrative expenses
184,554
180,390
180,752
177,632
Severance and restructuring expenses
2,791
494
1,022
4,695
Loss on sale of foreign entity
—
3,646
—
—
Acquisition-related expenses
—
106
276
2,947
Earnings from operations
45,538
41,445
69,329
22,953
Non-operating (income) expense:
Interest income
(346
)
(227
)
(205
)
(431
)
Interest expense
5,360
5,555
4,326
3,933
Net foreign currency exchange (gain) loss
(117
)
341
251
380
Other expense, net
367
339
326
315
Earnings before income taxes
40,274
35,437
64,631
18,756
Income tax expense
26,106
13,025
24,376
4,908
Net earnings
$
14,168
$
22,412
$
40,255
$
13,848
Net earnings per share:
Basic
$
0.40
$
0.63
$
1.13
$
0.39
Diluted
$
0.39
$
0.62
$
1.11
$
0.38
Shares used in per share calculations:
Basic
35,809
35,787
35,765
35,602
Diluted
36,272
36,203
36,169
36,185
(1)
During the quarter ended September 30, 2018, we revised our previously issued March 31, 2018 and June 30, 2018 consolidated financial statements for immaterial errors identified. The errors primarily relate to incorrect presentation of certain software revenue transactions. The effect of the revision on our consolidated statements of operations for the three months ended March 31, 2018 was to reduce product net sales by $24,364,000, increase services net sales by $3,953,000, reduce product cost of goods sold by $23,749,000 and increase services cost of goods sold by $3,080,000. For the three months ended March 31, 2018, gross profit, earnings from operations and net earnings increased by $258,000. Diluted earnings per share for the three months ended March 31, 2018 increased $0.01. The effect of the revision on our consolidated statement of operations for the three months ended June 30, 2018 was to reduce product net sales by $949,000, increase services net sales by $4,900,000, reduce product cost of goods sold by $532,000 and increase services cost of goods sold by $4,483,000. The effect of the revision on our consolidated statement of operations for the six months ended June 30, 2018 was to reduce product net sales by $25,313,000, increase services net sales by $8,853,000, reduce product cost of goods sold by $24,281,000 and increase services cost of goods sold by $7,563,000. For the three months ended June 30, 2018, there was no impact to gross profit, earnings from operations or net earnings resulting from the revision. For the six months ended June 30, 2018, gross profit, earnings from operations and net earnings increased by $258,000. There was no impact to diluted earnings per share in either the three or six months ended June 30, 2018. These revisions are appropriately reflected in the consolidated statement of operations for the year ended December 31, 2018. There is no impact to the audited consolidated financial statements for 2017, 2016 or any other prior period.</t>
  </si>
  <si>
    <t>Operations and Summary of Significant Accounting Policies - Additional Information (Detail)</t>
  </si>
  <si>
    <t>Aug. 01, 2018USD ($)</t>
  </si>
  <si>
    <t>Sep. 26, 2017USD ($)</t>
  </si>
  <si>
    <t>Jan. 06, 2017USD ($)</t>
  </si>
  <si>
    <t>Sep. 01, 2016USD ($)</t>
  </si>
  <si>
    <t>Dec. 31, 2018USD ($)Segmentshares</t>
  </si>
  <si>
    <t>Dec. 31, 2017USD ($)shares</t>
  </si>
  <si>
    <t>Dec. 31, 2016USD ($)shares</t>
  </si>
  <si>
    <t>Jan. 01, 2019USD ($)</t>
  </si>
  <si>
    <t>Organization Consolidation And Presentation Of Financial Statements [Line Items]</t>
  </si>
  <si>
    <t>Number of operating segments | Segment</t>
  </si>
  <si>
    <t>Partner funding recorded as reduction of selling and administrative expenses</t>
  </si>
  <si>
    <t>Advertising expense</t>
  </si>
  <si>
    <t>Restricted Stock Units (RSUs) [Member]</t>
  </si>
  <si>
    <t>RSUs excluded from the diluted EPS calculations | shares</t>
  </si>
  <si>
    <t>Maximum [Member] | Accounting Standards Update 2016-02 [Member] | Proforma [Member] | Subsequent Event [Member]</t>
  </si>
  <si>
    <t>Estimated additional ROU assets</t>
  </si>
  <si>
    <t>Estimated additional lease liabilities</t>
  </si>
  <si>
    <t>Minimum [Member] | Accounting Standards Update 2016-02 [Member] | Proforma [Member] | Subsequent Event [Member]</t>
  </si>
  <si>
    <t>Credit Risk [Member] | Net Sales [Member] | Single Customer [Member] | Maximum [Member]</t>
  </si>
  <si>
    <t>Concentration percentage</t>
  </si>
  <si>
    <t>4.00%</t>
  </si>
  <si>
    <t>Supplier Risk [Member] | Purchases [Member] | Microsoft [Member]</t>
  </si>
  <si>
    <t>26.00%</t>
  </si>
  <si>
    <t>Supplier Risk [Member] | Purchases [Member] | Top Five Suppliers [Member]</t>
  </si>
  <si>
    <t>60.00%</t>
  </si>
  <si>
    <t>Supplier Risk [Member] | Purchases [Member] | Maximum [Member] | Significant Supplier [Member]</t>
  </si>
  <si>
    <t>10.00%</t>
  </si>
  <si>
    <t>Cardinal Solutions Group, Inc [Member]</t>
  </si>
  <si>
    <t>Business acquisition, effective date of acquisition</t>
  </si>
  <si>
    <t>Aug. 1,
		2018</t>
  </si>
  <si>
    <t>Caase Group, B.V. [Member]</t>
  </si>
  <si>
    <t>Sep. 26,
		2017</t>
  </si>
  <si>
    <t>Datalink Corporation [Member]</t>
  </si>
  <si>
    <t>Jan. 6,
		2017</t>
  </si>
  <si>
    <t>Payments to acquire businesses, net of cash and cash equivalents acquired</t>
  </si>
  <si>
    <t>Ignia Pty Ltd [Member]</t>
  </si>
  <si>
    <t>Sep. 1,
		2016</t>
  </si>
  <si>
    <t>Operations and Summary of Significant Accounting Policies - Estimated Economic Lives of Property and Equipment (Detail)</t>
  </si>
  <si>
    <t>Property, Plant and Equipment [Line Items]</t>
  </si>
  <si>
    <t>Leasehold improvements</t>
  </si>
  <si>
    <t>Shorter of underlying lease term or asset life</t>
  </si>
  <si>
    <t>Furniture and fixtures [Member] | Minimum [Member]</t>
  </si>
  <si>
    <t>Useful Life</t>
  </si>
  <si>
    <t>2 years</t>
  </si>
  <si>
    <t>Furniture and fixtures [Member] | Maximum [Member]</t>
  </si>
  <si>
    <t>7 years</t>
  </si>
  <si>
    <t>Equipment [Member] | Minimum [Member]</t>
  </si>
  <si>
    <t>3 years</t>
  </si>
  <si>
    <t>Equipment [Member] | Maximum [Member]</t>
  </si>
  <si>
    <t>5 years</t>
  </si>
  <si>
    <t>Software [Member] | Minimum [Member]</t>
  </si>
  <si>
    <t>Software [Member] | Maximum [Member]</t>
  </si>
  <si>
    <t>10 years</t>
  </si>
  <si>
    <t>Buildings [Member]</t>
  </si>
  <si>
    <t>29 years</t>
  </si>
  <si>
    <t>Operations and Summary of Significant Accounting Policies - Reconciliation of Denominators of Basic and Diluted EPS Calculations (Detail) - USD ($) $ / shares in Units, shares in Thousands, $ in Thousands</t>
  </si>
  <si>
    <t>Numerator:</t>
  </si>
  <si>
    <t>Denominator:</t>
  </si>
  <si>
    <t>Weighted-average shares used to compute basic EPS</t>
  </si>
  <si>
    <t>Dilutive potential common shares due to dilutive RSUs, net of tax effect</t>
  </si>
  <si>
    <t>Weighted-average shares used to compute diluted EPS</t>
  </si>
  <si>
    <t>Operations and Summary of Significant Accounting Policies - Schedule of Reconciliation of Cash, Cash Equivalents and Restricted Cash (Detail) - USD ($) $ in Thousands</t>
  </si>
  <si>
    <t>Cash And Cash Equivalents [Abstract]</t>
  </si>
  <si>
    <t>Restricted cash included in other current assets</t>
  </si>
  <si>
    <t>Restricted cash included in other non-current assets</t>
  </si>
  <si>
    <t>Total cash, cash equivalents and restricted cash shown in the statement of cash flows</t>
  </si>
  <si>
    <t>New Accounting Standard - Sales Recognition - Additional Information (Detail) - USD ($)</t>
  </si>
  <si>
    <t>Jan. 01, 2018</t>
  </si>
  <si>
    <t>New Accounting Pronouncements or Change in Accounting Principle [Line Items]</t>
  </si>
  <si>
    <t>Cumulative impact of adoption of accounting standards in retained earnings</t>
  </si>
  <si>
    <t>Description of expected duration</t>
  </si>
  <si>
    <t>Topic 606 allows for certain practical expedients which we have elected to apply.  As a result, with the exception of remaining performance obligations associated with our OneCall Support Services contracts which are included in the table above regardless of original duration, we do not disclose information about remaining performance obligations that have original expected durations of one year or less in the table above.  Amounts not included in the table above have an average original expected duration of eight months.</t>
  </si>
  <si>
    <t>Time and material contracts expected duration</t>
  </si>
  <si>
    <t>12 months</t>
  </si>
  <si>
    <t>Performance period of contracts</t>
  </si>
  <si>
    <t>1 year</t>
  </si>
  <si>
    <t>Related asset balance</t>
  </si>
  <si>
    <t>Expected recognition period of related asset</t>
  </si>
  <si>
    <t>36 months</t>
  </si>
  <si>
    <t>Contract period</t>
  </si>
  <si>
    <t>The majority of our contracts are completed within a one-year performance period, and for contracts with a specified term of one year or less</t>
  </si>
  <si>
    <t>Revenue, practical expedient, incremental cost of obtaining contract</t>
  </si>
  <si>
    <t>true</t>
  </si>
  <si>
    <t>Difference between Revenue Guidance in Effect before and after Topic 606 [Member] | Accounting Standards Update 2014-09 [Member]</t>
  </si>
  <si>
    <t>New Accounting Standard - Sales Recognition - Summary of Impact of Adoption of Topic 606 On Balance Sheet (Detail) - USD ($)</t>
  </si>
  <si>
    <t>Dec. 31, 2015</t>
  </si>
  <si>
    <t>Revenue, Initial Application Period Cumulative Effect Transition [Line Items]</t>
  </si>
  <si>
    <t>Preferred stock</t>
  </si>
  <si>
    <t>Common stock</t>
  </si>
  <si>
    <t>Calculated under Revenue Guidance in Effect before Topic 606 [Member] | Accounting Standards Update 2014-09 [Member]</t>
  </si>
  <si>
    <t>New Accounting Standard - Sales Recognition - Summary of Impact of Adoption of Topic 606 On Statement of Operations (Detail) - USD ($) $ / shares in Units, shares in Thousands, $ in Thousands</t>
  </si>
  <si>
    <t>Non-operating expense, net</t>
  </si>
  <si>
    <t>Difference between Revenue Guidance in Effect before and after Topic 606 [Member] | Products [Member] | Accounting Standards Update 2014-09 [Member]</t>
  </si>
  <si>
    <t>Difference between Revenue Guidance in Effect before and after Topic 606 [Member] | Services [Member] | Accounting Standards Update 2014-09 [Member]</t>
  </si>
  <si>
    <t>Calculated under Revenue Guidance in Effect before Topic 606 [Member] | Products [Member] | Accounting Standards Update 2014-09 [Member]</t>
  </si>
  <si>
    <t>Calculated under Revenue Guidance in Effect before Topic 606 [Member] | Services [Member] | Accounting Standards Update 2014-09 [Member]</t>
  </si>
  <si>
    <t>New Accounting Standard - Sales Recognition - Summary of Revenue Disaggregated by Reportable Operating Segments (Detail) - USD ($) $ in Thousands</t>
  </si>
  <si>
    <t>Disaggregation of Revenue [Line Items]</t>
  </si>
  <si>
    <t>Disaggregation of Revenue</t>
  </si>
  <si>
    <t>Gross Revenue Recognition (Principal) [Member]</t>
  </si>
  <si>
    <t>Net Revenue Recognition (Agent) [Member]</t>
  </si>
  <si>
    <t>Large Enterprise / Corporate [Member]</t>
  </si>
  <si>
    <t>Public Sector [Member]</t>
  </si>
  <si>
    <t>Small and Medium-Sized Businesses [Member]</t>
  </si>
  <si>
    <t>Hardware Net Sales [Member]</t>
  </si>
  <si>
    <t>Software Net Sales [Member]</t>
  </si>
  <si>
    <t>Services Net Sales [Member]</t>
  </si>
  <si>
    <t>North America Segment [Member]</t>
  </si>
  <si>
    <t>North America Segment [Member] | Gross Revenue Recognition (Principal) [Member]</t>
  </si>
  <si>
    <t>North America Segment [Member] | Net Revenue Recognition (Agent) [Member]</t>
  </si>
  <si>
    <t>North America Segment [Member] | Large Enterprise / Corporate [Member]</t>
  </si>
  <si>
    <t>North America Segment [Member] | Public Sector [Member]</t>
  </si>
  <si>
    <t>North America Segment [Member] | Small and Medium-Sized Businesses [Member]</t>
  </si>
  <si>
    <t>North America Segment [Member] | Hardware Net Sales [Member]</t>
  </si>
  <si>
    <t>North America Segment [Member] | Software Net Sales [Member]</t>
  </si>
  <si>
    <t>North America Segment [Member] | Services Net Sales [Member]</t>
  </si>
  <si>
    <t>EMEA Segment [Member]</t>
  </si>
  <si>
    <t>EMEA Segment [Member] | Gross Revenue Recognition (Principal) [Member]</t>
  </si>
  <si>
    <t>EMEA Segment [Member] | Net Revenue Recognition (Agent) [Member]</t>
  </si>
  <si>
    <t>EMEA Segment [Member] | Large Enterprise / Corporate [Member]</t>
  </si>
  <si>
    <t>EMEA Segment [Member] | Public Sector [Member]</t>
  </si>
  <si>
    <t>EMEA Segment [Member] | Small and Medium-Sized Businesses [Member]</t>
  </si>
  <si>
    <t>EMEA Segment [Member] | Hardware Net Sales [Member]</t>
  </si>
  <si>
    <t>EMEA Segment [Member] | Software Net Sales [Member]</t>
  </si>
  <si>
    <t>EMEA Segment [Member] | Services Net Sales [Member]</t>
  </si>
  <si>
    <t>APAC Segment [Member]</t>
  </si>
  <si>
    <t>APAC Segment [Member] | Gross Revenue Recognition (Principal) [Member]</t>
  </si>
  <si>
    <t>APAC Segment [Member] | Net Revenue Recognition (Agent) [Member]</t>
  </si>
  <si>
    <t>APAC Segment [Member] | Large Enterprise / Corporate [Member]</t>
  </si>
  <si>
    <t>APAC Segment [Member] | Public Sector [Member]</t>
  </si>
  <si>
    <t>APAC Segment [Member] | Small and Medium-Sized Businesses [Member]</t>
  </si>
  <si>
    <t>APAC Segment [Member] | Hardware Net Sales [Member]</t>
  </si>
  <si>
    <t>APAC Segment [Member] | Software Net Sales [Member]</t>
  </si>
  <si>
    <t>APAC Segment [Member] | Services Net Sales [Member]</t>
  </si>
  <si>
    <t>New Accounting Standard - Sales Recognition - Summary of Information about Receivables,Contract Assets and Contract Liabilities (Detail) - USD ($) $ in Thousands</t>
  </si>
  <si>
    <t>Current receivables, which are included in “Accounts receivable, net”</t>
  </si>
  <si>
    <t>Contract assets, which are included in “Other current assets”</t>
  </si>
  <si>
    <t>Contract liabilities, which are included in “Deferred revenue” and “Other liabilities”</t>
  </si>
  <si>
    <t>Accounts Receivable, Net [Member]</t>
  </si>
  <si>
    <t>Other Assets [Member]</t>
  </si>
  <si>
    <t>Non-current receivables, which are included in “Other assets”</t>
  </si>
  <si>
    <t>Other Current Assets [Member]</t>
  </si>
  <si>
    <t>Deferred Revenue and Other Liabilities [Member]</t>
  </si>
  <si>
    <t>New Accounting Standard - Sales Recognition - Summary of Changes in Contract Assets and Contract Liabilities from Contract with Customers (Detail) $ in Thousands</t>
  </si>
  <si>
    <t>Dec. 31, 2018USD ($)</t>
  </si>
  <si>
    <t>Revenue From Contract With Customer [Abstract]</t>
  </si>
  <si>
    <t>Beginning balance, Contract Assets</t>
  </si>
  <si>
    <t>Reclassification of the beginning contract assets to receivables, as the result of rights to consideration becoming unconditional, Contract Assets</t>
  </si>
  <si>
    <t>Contract assets recognized, net of reclassification to receivables, Contract Assets</t>
  </si>
  <si>
    <t>Ending balance, Contract Assets</t>
  </si>
  <si>
    <t>Beginning balance, Contract Liabilities</t>
  </si>
  <si>
    <t>Reclassification of the beginning contract liabilities to revenue, as the result of performance obligations satisfied, Contract Liabilities</t>
  </si>
  <si>
    <t>Cash received in advance and not recognized as revenue, Contract Liabilities</t>
  </si>
  <si>
    <t>Ending balance, Contract Liabilities</t>
  </si>
  <si>
    <t>New Accounting Standard - Sales Recognition - Summary of Estimated Net Sales Related to Performance Obligation (Detail) $ in Thousands</t>
  </si>
  <si>
    <t>Revenue, Remaining Performance Obligation, Expected Timing of Satisfaction [Line Items]</t>
  </si>
  <si>
    <t>Total remaining performance obligations</t>
  </si>
  <si>
    <t>Revenue, Remaining Performance Obligation, Expected Timing of Satisfaction, Start Date: 2019-01-01</t>
  </si>
  <si>
    <t>Revenue, Remaining Performance Obligation, Expected Timing of Satisfaction, Period</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Products [Member] | Revenue, Remaining Performance Obligation, Expected Timing of Satisfaction, Start Date: 2019-01-01</t>
  </si>
  <si>
    <t>Products [Member] | Revenue, Remaining Performance Obligation, Expected Timing of Satisfaction, Start Date: 2020-01-01</t>
  </si>
  <si>
    <t>Services [Member] | Revenue, Remaining Performance Obligation, Expected Timing of Satisfaction, Start Date: 2019-01-01</t>
  </si>
  <si>
    <t>Services [Member] | Revenue, Remaining Performance Obligation, Expected Timing of Satisfaction, Start Date: 2020-01-01</t>
  </si>
  <si>
    <t>Services [Member] | Revenue, Remaining Performance Obligation, Expected Timing of Satisfaction, Start Date: 2021-01-01</t>
  </si>
  <si>
    <t>Services [Member] | Revenue, Remaining Performance Obligation, Expected Timing of Satisfaction, Start Date: 2022-01-01</t>
  </si>
  <si>
    <t>Services [Member] | Revenue, Remaining Performance Obligation, Expected Timing of Satisfaction, Start Date: 2023-01-01</t>
  </si>
  <si>
    <t>Services [Member] | Revenue, Remaining Performance Obligation, Expected Timing of Satisfaction, Start Date: 2024-01-01</t>
  </si>
  <si>
    <t>New Accounting Standard - Sales Recognition - Summary of Estimated Net Sales Related to Performance Obligation (Detail 1) $ in Thousands</t>
  </si>
  <si>
    <t>Property and Equipment - Property and Equipment (Detail) - USD ($) $ in Thousands</t>
  </si>
  <si>
    <t>Property and equipment, gross</t>
  </si>
  <si>
    <t>Accumulated depreciation and amortization</t>
  </si>
  <si>
    <t>Software [Member]</t>
  </si>
  <si>
    <t>Equipment [Member]</t>
  </si>
  <si>
    <t>Furniture and fixtures [Member]</t>
  </si>
  <si>
    <t>Leasehold improvements [Member]</t>
  </si>
  <si>
    <t>Land [Member]</t>
  </si>
  <si>
    <t>Property and Equipment - Additional Information (Detail) - USD ($)</t>
  </si>
  <si>
    <t>Non- cash charges to write-off certain property and equipment, primarily computer software development costs</t>
  </si>
  <si>
    <t>Depreciation and amortization expense</t>
  </si>
  <si>
    <t>Goodwill - Changes in Carrying Amount of Goodwill (Detail) - USD ($) $ in Thousands</t>
  </si>
  <si>
    <t>Goodwill [Line Items]</t>
  </si>
  <si>
    <t>Beginning Balance</t>
  </si>
  <si>
    <t>Accumulated impairment losses</t>
  </si>
  <si>
    <t>Goodwill acquired during the year</t>
  </si>
  <si>
    <t>Foreign currency translation adjustment</t>
  </si>
  <si>
    <t>Ending Balance</t>
  </si>
  <si>
    <t>Goodwill - Additional Information (Detail) - USD ($) $ in Thousands</t>
  </si>
  <si>
    <t>Intangible Assets - Summary of Intangible Assets, Net (Detail) - USD ($) $ in Thousands</t>
  </si>
  <si>
    <t>Finite-Lived Intangible Assets [Line Items]</t>
  </si>
  <si>
    <t>Intangible assets, Gross</t>
  </si>
  <si>
    <t>Accumulated amortization</t>
  </si>
  <si>
    <t>Customer Relationships [Member]</t>
  </si>
  <si>
    <t>Other [Member]</t>
  </si>
  <si>
    <t>Intangible Assets - Additional Information (Detail) - USD ($)</t>
  </si>
  <si>
    <t>Intangible assets, explanation of significant deletions</t>
  </si>
  <si>
    <t>The gross intangible assets balance and the accumulated amortization balance were both reduced by approximately $2,516,000</t>
  </si>
  <si>
    <t>Reduction in gross intangible assets and accumulated amortization balances</t>
  </si>
  <si>
    <t>Amortization expense</t>
  </si>
  <si>
    <t>Intangible Assets - Future Amortization Expenses (Detail) - USD ($) $ in Thousands</t>
  </si>
  <si>
    <t>Thereafter</t>
  </si>
  <si>
    <t>Accounts Payable - Inventory Financing Facility - Additional Information (Detail) - USD ($)</t>
  </si>
  <si>
    <t>Mar. 23, 2018</t>
  </si>
  <si>
    <t>Mar. 22, 2018</t>
  </si>
  <si>
    <t>Accounts Payable And Accrued Expenses [Line Items]</t>
  </si>
  <si>
    <t>Inventory Financing Facility [Member]</t>
  </si>
  <si>
    <t>Inventory financing facility maximum borrowing capacity</t>
  </si>
  <si>
    <t>Inventory financing facility maturity date</t>
  </si>
  <si>
    <t>Jun. 23,
		2021</t>
  </si>
  <si>
    <t>Inventory financing facility, interest accrual basis, stated vendor term</t>
  </si>
  <si>
    <t>60 days</t>
  </si>
  <si>
    <t>Imputed interest on inventory financing facility</t>
  </si>
  <si>
    <t>Inventory financing facility interest rate if balances are not paid within stated vendor terms</t>
  </si>
  <si>
    <t>Prime plus 1.25%</t>
  </si>
  <si>
    <t>Inventory financing facility rate if vendor terms not met equal prime plus</t>
  </si>
  <si>
    <t>1.25%</t>
  </si>
  <si>
    <t>Debt, Capital Lease and Other Financing Obligations - Long-Term Debt (Detail) - USD ($) $ in Thousands</t>
  </si>
  <si>
    <t>Senior revolving credit facility</t>
  </si>
  <si>
    <t>Term Loan A (less unamortized debt issuance costs of $873 in 2017)</t>
  </si>
  <si>
    <t>Accounts receivable securitization financing facility</t>
  </si>
  <si>
    <t>Capital leases and other financing obligations</t>
  </si>
  <si>
    <t>Less: current portion of long-term debt</t>
  </si>
  <si>
    <t>Debt, Capital Lease and Other Financing Obligations - Long-Term Debt (Parenthetical) (Detail) $ in Thousands</t>
  </si>
  <si>
    <t>Dec. 31, 2017USD ($)</t>
  </si>
  <si>
    <t>Unamortized debt issuance cost</t>
  </si>
  <si>
    <t>Debt, Capital Lease and Other Financing Obligations - Additional Information (Detail) - USD ($)</t>
  </si>
  <si>
    <t>Jan. 06, 2017</t>
  </si>
  <si>
    <t>Oct. 31, 2018</t>
  </si>
  <si>
    <t>Debt Instrument [Line Items]</t>
  </si>
  <si>
    <t>Noncash capital lease excluded from consolidated statements of cash flows</t>
  </si>
  <si>
    <t>Amount owed under other financing agreement</t>
  </si>
  <si>
    <t>Minimum [Member]</t>
  </si>
  <si>
    <t>Capitalized lease term</t>
  </si>
  <si>
    <t>30 month</t>
  </si>
  <si>
    <t>36 month</t>
  </si>
  <si>
    <t>Maximum [Member]</t>
  </si>
  <si>
    <t>33 month</t>
  </si>
  <si>
    <t>40 month</t>
  </si>
  <si>
    <t>Senior Revolving Credit Facility [Member]</t>
  </si>
  <si>
    <t>Credit facility, borrowing capacity</t>
  </si>
  <si>
    <t>Applicable floating interest rate</t>
  </si>
  <si>
    <t>3.66%</t>
  </si>
  <si>
    <t>Weighted average amount outstanding borrowings</t>
  </si>
  <si>
    <t>Amount available under line of credit facility</t>
  </si>
  <si>
    <t>Line of credit maturity date</t>
  </si>
  <si>
    <t>Credit facility, interest rate at period end</t>
  </si>
  <si>
    <t>Senior Revolving Credit Facility [Member] | Minimum [Member]</t>
  </si>
  <si>
    <t>Commitment on the unused portion of the facility</t>
  </si>
  <si>
    <t>0.25%</t>
  </si>
  <si>
    <t>Participation fee on letter of credit</t>
  </si>
  <si>
    <t>Senior Revolving Credit Facility [Member] | Maximum [Member]</t>
  </si>
  <si>
    <t>0.45%</t>
  </si>
  <si>
    <t>2.25%</t>
  </si>
  <si>
    <t>Senior Revolving Credit Facility [Member] | Prime Rate [Member]</t>
  </si>
  <si>
    <t>Interest rate description</t>
  </si>
  <si>
    <t>Prime rate plus a predetermined spread of 0.00% to 0.75%</t>
  </si>
  <si>
    <t>Senior Revolving Credit Facility [Member] | Prime Rate [Member] | Minimum [Member]</t>
  </si>
  <si>
    <t>Pre-determined spread</t>
  </si>
  <si>
    <t>0.00%</t>
  </si>
  <si>
    <t>Senior Revolving Credit Facility [Member] | Prime Rate [Member] | Maximum [Member]</t>
  </si>
  <si>
    <t>0.75%</t>
  </si>
  <si>
    <t>Senior Revolving Credit Facility [Member] | LIBOR Rate [Member]</t>
  </si>
  <si>
    <t>LIBOR rate plus a pre-determined spread of 1.25% to 2.25%.</t>
  </si>
  <si>
    <t>Senior Revolving Credit Facility [Member] | LIBOR Rate [Member] | Minimum [Member]</t>
  </si>
  <si>
    <t>Senior Revolving Credit Facility [Member] | LIBOR Rate [Member] | Maximum [Member]</t>
  </si>
  <si>
    <t>Senior Revolving Credit Facility [Member] | Datalink [Member]</t>
  </si>
  <si>
    <t>Incremental borrowings under Term Loan A</t>
  </si>
  <si>
    <t>Senior Revolving Credit Facility [Member] | Foreign Currency Borrowings [Member]</t>
  </si>
  <si>
    <t>Senior Revolving Credit Facility and Term Loan A [Member]</t>
  </si>
  <si>
    <t>ABS Facility [Member]</t>
  </si>
  <si>
    <t>Line of credit maturity period</t>
  </si>
  <si>
    <t>Receivables at fair value</t>
  </si>
  <si>
    <t>Amount of facility permitted by qualified receivables</t>
  </si>
  <si>
    <t>3.46%</t>
  </si>
  <si>
    <t>Credit facility, usage fee</t>
  </si>
  <si>
    <t>0.85%</t>
  </si>
  <si>
    <t>Monthly commitment fee on unused portion of ABS facility</t>
  </si>
  <si>
    <t>0.375%</t>
  </si>
  <si>
    <t>Weighted average interest rate</t>
  </si>
  <si>
    <t>3.60%</t>
  </si>
  <si>
    <t>2.40%</t>
  </si>
  <si>
    <t>1.90%</t>
  </si>
  <si>
    <t>Outstanding borrowings at period end</t>
  </si>
  <si>
    <t>Senior Revolving Credit Facility Term Loan A and Asset Backed Securitization Facility [Member]</t>
  </si>
  <si>
    <t>Maximum leverage ratio times adjusted earnings</t>
  </si>
  <si>
    <t>Debt, Capital Lease and Other Financing Obligations - Schedule of Future Minimum Lease Payments for Capital Leases (Detail) $ in Thousands</t>
  </si>
  <si>
    <t>Capital Lease Obligations [Abstract]</t>
  </si>
  <si>
    <t>Total minimum lease payments</t>
  </si>
  <si>
    <t>Less amount representing interest</t>
  </si>
  <si>
    <t>Present value of minimum lease payments</t>
  </si>
  <si>
    <t>Operating Leases - Additional Information (Detail) - USD ($)</t>
  </si>
  <si>
    <t>Operating leases rental expense</t>
  </si>
  <si>
    <t>Non-cancellable rental income, 2019</t>
  </si>
  <si>
    <t>Operating Leases - Future Minimum Lease Payment (Detail) $ in Thousands</t>
  </si>
  <si>
    <t>Severance and Restructuring Activities - Activity Related to Resource Actions and Outstanding Obligations (Detail) - USD ($) $ in Thousands</t>
  </si>
  <si>
    <t>Restructuring Cost and Reserve [Line Items]</t>
  </si>
  <si>
    <t>Beginning balance</t>
  </si>
  <si>
    <t>Severance costs, net of adjustments</t>
  </si>
  <si>
    <t>Cash payments</t>
  </si>
  <si>
    <t>Ending balance</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USD ($)</t>
  </si>
  <si>
    <t>Share-based Compensation Arrangement by Share-based Payment Award [Line Items]</t>
  </si>
  <si>
    <t>Description of share based compensation under Amended 2007 Omnibus Plan</t>
  </si>
  <si>
    <t>Our Board of Directors adopted the Amended Insight Enterprises, Inc. 2007 Omnibus Plan (the “Plan”) on March 28, 2011.</t>
  </si>
  <si>
    <t>Maximum number of authorized shares</t>
  </si>
  <si>
    <t>Number of shares of stock available for grant</t>
  </si>
  <si>
    <t>Payments for teammates' tax obligations to taxing authorities</t>
  </si>
  <si>
    <t>Total compensation cost related to RSU's not yet recognized</t>
  </si>
  <si>
    <t>Weighted average number of years for recognition of outstanding nonvested RSUs</t>
  </si>
  <si>
    <t>1 year 3 months 21 days</t>
  </si>
  <si>
    <t>Shares withheld to cover taxes</t>
  </si>
  <si>
    <t>Stock-Based Compensation - Summary of Restricted Stock Units Activity (Detail) - Restricted Stock Units (RSUs) [Member] - USD ($)</t>
  </si>
  <si>
    <t>Nonvested Number, Beginning balance</t>
  </si>
  <si>
    <t>Number, Granted</t>
  </si>
  <si>
    <t>Number, Vested, including shares withheld to cover taxes</t>
  </si>
  <si>
    <t>Number, Forfeited</t>
  </si>
  <si>
    <t>Nonvested Number, Ending balance</t>
  </si>
  <si>
    <t>Nonvested Weighted Average Grant Date Fair Value, Beginning balance</t>
  </si>
  <si>
    <t>Weighted Average Grant Date Fair Value, Granted</t>
  </si>
  <si>
    <t>Weighted Average Grant Date Fair Value, Vested, including shares withheld to cover taxes</t>
  </si>
  <si>
    <t>Weighted Average Grant Date Fair Value, Forfeited</t>
  </si>
  <si>
    <t>Nonvested Weighted Average Grant Date Fair Value, Ending balance</t>
  </si>
  <si>
    <t>Fair Value, Vested, including shares withheld to cover taxes</t>
  </si>
  <si>
    <t>Fair Value, Nonvested at end of period</t>
  </si>
  <si>
    <t>Stock-Based Compensation - Summary of Restricted Stock Units Activity (Parenthetical) (Detail) - USD ($)</t>
  </si>
  <si>
    <t>Closing stock price</t>
  </si>
  <si>
    <t>Aggregate intrinsic value for vested shares of RSUs</t>
  </si>
  <si>
    <t>Income Taxes - Income Tax Expense (Detail) - USD ($) $ in Thousands</t>
  </si>
  <si>
    <t>Current:</t>
  </si>
  <si>
    <t>U.S. Federal</t>
  </si>
  <si>
    <t>U.S. State and local</t>
  </si>
  <si>
    <t>Foreign</t>
  </si>
  <si>
    <t>Total current income tax expense</t>
  </si>
  <si>
    <t>Deferred:</t>
  </si>
  <si>
    <t>Total deferred income tax expense</t>
  </si>
  <si>
    <t>Income Taxes - Earnings Before Income Taxes (Detail) - USD ($) $ in Thousands</t>
  </si>
  <si>
    <t>United States</t>
  </si>
  <si>
    <t>Income Taxes - Schedule Reconciles Difference between U.S. Federal Income Taxes at U.S. Statutory Rate and Our Income Tax Expense (Detail) - USD ($) $ in Thousands</t>
  </si>
  <si>
    <t>Effective Income Tax Rate Reconciliation, Amount [Abstract]</t>
  </si>
  <si>
    <t>Statutory federal income tax rate, Amount</t>
  </si>
  <si>
    <t>State income tax expense, net of federal income tax benefit</t>
  </si>
  <si>
    <t>Audits and adjustments, net</t>
  </si>
  <si>
    <t>Change in valuation allowances</t>
  </si>
  <si>
    <t>Foreign income taxed at different rates</t>
  </si>
  <si>
    <t>U.S. mandatory deemed repatriation</t>
  </si>
  <si>
    <t>Adjustment of net deferred tax assets for enacted U.S. federal tax reform</t>
  </si>
  <si>
    <t>Research and development credits</t>
  </si>
  <si>
    <t>Change in U.S. tax law applicable to certain foreign entities</t>
  </si>
  <si>
    <t>Non-deductible compensation</t>
  </si>
  <si>
    <t>Other, net</t>
  </si>
  <si>
    <t>Effective Income Tax Rate Reconciliation, Percent [Abstract]</t>
  </si>
  <si>
    <t>Statutory federal income tax rate</t>
  </si>
  <si>
    <t>21.00%</t>
  </si>
  <si>
    <t>35.00%</t>
  </si>
  <si>
    <t>State income tax expense, net of federal income tax benefit, Rate</t>
  </si>
  <si>
    <t>3.20%</t>
  </si>
  <si>
    <t>1.80%</t>
  </si>
  <si>
    <t>Audits and adjustments, net, Rate</t>
  </si>
  <si>
    <t>1.30%</t>
  </si>
  <si>
    <t>(0.20%)</t>
  </si>
  <si>
    <t>(0.70%)</t>
  </si>
  <si>
    <t>Change in valuation allowances, Rate</t>
  </si>
  <si>
    <t>1.50%</t>
  </si>
  <si>
    <t>2.70%</t>
  </si>
  <si>
    <t>Foreign income taxed at different rates, Rate</t>
  </si>
  <si>
    <t>1.20%</t>
  </si>
  <si>
    <t>(3.80%)</t>
  </si>
  <si>
    <t>(4.70%)</t>
  </si>
  <si>
    <t>U.S. mandatory deemed repatriation, Rate</t>
  </si>
  <si>
    <t>3.50%</t>
  </si>
  <si>
    <t>Adjustment of net deferred tax assets for enacted U.S. federal tax reform, Rate</t>
  </si>
  <si>
    <t>(2.00%)</t>
  </si>
  <si>
    <t>4.90%</t>
  </si>
  <si>
    <t>Research and development credits, Rate</t>
  </si>
  <si>
    <t>(1.90%)</t>
  </si>
  <si>
    <t>Change in U.S. tax law applicable to certain foreign entities, Rate</t>
  </si>
  <si>
    <t>Non-deductible compensation, Rate</t>
  </si>
  <si>
    <t>0.70%</t>
  </si>
  <si>
    <t>0.40%</t>
  </si>
  <si>
    <t>Other, net, Rate</t>
  </si>
  <si>
    <t>(0.10%)</t>
  </si>
  <si>
    <t>Effective tax rate</t>
  </si>
  <si>
    <t>22.80%</t>
  </si>
  <si>
    <t>43.00%</t>
  </si>
  <si>
    <t>39.30%</t>
  </si>
  <si>
    <t>Income Taxes - Additional Information (Detail) - USD ($)</t>
  </si>
  <si>
    <t>Income Tax [Line Items]</t>
  </si>
  <si>
    <t>Income tax benefit from the remeasurement of U.S.deferred income taxes</t>
  </si>
  <si>
    <t>Tax Cuts And Jobs Act Of2017 Reduction In Effective Income Tax Rate</t>
  </si>
  <si>
    <t>Non-deductible acquisition-related expenses</t>
  </si>
  <si>
    <t>Valuation allowances</t>
  </si>
  <si>
    <t>Unrecognized tax benefits</t>
  </si>
  <si>
    <t>Unrecognized tax benefits, interest on income taxes accrued</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si>
  <si>
    <t>Period during which federal income tax returns remain open to examination</t>
  </si>
  <si>
    <t>2014, 2015, 2016, 2017 and 2018</t>
  </si>
  <si>
    <t>Statute of limitations for tax examination, Minimum</t>
  </si>
  <si>
    <t>Statute of limitations for tax examination, Maximum</t>
  </si>
  <si>
    <t>Earliest Tax Year [Member]</t>
  </si>
  <si>
    <t>Open tax year</t>
  </si>
  <si>
    <t>Latest Tax Year [Member]</t>
  </si>
  <si>
    <t>State and Local Jurisdictions [Member]</t>
  </si>
  <si>
    <t>Net operating loss carry forward</t>
  </si>
  <si>
    <t>United States [Member]</t>
  </si>
  <si>
    <t>Operating loss expiration year</t>
  </si>
  <si>
    <t>Foreign [Member]</t>
  </si>
  <si>
    <t>Operating loss carryforward, which will expire</t>
  </si>
  <si>
    <t>Income Taxes - Significant Components of Deferred Tax Assets and Liabilities (Detail) - USD ($)</t>
  </si>
  <si>
    <t>Deferred tax assets:</t>
  </si>
  <si>
    <t>Net operating losses</t>
  </si>
  <si>
    <t>Foreign tax credits</t>
  </si>
  <si>
    <t>Accruals</t>
  </si>
  <si>
    <t>Stock-based compensation</t>
  </si>
  <si>
    <t>Property and equipment</t>
  </si>
  <si>
    <t>Accounts receivable</t>
  </si>
  <si>
    <t>Goodwill and other intangibles</t>
  </si>
  <si>
    <t>Other</t>
  </si>
  <si>
    <t>Gross deferred tax assets</t>
  </si>
  <si>
    <t>Total deferred tax assets</t>
  </si>
  <si>
    <t>Deferred tax liabilities:</t>
  </si>
  <si>
    <t>Accrued withholding tax</t>
  </si>
  <si>
    <t>Total deferred tax liabilities</t>
  </si>
  <si>
    <t>Net deferred tax assets</t>
  </si>
  <si>
    <t>Income Taxes - Net Non-Current Deferred Tax Assets and Liabilities (Detail) - USD ($) $ in Thousands</t>
  </si>
  <si>
    <t>Net non-current deferred tax assets</t>
  </si>
  <si>
    <t>Net non-current deferred tax liabilities</t>
  </si>
  <si>
    <t>Income Taxes - Change in Valuation Allowance (Detail) - USD ($)</t>
  </si>
  <si>
    <t>Valuation allowances at beginning of year</t>
  </si>
  <si>
    <t>Increase in income tax expense</t>
  </si>
  <si>
    <t>U.S. federal tax reform</t>
  </si>
  <si>
    <t>Valuation allowances at end of year</t>
  </si>
  <si>
    <t>Income Taxes - Reconciliation of Unrecognized Tax Benefits (Detail) $ in Thousands</t>
  </si>
  <si>
    <t>Additions for tax positions in prior periods</t>
  </si>
  <si>
    <t>Additions for tax positions in current period</t>
  </si>
  <si>
    <t>Subtractions due to foreign currency translation</t>
  </si>
  <si>
    <t>Subtractions due to audit settlements and statute expirations</t>
  </si>
  <si>
    <t>Market Risk Management - Additional Information (Detail) - USD ($)</t>
  </si>
  <si>
    <t>Line Of Credit Facility [Line Items]</t>
  </si>
  <si>
    <t>Debt outstanding</t>
  </si>
  <si>
    <t>Interest rate</t>
  </si>
  <si>
    <t>Term Loan A [Member]</t>
  </si>
  <si>
    <t>Benefit Plans - Additional Information (Detail) - USD ($)</t>
  </si>
  <si>
    <t>Compensation Related Costs [Abstract]</t>
  </si>
  <si>
    <t>Discretionary match contribution to defined contribution plan provided to participants-U.S. teammates</t>
  </si>
  <si>
    <t>50.00%</t>
  </si>
  <si>
    <t>Maximum pre-tax contributions of compensation per pay period eligible for match- U.S. teammates</t>
  </si>
  <si>
    <t>6.00%</t>
  </si>
  <si>
    <t>Contribution expense</t>
  </si>
  <si>
    <t>Share Repurchase Programs - Additional Information (Detail) - USD ($)</t>
  </si>
  <si>
    <t>Feb. 28, 2018</t>
  </si>
  <si>
    <t>Feb. 29, 2016</t>
  </si>
  <si>
    <t>Common stock repurchase program, authorized amount</t>
  </si>
  <si>
    <t>Share Repurchase Programs - Summary of Shares of Common Stock Repurchased Under Repurchase Programs (Detail) - USD ($) $ / shares in Units, shares in Thousands, $ in Thousands</t>
  </si>
  <si>
    <t>36 Months Ended</t>
  </si>
  <si>
    <t>Repurchase program, total number of shares purchased</t>
  </si>
  <si>
    <t>Repurchase program, average price paid per share</t>
  </si>
  <si>
    <t>Repurchase program, approximate dollar value of shares purchased</t>
  </si>
  <si>
    <t>Commitments and Contingencies - Additional Information (Detail)</t>
  </si>
  <si>
    <t>Other commitment, Performance bonds outstanding</t>
  </si>
  <si>
    <t>Number of months of salary paid as severance</t>
  </si>
  <si>
    <t>From three to twenty-four months</t>
  </si>
  <si>
    <t>Supplemental Financial Information - Summary of Additions and Deductions Related to Allowances for Doubtful Accounts (Detail) - USD ($) $ in Thousands</t>
  </si>
  <si>
    <t>Allowance for doubtful accounts receivable, Beginning Balance</t>
  </si>
  <si>
    <t>Allowance for doubtful accounts receivable, Additions</t>
  </si>
  <si>
    <t>Allowance for doubtful accounts receivable, Deductions</t>
  </si>
  <si>
    <t>Allowance for doubtful accounts receivable, Ending Balance</t>
  </si>
  <si>
    <t>Cash Flows - Schedule of Cash Payments for Interest on Indebtedness and Cash Payments for Taxes on Income (Detail) - USD ($) $ in Thousands</t>
  </si>
  <si>
    <t>Supplemental disclosures of cash flow information:</t>
  </si>
  <si>
    <t>Cash paid during the year for interest</t>
  </si>
  <si>
    <t>Cash paid during the year for income taxes, net of refunds</t>
  </si>
  <si>
    <t>Cash Flows - Additional Information (Detail) - USD ($)</t>
  </si>
  <si>
    <t>Capital expenditures in accounts payable, purchased at period end but not yet paid</t>
  </si>
  <si>
    <t>Segment and Geographic Information - Additional Information (Detail)</t>
  </si>
  <si>
    <t>Dec. 31, 2018Segment</t>
  </si>
  <si>
    <t>Number of operating segments</t>
  </si>
  <si>
    <t>Description of major customers net sales</t>
  </si>
  <si>
    <t>None of our clients exceeded ten percent of consolidated net sales in 2018, 2017 or 2016.</t>
  </si>
  <si>
    <t>Segment and Geographic Information - Net Sales by Offering for North America, EMEA and APAC (Detail) - USD ($) $ in Thousands</t>
  </si>
  <si>
    <t>Revenue from External Customer [Line Items]</t>
  </si>
  <si>
    <t>Revenues from external customers</t>
  </si>
  <si>
    <t>Hardware Net Sales [Member] | North America Segment [Member]</t>
  </si>
  <si>
    <t>Hardware Net Sales [Member] | EMEA Segment [Member]</t>
  </si>
  <si>
    <t>Hardware Net Sales [Member] | APAC Segment [Member]</t>
  </si>
  <si>
    <t>Software Net Sales [Member] | North America Segment [Member]</t>
  </si>
  <si>
    <t>Software Net Sales [Member] | EMEA Segment [Member]</t>
  </si>
  <si>
    <t>Software Net Sales [Member] | APAC Segment [Member]</t>
  </si>
  <si>
    <t>Services Net Sales [Member] | North America Segment [Member]</t>
  </si>
  <si>
    <t>Services Net Sales [Member] | EMEA Segment [Member]</t>
  </si>
  <si>
    <t>Services Net Sales [Member] | APAC Segment [Member]</t>
  </si>
  <si>
    <t>Segment and Geographic Information - Financial Information about Reportable Operating Segments (Detail) - USD ($) $ in Thousands</t>
  </si>
  <si>
    <t>Segment Reporting Information [Line Items]</t>
  </si>
  <si>
    <t>North America Segment [Member] | Products [Member]</t>
  </si>
  <si>
    <t>North America Segment [Member] | Services [Member]</t>
  </si>
  <si>
    <t>EMEA Segment [Member] | Products [Member]</t>
  </si>
  <si>
    <t>EMEA Segment [Member] | Services [Member]</t>
  </si>
  <si>
    <t>APAC Segment [Member] | Products [Member]</t>
  </si>
  <si>
    <t>APAC Segment [Member] | Services [Member]</t>
  </si>
  <si>
    <t>Segment and Geographic Information - Summary of Total Assets by Reportable Operating Segment (Detail) - USD ($) $ in Thousands</t>
  </si>
  <si>
    <t>Segment Reporting, Asset Reconciling Item [Line Items]</t>
  </si>
  <si>
    <t>Operating Segments [Member] | North America Segment [Member]</t>
  </si>
  <si>
    <t>Operating Segments [Member] | EMEA Segment [Member]</t>
  </si>
  <si>
    <t>Operating Segments [Member] | APAC Segment [Member]</t>
  </si>
  <si>
    <t>Intersegment Eliminations [Member]</t>
  </si>
  <si>
    <t>Segment and Geographic Information - Summary of Geographic Net Sales and Long-Lived Assets (Detail) - USD ($) $ in Thousands</t>
  </si>
  <si>
    <t>Revenues from External Customers and Long-Lived Assets [Line Items]</t>
  </si>
  <si>
    <t>Total long-lived assets</t>
  </si>
  <si>
    <t>United Kingdom [Member]</t>
  </si>
  <si>
    <t>Other Foreign [Member]</t>
  </si>
  <si>
    <t>Segment and Geographic Information - Pre-Tax Depreciation and Amortization by Operating Segment (Detail) - USD ($) $ in Thousands</t>
  </si>
  <si>
    <t>Depreciation and amortization, total</t>
  </si>
  <si>
    <t>Acquisitions - Additional Information (Detail) - USD ($)</t>
  </si>
  <si>
    <t>Aug. 01, 2018</t>
  </si>
  <si>
    <t>Sep. 26, 2017</t>
  </si>
  <si>
    <t>Sep. 01, 2016</t>
  </si>
  <si>
    <t>Business Acquisition [Line Items]</t>
  </si>
  <si>
    <t>Reduction in goodwill balance due to adjustment in purchase price allocation</t>
  </si>
  <si>
    <t>Acquisition, percentage of issued and outstanding shares acquired</t>
  </si>
  <si>
    <t>100.00%</t>
  </si>
  <si>
    <t>Acquisition, working capital and estimated tax adjustments</t>
  </si>
  <si>
    <t>Cardinal Solutions Group, Inc [Member] | North America Segment [Member]</t>
  </si>
  <si>
    <t>Net assets acquired</t>
  </si>
  <si>
    <t>Identifiable intangible assets</t>
  </si>
  <si>
    <t>Cardinal Solutions Group, Inc [Member] | North America Segment [Member] | Customer Relationships [Member]</t>
  </si>
  <si>
    <t>Estimated useful life of acquired intangible assets</t>
  </si>
  <si>
    <t>Caase Group, B.V. [Member] | EMEA Segment [Member]</t>
  </si>
  <si>
    <t>Cash acquired</t>
  </si>
  <si>
    <t>Acquired identifiable intangible assets</t>
  </si>
  <si>
    <t>Decrease in fair value of acquired identifiable intangible assets</t>
  </si>
  <si>
    <t>Tax deductible goodwill</t>
  </si>
  <si>
    <t>Caase Group, B.V. [Member] | EMEA Segment [Member] | Scenario, Previously Reported [Member]</t>
  </si>
  <si>
    <t>Caase Group, B.V. [Member] | EMEA Segment [Member] | Customer Relationships [Member]</t>
  </si>
  <si>
    <t>8 years</t>
  </si>
  <si>
    <t>Caase Group, B.V. [Member] | EMEA Segment [Member] | Trade Name [Member]</t>
  </si>
  <si>
    <t>Caase Group, B.V. [Member] | EMEA Segment [Member] | Non-compete Agreements [Member]</t>
  </si>
  <si>
    <t>Datalink [Member]</t>
  </si>
  <si>
    <t>Estimated fair value of deferred revenue</t>
  </si>
  <si>
    <t>Estimated fair value of deferred costs</t>
  </si>
  <si>
    <t>Business combination, net sales from acquired entity</t>
  </si>
  <si>
    <t>Business combination, gross profit from acquired entity</t>
  </si>
  <si>
    <t>Datalink [Member] | Customer Relationships [Member]</t>
  </si>
  <si>
    <t>Datalink [Member] | Trade Name [Member]</t>
  </si>
  <si>
    <t>Datalink [Member] | Non-compete Agreements [Member]</t>
  </si>
  <si>
    <t>Datalink [Member] | North America Segment [Member]</t>
  </si>
  <si>
    <t>Ignia Pty Ltd [Member] | APAC Segment [Member]</t>
  </si>
  <si>
    <t>Ignia Pty Ltd [Member] | APAC Segment [Member] | Scenario, Previously Reported [Member]</t>
  </si>
  <si>
    <t>Ignia Pty Ltd [Member] | APAC Segment [Member] | Customer Relationships [Member]</t>
  </si>
  <si>
    <t>Ignia Pty Ltd [Member] | APAC Segment [Member] | Restrictive Covenant Agreements [Member]</t>
  </si>
  <si>
    <t>27 months</t>
  </si>
  <si>
    <t>Acquisitions - Summary of Purchase Price and Estimated Fair Value of Assets Acquired and Liabilities Assumed (Detail) - USD ($)</t>
  </si>
  <si>
    <t>Total purchase price</t>
  </si>
  <si>
    <t>Fair value of net assets acquired:</t>
  </si>
  <si>
    <t>Excess purchase price over fair value of net assets acquired (“goodwill”)</t>
  </si>
  <si>
    <t>Current assets</t>
  </si>
  <si>
    <t>Current liabilities</t>
  </si>
  <si>
    <t>Long-term liabilities, including deferred taxes</t>
  </si>
  <si>
    <t>Total fair value of net assets acquired</t>
  </si>
  <si>
    <t>Acquisitions - Estimated Useful Lives of Identifiable Intangibles (Detail) - Datalink [Member]</t>
  </si>
  <si>
    <t>Acquired Finite-Lived Intangible Assets [Line Items]</t>
  </si>
  <si>
    <t>Trade Name [Member]</t>
  </si>
  <si>
    <t>Non-compete Agreements [Member]</t>
  </si>
  <si>
    <t>Acquisitions - Summary of Pro Forma Information (Detail) - USD ($) $ / shares in Units, $ in Thousands</t>
  </si>
  <si>
    <t>Net sales, As reported</t>
  </si>
  <si>
    <t>Net earnings, As reported</t>
  </si>
  <si>
    <t>Diluted earnings per share, As reported</t>
  </si>
  <si>
    <t>Net sales, Proforma</t>
  </si>
  <si>
    <t>Net earnings, Proforma</t>
  </si>
  <si>
    <t>Diluted earnings per share, Proforma</t>
  </si>
  <si>
    <t>Sale of Foreign Entity - Additional Information (Detail) - USD ($)</t>
  </si>
  <si>
    <t>Income Statement, Balance Sheet and Additional Disclosures by Disposal Groups, Including Discontinued Operations [Line Items]</t>
  </si>
  <si>
    <t>Discontinued Operations, Disposed of by Sale [Member]</t>
  </si>
  <si>
    <t>Charge upon release of cumulative translation adjustment</t>
  </si>
  <si>
    <t>Selected Quarterly Financial Information - Consolidated Quarterly Financial Information (Detail) - USD ($) $ / shares in Units, shares in Thousands, $ in Thousands</t>
  </si>
  <si>
    <t>Costs of goods sold</t>
  </si>
  <si>
    <t>Selected Quarterly Financial Information - Consolidated Quarterly Financial Information (Parenthetical) (Detail) - USD ($)</t>
  </si>
  <si>
    <t>6 Months Ended</t>
  </si>
  <si>
    <t>Error Corrections And Prior Period Adjustments Restatement [Line Items]</t>
  </si>
  <si>
    <t>Effect of error revision on net sales</t>
  </si>
  <si>
    <t>Effect of error revision on cost of goods sold</t>
  </si>
  <si>
    <t>Effect of error revision on diluted earnings per share</t>
  </si>
  <si>
    <t>Software Revenue Transactions [Member] | Restatement Adjustment [Member]</t>
  </si>
  <si>
    <t>Effect of error revision on gross profit, earnings from operations and net earnings</t>
  </si>
  <si>
    <t>Products [Member] | Software Revenue Transactions [Member] | Restatement Adjustment [Member]</t>
  </si>
  <si>
    <t>Services [Member] | Software Revenue Transactions [Member] | Restatement Adjust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3269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5502671</v>
      </c>
    </row>
    <row r="21" spans="1:4">
      <c r="A21" s="4" t="s">
        <v>33</v>
      </c>
      <c r="D21" s="6" t="n">
        <v>1710394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4"/>
    <col customWidth="1" max="8" min="8" width="14"/>
    <col customWidth="1" max="9" min="9" width="15"/>
    <col customWidth="1" max="10" min="10" width="16"/>
    <col customWidth="1" max="11" min="11" width="15"/>
  </cols>
  <sheetData>
    <row r="1" spans="1:11">
      <c r="A1" s="1" t="s">
        <v>902</v>
      </c>
      <c r="B1" s="2" t="s">
        <v>903</v>
      </c>
      <c r="C1" s="2" t="s">
        <v>904</v>
      </c>
      <c r="D1" s="2" t="s">
        <v>611</v>
      </c>
      <c r="E1" s="2" t="s">
        <v>905</v>
      </c>
      <c r="F1" s="2" t="s">
        <v>35</v>
      </c>
      <c r="G1" s="2" t="s">
        <v>84</v>
      </c>
      <c r="H1" s="2" t="s">
        <v>86</v>
      </c>
      <c r="I1" s="2" t="s">
        <v>2</v>
      </c>
      <c r="J1" s="2" t="s">
        <v>35</v>
      </c>
      <c r="K1" s="2" t="s">
        <v>86</v>
      </c>
    </row>
    <row r="2" spans="1:11">
      <c r="A2" s="3" t="s">
        <v>906</v>
      </c>
    </row>
    <row r="3" spans="1:11">
      <c r="A3" s="4" t="s">
        <v>162</v>
      </c>
      <c r="I3" s="6" t="n">
        <v>74938000</v>
      </c>
      <c r="J3" s="6" t="n">
        <v>186932000</v>
      </c>
      <c r="K3" s="6" t="n">
        <v>10297000</v>
      </c>
    </row>
    <row r="4" spans="1:11">
      <c r="A4" s="4" t="s">
        <v>44</v>
      </c>
      <c r="F4" s="6" t="n">
        <v>131431000</v>
      </c>
      <c r="I4" s="5" t="n">
        <v>166841000</v>
      </c>
      <c r="J4" s="5" t="n">
        <v>131431000</v>
      </c>
    </row>
    <row r="5" spans="1:11">
      <c r="A5" s="4" t="s">
        <v>583</v>
      </c>
      <c r="I5" s="5" t="n">
        <v>15737000</v>
      </c>
      <c r="J5" s="5" t="n">
        <v>16812000</v>
      </c>
      <c r="K5" s="5" t="n">
        <v>10637000</v>
      </c>
    </row>
    <row r="6" spans="1:11">
      <c r="A6" s="4" t="s">
        <v>907</v>
      </c>
      <c r="G6" s="6" t="n">
        <v>945000</v>
      </c>
      <c r="J6" s="5" t="n">
        <v>0</v>
      </c>
    </row>
    <row r="7" spans="1:11">
      <c r="A7" s="4" t="s">
        <v>488</v>
      </c>
    </row>
    <row r="8" spans="1:11">
      <c r="A8" s="3" t="s">
        <v>906</v>
      </c>
    </row>
    <row r="9" spans="1:11">
      <c r="A9" s="4" t="s">
        <v>44</v>
      </c>
      <c r="F9" s="5" t="n">
        <v>119828000</v>
      </c>
      <c r="I9" s="5" t="n">
        <v>156268000</v>
      </c>
      <c r="J9" s="5" t="n">
        <v>119828000</v>
      </c>
    </row>
    <row r="10" spans="1:11">
      <c r="A10" s="4" t="s">
        <v>583</v>
      </c>
      <c r="I10" s="6" t="n">
        <v>14791000</v>
      </c>
      <c r="J10" s="6" t="n">
        <v>15971000</v>
      </c>
      <c r="K10" s="5" t="n">
        <v>8139000</v>
      </c>
    </row>
    <row r="11" spans="1:11">
      <c r="A11" s="4" t="s">
        <v>409</v>
      </c>
      <c r="I11" s="4" t="s">
        <v>410</v>
      </c>
      <c r="J11" s="4" t="s">
        <v>414</v>
      </c>
    </row>
    <row r="12" spans="1:11">
      <c r="A12" s="4" t="s">
        <v>497</v>
      </c>
    </row>
    <row r="13" spans="1:11">
      <c r="A13" s="3" t="s">
        <v>906</v>
      </c>
    </row>
    <row r="14" spans="1:11">
      <c r="A14" s="4" t="s">
        <v>44</v>
      </c>
      <c r="F14" s="5" t="n">
        <v>4041000</v>
      </c>
      <c r="I14" s="6" t="n">
        <v>3749000</v>
      </c>
      <c r="J14" s="6" t="n">
        <v>4041000</v>
      </c>
    </row>
    <row r="15" spans="1:11">
      <c r="A15" s="4" t="s">
        <v>583</v>
      </c>
      <c r="I15" s="5" t="n">
        <v>285000</v>
      </c>
      <c r="J15" s="6" t="n">
        <v>73000</v>
      </c>
      <c r="K15" s="5" t="n">
        <v>1951000</v>
      </c>
    </row>
    <row r="16" spans="1:11">
      <c r="A16" s="4" t="s">
        <v>409</v>
      </c>
      <c r="J16" s="4" t="s">
        <v>412</v>
      </c>
    </row>
    <row r="17" spans="1:11">
      <c r="A17" s="4" t="s">
        <v>506</v>
      </c>
    </row>
    <row r="18" spans="1:11">
      <c r="A18" s="3" t="s">
        <v>906</v>
      </c>
    </row>
    <row r="19" spans="1:11">
      <c r="A19" s="4" t="s">
        <v>44</v>
      </c>
      <c r="F19" s="5" t="n">
        <v>7562000</v>
      </c>
      <c r="I19" s="5" t="n">
        <v>6824000</v>
      </c>
      <c r="J19" s="6" t="n">
        <v>7562000</v>
      </c>
    </row>
    <row r="20" spans="1:11">
      <c r="A20" s="4" t="s">
        <v>583</v>
      </c>
      <c r="I20" s="6" t="n">
        <v>661000</v>
      </c>
      <c r="J20" s="5" t="n">
        <v>768000</v>
      </c>
      <c r="K20" s="6" t="n">
        <v>547000</v>
      </c>
    </row>
    <row r="21" spans="1:11">
      <c r="A21" s="4" t="s">
        <v>409</v>
      </c>
      <c r="K21" s="4" t="s">
        <v>417</v>
      </c>
    </row>
    <row r="22" spans="1:11">
      <c r="A22" s="4" t="s">
        <v>408</v>
      </c>
    </row>
    <row r="23" spans="1:11">
      <c r="A23" s="3" t="s">
        <v>906</v>
      </c>
    </row>
    <row r="24" spans="1:11">
      <c r="A24" s="4" t="s">
        <v>908</v>
      </c>
      <c r="B24" s="4" t="s">
        <v>909</v>
      </c>
    </row>
    <row r="25" spans="1:11">
      <c r="A25" s="4" t="s">
        <v>162</v>
      </c>
      <c r="B25" s="6" t="n">
        <v>78800000</v>
      </c>
    </row>
    <row r="26" spans="1:11">
      <c r="A26" s="4" t="s">
        <v>910</v>
      </c>
      <c r="B26" s="6" t="n">
        <v>3800000</v>
      </c>
    </row>
    <row r="27" spans="1:11">
      <c r="A27" s="4" t="s">
        <v>409</v>
      </c>
      <c r="B27" s="4" t="s">
        <v>410</v>
      </c>
    </row>
    <row r="28" spans="1:11">
      <c r="A28" s="4" t="s">
        <v>911</v>
      </c>
    </row>
    <row r="29" spans="1:11">
      <c r="A29" s="3" t="s">
        <v>906</v>
      </c>
    </row>
    <row r="30" spans="1:11">
      <c r="A30" s="4" t="s">
        <v>912</v>
      </c>
      <c r="B30" s="6" t="n">
        <v>42360000</v>
      </c>
    </row>
    <row r="31" spans="1:11">
      <c r="A31" s="4" t="s">
        <v>913</v>
      </c>
      <c r="B31" s="5" t="n">
        <v>27540000</v>
      </c>
    </row>
    <row r="32" spans="1:11">
      <c r="A32" s="4" t="s">
        <v>44</v>
      </c>
      <c r="B32" s="6" t="n">
        <v>36440000</v>
      </c>
    </row>
    <row r="33" spans="1:11">
      <c r="A33" s="4" t="s">
        <v>914</v>
      </c>
    </row>
    <row r="34" spans="1:11">
      <c r="A34" s="3" t="s">
        <v>906</v>
      </c>
    </row>
    <row r="35" spans="1:11">
      <c r="A35" s="4" t="s">
        <v>915</v>
      </c>
      <c r="B35" s="4" t="s">
        <v>433</v>
      </c>
    </row>
    <row r="36" spans="1:11">
      <c r="A36" s="4" t="s">
        <v>411</v>
      </c>
    </row>
    <row r="37" spans="1:11">
      <c r="A37" s="3" t="s">
        <v>906</v>
      </c>
    </row>
    <row r="38" spans="1:11">
      <c r="A38" s="4" t="s">
        <v>162</v>
      </c>
      <c r="C38" s="6" t="n">
        <v>6038000</v>
      </c>
    </row>
    <row r="39" spans="1:11">
      <c r="A39" s="4" t="s">
        <v>409</v>
      </c>
      <c r="C39" s="4" t="s">
        <v>412</v>
      </c>
    </row>
    <row r="40" spans="1:11">
      <c r="A40" s="4" t="s">
        <v>916</v>
      </c>
    </row>
    <row r="41" spans="1:11">
      <c r="A41" s="3" t="s">
        <v>906</v>
      </c>
    </row>
    <row r="42" spans="1:11">
      <c r="A42" s="4" t="s">
        <v>912</v>
      </c>
      <c r="C42" s="6" t="n">
        <v>2107000</v>
      </c>
    </row>
    <row r="43" spans="1:11">
      <c r="A43" s="4" t="s">
        <v>44</v>
      </c>
      <c r="F43" s="5" t="n">
        <v>4041000</v>
      </c>
      <c r="J43" s="5" t="n">
        <v>4041000</v>
      </c>
    </row>
    <row r="44" spans="1:11">
      <c r="A44" s="4" t="s">
        <v>917</v>
      </c>
      <c r="C44" s="5" t="n">
        <v>68000</v>
      </c>
    </row>
    <row r="45" spans="1:11">
      <c r="A45" s="4" t="s">
        <v>918</v>
      </c>
      <c r="C45" s="5" t="n">
        <v>2039000</v>
      </c>
    </row>
    <row r="46" spans="1:11">
      <c r="A46" s="4" t="s">
        <v>919</v>
      </c>
      <c r="F46" s="6" t="n">
        <v>193000</v>
      </c>
    </row>
    <row r="47" spans="1:11">
      <c r="A47" s="4" t="s">
        <v>920</v>
      </c>
      <c r="C47" s="5" t="n">
        <v>0</v>
      </c>
    </row>
    <row r="48" spans="1:11">
      <c r="A48" s="4" t="s">
        <v>921</v>
      </c>
    </row>
    <row r="49" spans="1:11">
      <c r="A49" s="3" t="s">
        <v>906</v>
      </c>
    </row>
    <row r="50" spans="1:11">
      <c r="A50" s="4" t="s">
        <v>44</v>
      </c>
      <c r="C50" s="6" t="n">
        <v>4117000</v>
      </c>
    </row>
    <row r="51" spans="1:11">
      <c r="A51" s="4" t="s">
        <v>922</v>
      </c>
    </row>
    <row r="52" spans="1:11">
      <c r="A52" s="3" t="s">
        <v>906</v>
      </c>
    </row>
    <row r="53" spans="1:11">
      <c r="A53" s="4" t="s">
        <v>915</v>
      </c>
      <c r="C53" s="4" t="s">
        <v>923</v>
      </c>
    </row>
    <row r="54" spans="1:11">
      <c r="A54" s="4" t="s">
        <v>924</v>
      </c>
    </row>
    <row r="55" spans="1:11">
      <c r="A55" s="3" t="s">
        <v>906</v>
      </c>
    </row>
    <row r="56" spans="1:11">
      <c r="A56" s="4" t="s">
        <v>915</v>
      </c>
      <c r="C56" s="4" t="s">
        <v>923</v>
      </c>
    </row>
    <row r="57" spans="1:11">
      <c r="A57" s="4" t="s">
        <v>925</v>
      </c>
    </row>
    <row r="58" spans="1:11">
      <c r="A58" s="3" t="s">
        <v>906</v>
      </c>
    </row>
    <row r="59" spans="1:11">
      <c r="A59" s="4" t="s">
        <v>915</v>
      </c>
      <c r="C59" s="4" t="s">
        <v>923</v>
      </c>
    </row>
    <row r="60" spans="1:11">
      <c r="A60" s="4" t="s">
        <v>926</v>
      </c>
    </row>
    <row r="61" spans="1:11">
      <c r="A61" s="3" t="s">
        <v>906</v>
      </c>
    </row>
    <row r="62" spans="1:11">
      <c r="A62" s="4" t="s">
        <v>162</v>
      </c>
      <c r="D62" s="6" t="n">
        <v>257456000</v>
      </c>
    </row>
    <row r="63" spans="1:11">
      <c r="A63" s="4" t="s">
        <v>913</v>
      </c>
      <c r="D63" s="5" t="n">
        <v>94500000</v>
      </c>
    </row>
    <row r="64" spans="1:11">
      <c r="A64" s="4" t="s">
        <v>44</v>
      </c>
      <c r="D64" s="5" t="n">
        <v>64140000</v>
      </c>
    </row>
    <row r="65" spans="1:11">
      <c r="A65" s="4" t="s">
        <v>917</v>
      </c>
      <c r="D65" s="5" t="n">
        <v>76597000</v>
      </c>
    </row>
    <row r="66" spans="1:11">
      <c r="A66" s="4" t="s">
        <v>920</v>
      </c>
      <c r="D66" s="5" t="n">
        <v>0</v>
      </c>
    </row>
    <row r="67" spans="1:11">
      <c r="A67" s="4" t="s">
        <v>927</v>
      </c>
      <c r="D67" s="5" t="n">
        <v>65500000</v>
      </c>
    </row>
    <row r="68" spans="1:11">
      <c r="A68" s="4" t="s">
        <v>928</v>
      </c>
      <c r="D68" s="6" t="n">
        <v>48029000</v>
      </c>
    </row>
    <row r="69" spans="1:11">
      <c r="A69" s="4" t="s">
        <v>583</v>
      </c>
      <c r="J69" s="5" t="n">
        <v>11520000</v>
      </c>
    </row>
    <row r="70" spans="1:11">
      <c r="A70" s="4" t="s">
        <v>929</v>
      </c>
      <c r="J70" s="5" t="n">
        <v>524281000</v>
      </c>
    </row>
    <row r="71" spans="1:11">
      <c r="A71" s="4" t="s">
        <v>930</v>
      </c>
      <c r="J71" s="6" t="n">
        <v>118917000</v>
      </c>
    </row>
    <row r="72" spans="1:11">
      <c r="A72" s="4" t="s">
        <v>409</v>
      </c>
      <c r="D72" s="4" t="s">
        <v>414</v>
      </c>
    </row>
    <row r="73" spans="1:11">
      <c r="A73" s="4" t="s">
        <v>931</v>
      </c>
    </row>
    <row r="74" spans="1:11">
      <c r="A74" s="3" t="s">
        <v>906</v>
      </c>
    </row>
    <row r="75" spans="1:11">
      <c r="A75" s="4" t="s">
        <v>913</v>
      </c>
      <c r="D75" s="6" t="n">
        <v>92200000</v>
      </c>
    </row>
    <row r="76" spans="1:11">
      <c r="A76" s="4" t="s">
        <v>932</v>
      </c>
    </row>
    <row r="77" spans="1:11">
      <c r="A77" s="3" t="s">
        <v>906</v>
      </c>
    </row>
    <row r="78" spans="1:11">
      <c r="A78" s="4" t="s">
        <v>913</v>
      </c>
      <c r="D78" s="5" t="n">
        <v>2200000</v>
      </c>
    </row>
    <row r="79" spans="1:11">
      <c r="A79" s="4" t="s">
        <v>933</v>
      </c>
    </row>
    <row r="80" spans="1:11">
      <c r="A80" s="3" t="s">
        <v>906</v>
      </c>
    </row>
    <row r="81" spans="1:11">
      <c r="A81" s="4" t="s">
        <v>913</v>
      </c>
      <c r="D81" s="5" t="n">
        <v>100000</v>
      </c>
    </row>
    <row r="82" spans="1:11">
      <c r="A82" s="4" t="s">
        <v>934</v>
      </c>
    </row>
    <row r="83" spans="1:11">
      <c r="A83" s="3" t="s">
        <v>906</v>
      </c>
    </row>
    <row r="84" spans="1:11">
      <c r="A84" s="4" t="s">
        <v>44</v>
      </c>
      <c r="D84" s="6" t="n">
        <v>64140000</v>
      </c>
    </row>
    <row r="85" spans="1:11">
      <c r="A85" s="4" t="s">
        <v>416</v>
      </c>
    </row>
    <row r="86" spans="1:11">
      <c r="A86" s="3" t="s">
        <v>906</v>
      </c>
    </row>
    <row r="87" spans="1:11">
      <c r="A87" s="4" t="s">
        <v>162</v>
      </c>
      <c r="E87" s="6" t="n">
        <v>10804000</v>
      </c>
    </row>
    <row r="88" spans="1:11">
      <c r="A88" s="4" t="s">
        <v>409</v>
      </c>
      <c r="E88" s="4" t="s">
        <v>417</v>
      </c>
    </row>
    <row r="89" spans="1:11">
      <c r="A89" s="4" t="s">
        <v>935</v>
      </c>
    </row>
    <row r="90" spans="1:11">
      <c r="A90" s="3" t="s">
        <v>906</v>
      </c>
    </row>
    <row r="91" spans="1:11">
      <c r="A91" s="4" t="s">
        <v>162</v>
      </c>
      <c r="E91" s="6" t="n">
        <v>10804000</v>
      </c>
    </row>
    <row r="92" spans="1:11">
      <c r="A92" s="4" t="s">
        <v>912</v>
      </c>
      <c r="E92" s="5" t="n">
        <v>5324000</v>
      </c>
    </row>
    <row r="93" spans="1:11">
      <c r="A93" s="4" t="s">
        <v>44</v>
      </c>
      <c r="H93" s="6" t="n">
        <v>6957000</v>
      </c>
      <c r="K93" s="6" t="n">
        <v>6957000</v>
      </c>
    </row>
    <row r="94" spans="1:11">
      <c r="A94" s="4" t="s">
        <v>917</v>
      </c>
      <c r="E94" s="5" t="n">
        <v>1463000</v>
      </c>
    </row>
    <row r="95" spans="1:11">
      <c r="A95" s="4" t="s">
        <v>918</v>
      </c>
      <c r="E95" s="5" t="n">
        <v>4716000</v>
      </c>
    </row>
    <row r="96" spans="1:11">
      <c r="A96" s="4" t="s">
        <v>919</v>
      </c>
      <c r="H96" s="6" t="n">
        <v>218000</v>
      </c>
    </row>
    <row r="97" spans="1:11">
      <c r="A97" s="4" t="s">
        <v>920</v>
      </c>
      <c r="G97" s="6" t="n">
        <v>0</v>
      </c>
    </row>
    <row r="98" spans="1:11">
      <c r="A98" s="4" t="s">
        <v>409</v>
      </c>
      <c r="I98" s="4" t="s">
        <v>417</v>
      </c>
    </row>
    <row r="99" spans="1:11">
      <c r="A99" s="4" t="s">
        <v>936</v>
      </c>
    </row>
    <row r="100" spans="1:11">
      <c r="A100" s="3" t="s">
        <v>906</v>
      </c>
    </row>
    <row r="101" spans="1:11">
      <c r="A101" s="4" t="s">
        <v>44</v>
      </c>
      <c r="E101" s="6" t="n">
        <v>7248000</v>
      </c>
    </row>
    <row r="102" spans="1:11">
      <c r="A102" s="4" t="s">
        <v>937</v>
      </c>
    </row>
    <row r="103" spans="1:11">
      <c r="A103" s="3" t="s">
        <v>906</v>
      </c>
    </row>
    <row r="104" spans="1:11">
      <c r="A104" s="4" t="s">
        <v>915</v>
      </c>
      <c r="E104" s="4" t="s">
        <v>923</v>
      </c>
    </row>
    <row r="105" spans="1:11">
      <c r="A105" s="4" t="s">
        <v>938</v>
      </c>
    </row>
    <row r="106" spans="1:11">
      <c r="A106" s="3" t="s">
        <v>906</v>
      </c>
    </row>
    <row r="107" spans="1:11">
      <c r="A107" s="4" t="s">
        <v>915</v>
      </c>
      <c r="E107" s="4" t="s">
        <v>9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611</v>
      </c>
      <c r="C1" s="2" t="s">
        <v>2</v>
      </c>
      <c r="D1" s="2" t="s">
        <v>35</v>
      </c>
      <c r="E1" s="2" t="s">
        <v>86</v>
      </c>
    </row>
    <row r="2" spans="1:5">
      <c r="A2" s="3" t="s">
        <v>906</v>
      </c>
    </row>
    <row r="3" spans="1:5">
      <c r="A3" s="4" t="s">
        <v>941</v>
      </c>
      <c r="C3" s="6" t="n">
        <v>74938000</v>
      </c>
      <c r="D3" s="6" t="n">
        <v>186932000</v>
      </c>
      <c r="E3" s="6" t="n">
        <v>10297000</v>
      </c>
    </row>
    <row r="4" spans="1:5">
      <c r="A4" s="3" t="s">
        <v>942</v>
      </c>
    </row>
    <row r="5" spans="1:5">
      <c r="A5" s="4" t="s">
        <v>943</v>
      </c>
      <c r="C5" s="6" t="n">
        <v>166841000</v>
      </c>
      <c r="D5" s="6" t="n">
        <v>131431000</v>
      </c>
    </row>
    <row r="6" spans="1:5">
      <c r="A6" s="4" t="s">
        <v>926</v>
      </c>
    </row>
    <row r="7" spans="1:5">
      <c r="A7" s="3" t="s">
        <v>906</v>
      </c>
    </row>
    <row r="8" spans="1:5">
      <c r="A8" s="4" t="s">
        <v>941</v>
      </c>
      <c r="B8" s="6" t="n">
        <v>257456000</v>
      </c>
    </row>
    <row r="9" spans="1:5">
      <c r="A9" s="3" t="s">
        <v>942</v>
      </c>
    </row>
    <row r="10" spans="1:5">
      <c r="A10" s="4" t="s">
        <v>944</v>
      </c>
      <c r="B10" s="5" t="n">
        <v>238577000</v>
      </c>
    </row>
    <row r="11" spans="1:5">
      <c r="A11" s="4" t="s">
        <v>913</v>
      </c>
      <c r="B11" s="5" t="n">
        <v>94500000</v>
      </c>
    </row>
    <row r="12" spans="1:5">
      <c r="A12" s="4" t="s">
        <v>805</v>
      </c>
      <c r="B12" s="5" t="n">
        <v>5843000</v>
      </c>
    </row>
    <row r="13" spans="1:5">
      <c r="A13" s="4" t="s">
        <v>47</v>
      </c>
      <c r="B13" s="5" t="n">
        <v>17888000</v>
      </c>
    </row>
    <row r="14" spans="1:5">
      <c r="A14" s="4" t="s">
        <v>945</v>
      </c>
      <c r="B14" s="5" t="n">
        <v>-129071000</v>
      </c>
    </row>
    <row r="15" spans="1:5">
      <c r="A15" s="4" t="s">
        <v>946</v>
      </c>
      <c r="B15" s="5" t="n">
        <v>-34421000</v>
      </c>
    </row>
    <row r="16" spans="1:5">
      <c r="A16" s="4" t="s">
        <v>947</v>
      </c>
      <c r="B16" s="5" t="n">
        <v>193316000</v>
      </c>
    </row>
    <row r="17" spans="1:5">
      <c r="A17" s="4" t="s">
        <v>943</v>
      </c>
      <c r="B17" s="6" t="n">
        <v>6414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48</v>
      </c>
      <c r="B1" s="2" t="s">
        <v>1</v>
      </c>
    </row>
    <row r="2" spans="1:2">
      <c r="B2" s="2" t="s">
        <v>2</v>
      </c>
    </row>
    <row r="3" spans="1:2">
      <c r="A3" s="4" t="s">
        <v>577</v>
      </c>
    </row>
    <row r="4" spans="1:2">
      <c r="A4" s="3" t="s">
        <v>949</v>
      </c>
    </row>
    <row r="5" spans="1:2">
      <c r="A5" s="4" t="s">
        <v>423</v>
      </c>
      <c r="B5" s="4" t="s">
        <v>433</v>
      </c>
    </row>
    <row r="6" spans="1:2">
      <c r="A6" s="4" t="s">
        <v>950</v>
      </c>
    </row>
    <row r="7" spans="1:2">
      <c r="A7" s="3" t="s">
        <v>949</v>
      </c>
    </row>
    <row r="8" spans="1:2">
      <c r="A8" s="4" t="s">
        <v>423</v>
      </c>
      <c r="B8" s="4" t="s">
        <v>456</v>
      </c>
    </row>
    <row r="9" spans="1:2">
      <c r="A9" s="4" t="s">
        <v>951</v>
      </c>
    </row>
    <row r="10" spans="1:2">
      <c r="A10" s="3" t="s">
        <v>949</v>
      </c>
    </row>
    <row r="11" spans="1:2">
      <c r="A11" s="4" t="s">
        <v>423</v>
      </c>
      <c r="B11" s="4" t="s">
        <v>45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906</v>
      </c>
    </row>
    <row r="4" spans="1:12">
      <c r="A4" s="4" t="s">
        <v>953</v>
      </c>
      <c r="B4" s="6" t="n">
        <v>1749046</v>
      </c>
      <c r="C4" s="6" t="n">
        <v>1747726</v>
      </c>
      <c r="D4" s="6" t="n">
        <v>1840870</v>
      </c>
      <c r="E4" s="6" t="n">
        <v>1742494</v>
      </c>
      <c r="F4" s="6" t="n">
        <v>1784075</v>
      </c>
      <c r="G4" s="6" t="n">
        <v>1757973</v>
      </c>
      <c r="H4" s="6" t="n">
        <v>1684032</v>
      </c>
      <c r="I4" s="6" t="n">
        <v>1477543</v>
      </c>
      <c r="J4" s="6" t="n">
        <v>7080136</v>
      </c>
      <c r="K4" s="6" t="n">
        <v>6703623</v>
      </c>
      <c r="L4" s="6" t="n">
        <v>5485515</v>
      </c>
    </row>
    <row r="5" spans="1:12">
      <c r="A5" s="4" t="s">
        <v>954</v>
      </c>
      <c r="B5" s="6" t="n">
        <v>47041</v>
      </c>
      <c r="C5" s="6" t="n">
        <v>32154</v>
      </c>
      <c r="D5" s="6" t="n">
        <v>51479</v>
      </c>
      <c r="E5" s="6" t="n">
        <v>33003</v>
      </c>
      <c r="F5" s="6" t="n">
        <v>14168</v>
      </c>
      <c r="G5" s="6" t="n">
        <v>22412</v>
      </c>
      <c r="H5" s="6" t="n">
        <v>40255</v>
      </c>
      <c r="I5" s="6" t="n">
        <v>13848</v>
      </c>
      <c r="J5" s="6" t="n">
        <v>163677</v>
      </c>
      <c r="K5" s="6" t="n">
        <v>90683</v>
      </c>
      <c r="L5" s="6" t="n">
        <v>84690</v>
      </c>
    </row>
    <row r="6" spans="1:12">
      <c r="A6" s="4" t="s">
        <v>955</v>
      </c>
      <c r="B6" s="7" t="n">
        <v>1.31</v>
      </c>
      <c r="C6" s="7" t="n">
        <v>0.89</v>
      </c>
      <c r="D6" s="7" t="n">
        <v>1.44</v>
      </c>
      <c r="E6" s="7" t="n">
        <v>0.91</v>
      </c>
      <c r="F6" s="7" t="n">
        <v>0.39</v>
      </c>
      <c r="G6" s="7" t="n">
        <v>0.62</v>
      </c>
      <c r="H6" s="7" t="n">
        <v>1.11</v>
      </c>
      <c r="I6" s="7" t="n">
        <v>0.38</v>
      </c>
      <c r="J6" s="7" t="n">
        <v>4.55</v>
      </c>
      <c r="K6" s="7" t="n">
        <v>2.5</v>
      </c>
      <c r="L6" s="7" t="n">
        <v>2.32</v>
      </c>
    </row>
    <row r="7" spans="1:12">
      <c r="A7" s="4" t="s">
        <v>926</v>
      </c>
    </row>
    <row r="8" spans="1:12">
      <c r="A8" s="3" t="s">
        <v>906</v>
      </c>
    </row>
    <row r="9" spans="1:12">
      <c r="A9" s="4" t="s">
        <v>953</v>
      </c>
      <c r="K9" s="6" t="n">
        <v>6703623</v>
      </c>
      <c r="L9" s="6" t="n">
        <v>5485515</v>
      </c>
    </row>
    <row r="10" spans="1:12">
      <c r="A10" s="4" t="s">
        <v>956</v>
      </c>
      <c r="K10" s="5" t="n">
        <v>6707533</v>
      </c>
      <c r="L10" s="5" t="n">
        <v>6084484</v>
      </c>
    </row>
    <row r="11" spans="1:12">
      <c r="A11" s="4" t="s">
        <v>954</v>
      </c>
      <c r="K11" s="5" t="n">
        <v>90683</v>
      </c>
      <c r="L11" s="5" t="n">
        <v>84690</v>
      </c>
    </row>
    <row r="12" spans="1:12">
      <c r="A12" s="4" t="s">
        <v>957</v>
      </c>
      <c r="K12" s="6" t="n">
        <v>92276</v>
      </c>
      <c r="L12" s="6" t="n">
        <v>85823</v>
      </c>
    </row>
    <row r="13" spans="1:12">
      <c r="A13" s="4" t="s">
        <v>955</v>
      </c>
      <c r="K13" s="7" t="n">
        <v>2.5</v>
      </c>
      <c r="L13" s="7" t="n">
        <v>2.32</v>
      </c>
    </row>
    <row r="14" spans="1:12">
      <c r="A14" s="4" t="s">
        <v>958</v>
      </c>
      <c r="K14" s="7" t="n">
        <v>2.55</v>
      </c>
      <c r="L14" s="7" t="n">
        <v>2.3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9</v>
      </c>
      <c r="B1" s="2" t="s">
        <v>79</v>
      </c>
      <c r="C1" s="2" t="s">
        <v>1</v>
      </c>
    </row>
    <row r="2" spans="1:3">
      <c r="B2" s="2" t="s">
        <v>83</v>
      </c>
      <c r="C2" s="2" t="s">
        <v>35</v>
      </c>
    </row>
    <row r="3" spans="1:3">
      <c r="A3" s="3" t="s">
        <v>960</v>
      </c>
    </row>
    <row r="4" spans="1:3">
      <c r="A4" s="4" t="s">
        <v>95</v>
      </c>
      <c r="B4" s="6" t="n">
        <v>3646000</v>
      </c>
      <c r="C4" s="6" t="n">
        <v>3646000</v>
      </c>
    </row>
    <row r="5" spans="1:3">
      <c r="A5" s="4" t="s">
        <v>961</v>
      </c>
    </row>
    <row r="6" spans="1:3">
      <c r="A6" s="3" t="s">
        <v>960</v>
      </c>
    </row>
    <row r="7" spans="1:3">
      <c r="A7" s="4" t="s">
        <v>95</v>
      </c>
      <c r="B7" s="5" t="n">
        <v>3646000</v>
      </c>
    </row>
    <row r="8" spans="1:3">
      <c r="A8" s="4" t="s">
        <v>962</v>
      </c>
      <c r="B8" s="6" t="n">
        <v>2903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247</v>
      </c>
    </row>
    <row r="4" spans="1:12">
      <c r="A4" s="4" t="s">
        <v>871</v>
      </c>
      <c r="B4" s="6" t="n">
        <v>1749046</v>
      </c>
      <c r="C4" s="6" t="n">
        <v>1747726</v>
      </c>
      <c r="D4" s="6" t="n">
        <v>1840870</v>
      </c>
      <c r="E4" s="6" t="n">
        <v>1742494</v>
      </c>
      <c r="F4" s="6" t="n">
        <v>1784075</v>
      </c>
      <c r="G4" s="6" t="n">
        <v>1757973</v>
      </c>
      <c r="H4" s="6" t="n">
        <v>1684032</v>
      </c>
      <c r="I4" s="6" t="n">
        <v>1477543</v>
      </c>
      <c r="J4" s="6" t="n">
        <v>7080136</v>
      </c>
      <c r="K4" s="6" t="n">
        <v>6703623</v>
      </c>
      <c r="L4" s="6" t="n">
        <v>5485515</v>
      </c>
    </row>
    <row r="5" spans="1:12">
      <c r="A5" s="4" t="s">
        <v>964</v>
      </c>
      <c r="B5" s="5" t="n">
        <v>1494882</v>
      </c>
      <c r="C5" s="5" t="n">
        <v>1512812</v>
      </c>
      <c r="D5" s="5" t="n">
        <v>1576493</v>
      </c>
      <c r="E5" s="5" t="n">
        <v>1502231</v>
      </c>
      <c r="F5" s="5" t="n">
        <v>1551192</v>
      </c>
      <c r="G5" s="5" t="n">
        <v>1531892</v>
      </c>
      <c r="H5" s="5" t="n">
        <v>1432653</v>
      </c>
      <c r="I5" s="5" t="n">
        <v>1269316</v>
      </c>
      <c r="J5" s="5" t="n">
        <v>6086418</v>
      </c>
      <c r="K5" s="5" t="n">
        <v>5785053</v>
      </c>
      <c r="L5" s="5" t="n">
        <v>4742413</v>
      </c>
    </row>
    <row r="6" spans="1:12">
      <c r="A6" s="4" t="s">
        <v>91</v>
      </c>
      <c r="B6" s="5" t="n">
        <v>254164</v>
      </c>
      <c r="C6" s="5" t="n">
        <v>234914</v>
      </c>
      <c r="D6" s="5" t="n">
        <v>264377</v>
      </c>
      <c r="E6" s="5" t="n">
        <v>240263</v>
      </c>
      <c r="F6" s="5" t="n">
        <v>232883</v>
      </c>
      <c r="G6" s="5" t="n">
        <v>226081</v>
      </c>
      <c r="H6" s="5" t="n">
        <v>251379</v>
      </c>
      <c r="I6" s="5" t="n">
        <v>208227</v>
      </c>
      <c r="J6" s="5" t="n">
        <v>993718</v>
      </c>
      <c r="K6" s="5" t="n">
        <v>918570</v>
      </c>
      <c r="L6" s="5" t="n">
        <v>743102</v>
      </c>
    </row>
    <row r="7" spans="1:12">
      <c r="A7" s="3" t="s">
        <v>92</v>
      </c>
    </row>
    <row r="8" spans="1:12">
      <c r="A8" s="4" t="s">
        <v>93</v>
      </c>
      <c r="B8" s="5" t="n">
        <v>194790</v>
      </c>
      <c r="C8" s="5" t="n">
        <v>184095</v>
      </c>
      <c r="D8" s="5" t="n">
        <v>189464</v>
      </c>
      <c r="E8" s="5" t="n">
        <v>188180</v>
      </c>
      <c r="F8" s="5" t="n">
        <v>184554</v>
      </c>
      <c r="G8" s="5" t="n">
        <v>180390</v>
      </c>
      <c r="H8" s="5" t="n">
        <v>180752</v>
      </c>
      <c r="I8" s="5" t="n">
        <v>177632</v>
      </c>
      <c r="J8" s="5" t="n">
        <v>756529</v>
      </c>
      <c r="K8" s="5" t="n">
        <v>723328</v>
      </c>
      <c r="L8" s="5" t="n">
        <v>585243</v>
      </c>
    </row>
    <row r="9" spans="1:12">
      <c r="A9" s="4" t="s">
        <v>94</v>
      </c>
      <c r="B9" s="5" t="n">
        <v>715</v>
      </c>
      <c r="C9" s="5" t="n">
        <v>683</v>
      </c>
      <c r="D9" s="5" t="n">
        <v>382</v>
      </c>
      <c r="E9" s="5" t="n">
        <v>1644</v>
      </c>
      <c r="F9" s="5" t="n">
        <v>2791</v>
      </c>
      <c r="G9" s="5" t="n">
        <v>494</v>
      </c>
      <c r="H9" s="5" t="n">
        <v>1022</v>
      </c>
      <c r="I9" s="5" t="n">
        <v>4695</v>
      </c>
      <c r="J9" s="5" t="n">
        <v>3424</v>
      </c>
      <c r="K9" s="5" t="n">
        <v>9002</v>
      </c>
      <c r="L9" s="5" t="n">
        <v>4580</v>
      </c>
    </row>
    <row r="10" spans="1:12">
      <c r="A10" s="4" t="s">
        <v>95</v>
      </c>
      <c r="G10" s="5" t="n">
        <v>3646</v>
      </c>
      <c r="K10" s="5" t="n">
        <v>3646</v>
      </c>
    </row>
    <row r="11" spans="1:12">
      <c r="A11" s="4" t="s">
        <v>96</v>
      </c>
      <c r="C11" s="5" t="n">
        <v>188</v>
      </c>
      <c r="D11" s="5" t="n">
        <v>94</v>
      </c>
      <c r="G11" s="5" t="n">
        <v>106</v>
      </c>
      <c r="H11" s="5" t="n">
        <v>276</v>
      </c>
      <c r="I11" s="5" t="n">
        <v>2947</v>
      </c>
      <c r="J11" s="5" t="n">
        <v>282</v>
      </c>
      <c r="K11" s="5" t="n">
        <v>3329</v>
      </c>
      <c r="L11" s="5" t="n">
        <v>4447</v>
      </c>
    </row>
    <row r="12" spans="1:12">
      <c r="A12" s="4" t="s">
        <v>97</v>
      </c>
      <c r="B12" s="5" t="n">
        <v>58659</v>
      </c>
      <c r="C12" s="5" t="n">
        <v>49948</v>
      </c>
      <c r="D12" s="5" t="n">
        <v>74437</v>
      </c>
      <c r="E12" s="5" t="n">
        <v>50439</v>
      </c>
      <c r="F12" s="5" t="n">
        <v>45538</v>
      </c>
      <c r="G12" s="5" t="n">
        <v>41445</v>
      </c>
      <c r="H12" s="5" t="n">
        <v>69329</v>
      </c>
      <c r="I12" s="5" t="n">
        <v>22953</v>
      </c>
      <c r="J12" s="5" t="n">
        <v>233483</v>
      </c>
      <c r="K12" s="5" t="n">
        <v>179265</v>
      </c>
      <c r="L12" s="5" t="n">
        <v>148832</v>
      </c>
    </row>
    <row r="13" spans="1:12">
      <c r="A13" s="3" t="s">
        <v>98</v>
      </c>
    </row>
    <row r="14" spans="1:12">
      <c r="A14" s="4" t="s">
        <v>99</v>
      </c>
      <c r="B14" s="5" t="n">
        <v>-422</v>
      </c>
      <c r="C14" s="5" t="n">
        <v>-330</v>
      </c>
      <c r="D14" s="5" t="n">
        <v>-170</v>
      </c>
      <c r="E14" s="5" t="n">
        <v>-153</v>
      </c>
      <c r="F14" s="5" t="n">
        <v>-346</v>
      </c>
      <c r="G14" s="5" t="n">
        <v>-227</v>
      </c>
      <c r="H14" s="5" t="n">
        <v>-205</v>
      </c>
      <c r="I14" s="5" t="n">
        <v>-431</v>
      </c>
      <c r="J14" s="5" t="n">
        <v>-1075</v>
      </c>
      <c r="K14" s="5" t="n">
        <v>-1209</v>
      </c>
      <c r="L14" s="5" t="n">
        <v>-1066</v>
      </c>
    </row>
    <row r="15" spans="1:12">
      <c r="A15" s="4" t="s">
        <v>100</v>
      </c>
      <c r="B15" s="5" t="n">
        <v>5563</v>
      </c>
      <c r="C15" s="5" t="n">
        <v>6132</v>
      </c>
      <c r="D15" s="5" t="n">
        <v>5102</v>
      </c>
      <c r="E15" s="5" t="n">
        <v>6015</v>
      </c>
      <c r="F15" s="5" t="n">
        <v>5360</v>
      </c>
      <c r="G15" s="5" t="n">
        <v>5555</v>
      </c>
      <c r="H15" s="5" t="n">
        <v>4326</v>
      </c>
      <c r="I15" s="5" t="n">
        <v>3933</v>
      </c>
      <c r="J15" s="5" t="n">
        <v>22812</v>
      </c>
      <c r="K15" s="5" t="n">
        <v>19174</v>
      </c>
      <c r="L15" s="5" t="n">
        <v>8628</v>
      </c>
    </row>
    <row r="16" spans="1:12">
      <c r="A16" s="4" t="s">
        <v>101</v>
      </c>
      <c r="B16" s="5" t="n">
        <v>-1517</v>
      </c>
      <c r="C16" s="5" t="n">
        <v>539</v>
      </c>
      <c r="D16" s="5" t="n">
        <v>-275</v>
      </c>
      <c r="E16" s="5" t="n">
        <v>-245</v>
      </c>
      <c r="F16" s="5" t="n">
        <v>-117</v>
      </c>
      <c r="G16" s="5" t="n">
        <v>341</v>
      </c>
      <c r="H16" s="5" t="n">
        <v>251</v>
      </c>
      <c r="I16" s="5" t="n">
        <v>380</v>
      </c>
      <c r="J16" s="5" t="n">
        <v>-1498</v>
      </c>
      <c r="K16" s="5" t="n">
        <v>855</v>
      </c>
      <c r="L16" s="5" t="n">
        <v>522</v>
      </c>
    </row>
    <row r="17" spans="1:12">
      <c r="A17" s="4" t="s">
        <v>102</v>
      </c>
      <c r="B17" s="5" t="n">
        <v>323</v>
      </c>
      <c r="C17" s="5" t="n">
        <v>393</v>
      </c>
      <c r="D17" s="5" t="n">
        <v>324</v>
      </c>
      <c r="E17" s="5" t="n">
        <v>302</v>
      </c>
      <c r="F17" s="5" t="n">
        <v>367</v>
      </c>
      <c r="G17" s="5" t="n">
        <v>339</v>
      </c>
      <c r="H17" s="5" t="n">
        <v>326</v>
      </c>
      <c r="I17" s="5" t="n">
        <v>315</v>
      </c>
      <c r="J17" s="5" t="n">
        <v>1342</v>
      </c>
      <c r="K17" s="5" t="n">
        <v>1347</v>
      </c>
      <c r="L17" s="5" t="n">
        <v>1290</v>
      </c>
    </row>
    <row r="18" spans="1:12">
      <c r="A18" s="4" t="s">
        <v>103</v>
      </c>
      <c r="B18" s="5" t="n">
        <v>54712</v>
      </c>
      <c r="C18" s="5" t="n">
        <v>43214</v>
      </c>
      <c r="D18" s="5" t="n">
        <v>69456</v>
      </c>
      <c r="E18" s="5" t="n">
        <v>44520</v>
      </c>
      <c r="F18" s="5" t="n">
        <v>40274</v>
      </c>
      <c r="G18" s="5" t="n">
        <v>35437</v>
      </c>
      <c r="H18" s="5" t="n">
        <v>64631</v>
      </c>
      <c r="I18" s="5" t="n">
        <v>18756</v>
      </c>
      <c r="J18" s="5" t="n">
        <v>211902</v>
      </c>
      <c r="K18" s="5" t="n">
        <v>159098</v>
      </c>
      <c r="L18" s="5" t="n">
        <v>139458</v>
      </c>
    </row>
    <row r="19" spans="1:12">
      <c r="A19" s="4" t="s">
        <v>104</v>
      </c>
      <c r="B19" s="5" t="n">
        <v>7671</v>
      </c>
      <c r="C19" s="5" t="n">
        <v>11060</v>
      </c>
      <c r="D19" s="5" t="n">
        <v>17977</v>
      </c>
      <c r="E19" s="5" t="n">
        <v>11517</v>
      </c>
      <c r="F19" s="5" t="n">
        <v>26106</v>
      </c>
      <c r="G19" s="5" t="n">
        <v>13025</v>
      </c>
      <c r="H19" s="5" t="n">
        <v>24376</v>
      </c>
      <c r="I19" s="5" t="n">
        <v>4908</v>
      </c>
      <c r="J19" s="5" t="n">
        <v>48225</v>
      </c>
      <c r="K19" s="5" t="n">
        <v>68415</v>
      </c>
      <c r="L19" s="5" t="n">
        <v>54768</v>
      </c>
    </row>
    <row r="20" spans="1:12">
      <c r="A20" s="4" t="s">
        <v>105</v>
      </c>
      <c r="B20" s="6" t="n">
        <v>47041</v>
      </c>
      <c r="C20" s="6" t="n">
        <v>32154</v>
      </c>
      <c r="D20" s="6" t="n">
        <v>51479</v>
      </c>
      <c r="E20" s="6" t="n">
        <v>33003</v>
      </c>
      <c r="F20" s="6" t="n">
        <v>14168</v>
      </c>
      <c r="G20" s="6" t="n">
        <v>22412</v>
      </c>
      <c r="H20" s="6" t="n">
        <v>40255</v>
      </c>
      <c r="I20" s="6" t="n">
        <v>13848</v>
      </c>
      <c r="J20" s="6" t="n">
        <v>163677</v>
      </c>
      <c r="K20" s="6" t="n">
        <v>90683</v>
      </c>
      <c r="L20" s="6" t="n">
        <v>84690</v>
      </c>
    </row>
    <row r="21" spans="1:12">
      <c r="A21" s="3" t="s">
        <v>106</v>
      </c>
    </row>
    <row r="22" spans="1:12">
      <c r="A22" s="4" t="s">
        <v>107</v>
      </c>
      <c r="B22" s="7" t="n">
        <v>1.33</v>
      </c>
      <c r="C22" s="7" t="n">
        <v>0.91</v>
      </c>
      <c r="D22" s="7" t="n">
        <v>1.45</v>
      </c>
      <c r="E22" s="7" t="n">
        <v>0.92</v>
      </c>
      <c r="F22" s="7" t="n">
        <v>0.4</v>
      </c>
      <c r="G22" s="7" t="n">
        <v>0.63</v>
      </c>
      <c r="H22" s="7" t="n">
        <v>1.13</v>
      </c>
      <c r="I22" s="7" t="n">
        <v>0.39</v>
      </c>
      <c r="J22" s="7" t="n">
        <v>4.6</v>
      </c>
      <c r="K22" s="7" t="n">
        <v>2.54</v>
      </c>
      <c r="L22" s="7" t="n">
        <v>2.35</v>
      </c>
    </row>
    <row r="23" spans="1:12">
      <c r="A23" s="4" t="s">
        <v>108</v>
      </c>
      <c r="B23" s="7" t="n">
        <v>1.31</v>
      </c>
      <c r="C23" s="7" t="n">
        <v>0.89</v>
      </c>
      <c r="D23" s="7" t="n">
        <v>1.44</v>
      </c>
      <c r="E23" s="7" t="n">
        <v>0.91</v>
      </c>
      <c r="F23" s="7" t="n">
        <v>0.39</v>
      </c>
      <c r="G23" s="7" t="n">
        <v>0.62</v>
      </c>
      <c r="H23" s="7" t="n">
        <v>1.11</v>
      </c>
      <c r="I23" s="7" t="n">
        <v>0.38</v>
      </c>
      <c r="J23" s="7" t="n">
        <v>4.55</v>
      </c>
      <c r="K23" s="7" t="n">
        <v>2.5</v>
      </c>
      <c r="L23" s="7" t="n">
        <v>2.32</v>
      </c>
    </row>
    <row r="24" spans="1:12">
      <c r="A24" s="3" t="s">
        <v>109</v>
      </c>
    </row>
    <row r="25" spans="1:12">
      <c r="A25" s="4" t="s">
        <v>107</v>
      </c>
      <c r="B25" s="5" t="n">
        <v>35480</v>
      </c>
      <c r="C25" s="5" t="n">
        <v>35468</v>
      </c>
      <c r="D25" s="5" t="n">
        <v>35483</v>
      </c>
      <c r="E25" s="5" t="n">
        <v>35913</v>
      </c>
      <c r="F25" s="5" t="n">
        <v>35809</v>
      </c>
      <c r="G25" s="5" t="n">
        <v>35787</v>
      </c>
      <c r="H25" s="5" t="n">
        <v>35765</v>
      </c>
      <c r="I25" s="5" t="n">
        <v>35602</v>
      </c>
      <c r="J25" s="5" t="n">
        <v>35586</v>
      </c>
      <c r="K25" s="5" t="n">
        <v>35741</v>
      </c>
      <c r="L25" s="5" t="n">
        <v>36102</v>
      </c>
    </row>
    <row r="26" spans="1:12">
      <c r="A26" s="4" t="s">
        <v>108</v>
      </c>
      <c r="B26" s="5" t="n">
        <v>35999</v>
      </c>
      <c r="C26" s="5" t="n">
        <v>35957</v>
      </c>
      <c r="D26" s="5" t="n">
        <v>35815</v>
      </c>
      <c r="E26" s="5" t="n">
        <v>36263</v>
      </c>
      <c r="F26" s="5" t="n">
        <v>36272</v>
      </c>
      <c r="G26" s="5" t="n">
        <v>36203</v>
      </c>
      <c r="H26" s="5" t="n">
        <v>36169</v>
      </c>
      <c r="I26" s="5" t="n">
        <v>36185</v>
      </c>
      <c r="J26" s="5" t="n">
        <v>36009</v>
      </c>
      <c r="K26" s="5" t="n">
        <v>36207</v>
      </c>
      <c r="L26" s="5" t="n">
        <v>3643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6"/>
    <col customWidth="1" max="12" min="12" width="15"/>
    <col customWidth="1" max="13" min="13" width="15"/>
  </cols>
  <sheetData>
    <row r="1" spans="1:13">
      <c r="A1" s="1" t="s">
        <v>965</v>
      </c>
      <c r="B1" s="2" t="s">
        <v>79</v>
      </c>
      <c r="J1" s="2" t="s">
        <v>966</v>
      </c>
      <c r="K1" s="2" t="s">
        <v>1</v>
      </c>
    </row>
    <row r="2" spans="1:13">
      <c r="B2" s="2" t="s">
        <v>2</v>
      </c>
      <c r="C2" s="2" t="s">
        <v>80</v>
      </c>
      <c r="D2" s="2" t="s">
        <v>81</v>
      </c>
      <c r="E2" s="2" t="s">
        <v>82</v>
      </c>
      <c r="F2" s="2" t="s">
        <v>35</v>
      </c>
      <c r="G2" s="2" t="s">
        <v>83</v>
      </c>
      <c r="H2" s="2" t="s">
        <v>84</v>
      </c>
      <c r="I2" s="2" t="s">
        <v>85</v>
      </c>
      <c r="J2" s="2" t="s">
        <v>81</v>
      </c>
      <c r="K2" s="2" t="s">
        <v>2</v>
      </c>
      <c r="L2" s="2" t="s">
        <v>35</v>
      </c>
      <c r="M2" s="2" t="s">
        <v>86</v>
      </c>
    </row>
    <row r="3" spans="1:13">
      <c r="A3" s="3" t="s">
        <v>967</v>
      </c>
    </row>
    <row r="4" spans="1:13">
      <c r="A4" s="4" t="s">
        <v>968</v>
      </c>
      <c r="B4" s="6" t="n">
        <v>1749046000</v>
      </c>
      <c r="C4" s="6" t="n">
        <v>1747726000</v>
      </c>
      <c r="D4" s="6" t="n">
        <v>1840870000</v>
      </c>
      <c r="E4" s="6" t="n">
        <v>1742494000</v>
      </c>
      <c r="F4" s="6" t="n">
        <v>1784075000</v>
      </c>
      <c r="G4" s="6" t="n">
        <v>1757973000</v>
      </c>
      <c r="H4" s="6" t="n">
        <v>1684032000</v>
      </c>
      <c r="I4" s="6" t="n">
        <v>1477543000</v>
      </c>
      <c r="K4" s="6" t="n">
        <v>7080136000</v>
      </c>
      <c r="L4" s="6" t="n">
        <v>6703623000</v>
      </c>
      <c r="M4" s="6" t="n">
        <v>5485515000</v>
      </c>
    </row>
    <row r="5" spans="1:13">
      <c r="A5" s="4" t="s">
        <v>969</v>
      </c>
      <c r="B5" s="6" t="n">
        <v>1494882000</v>
      </c>
      <c r="C5" s="6" t="n">
        <v>1512812000</v>
      </c>
      <c r="D5" s="6" t="n">
        <v>1576493000</v>
      </c>
      <c r="E5" s="6" t="n">
        <v>1502231000</v>
      </c>
      <c r="F5" s="6" t="n">
        <v>1551192000</v>
      </c>
      <c r="G5" s="6" t="n">
        <v>1531892000</v>
      </c>
      <c r="H5" s="6" t="n">
        <v>1432653000</v>
      </c>
      <c r="I5" s="6" t="n">
        <v>1269316000</v>
      </c>
      <c r="K5" s="6" t="n">
        <v>6086418000</v>
      </c>
      <c r="L5" s="6" t="n">
        <v>5785053000</v>
      </c>
      <c r="M5" s="6" t="n">
        <v>4742413000</v>
      </c>
    </row>
    <row r="6" spans="1:13">
      <c r="A6" s="4" t="s">
        <v>970</v>
      </c>
      <c r="B6" s="7" t="n">
        <v>1.31</v>
      </c>
      <c r="C6" s="7" t="n">
        <v>0.89</v>
      </c>
      <c r="D6" s="7" t="n">
        <v>1.44</v>
      </c>
      <c r="E6" s="7" t="n">
        <v>0.91</v>
      </c>
      <c r="F6" s="7" t="n">
        <v>0.39</v>
      </c>
      <c r="G6" s="7" t="n">
        <v>0.62</v>
      </c>
      <c r="H6" s="7" t="n">
        <v>1.11</v>
      </c>
      <c r="I6" s="7" t="n">
        <v>0.38</v>
      </c>
      <c r="K6" s="7" t="n">
        <v>4.55</v>
      </c>
      <c r="L6" s="7" t="n">
        <v>2.5</v>
      </c>
      <c r="M6" s="7" t="n">
        <v>2.32</v>
      </c>
    </row>
    <row r="7" spans="1:13">
      <c r="A7" s="4" t="s">
        <v>971</v>
      </c>
    </row>
    <row r="8" spans="1:13">
      <c r="A8" s="3" t="s">
        <v>967</v>
      </c>
    </row>
    <row r="9" spans="1:13">
      <c r="A9" s="4" t="s">
        <v>972</v>
      </c>
      <c r="E9" s="6" t="n">
        <v>258000</v>
      </c>
    </row>
    <row r="10" spans="1:13">
      <c r="A10" s="4" t="s">
        <v>970</v>
      </c>
      <c r="E10" s="7" t="n">
        <v>0.01</v>
      </c>
    </row>
    <row r="11" spans="1:13">
      <c r="A11" s="4" t="s">
        <v>971</v>
      </c>
    </row>
    <row r="12" spans="1:13">
      <c r="A12" s="3" t="s">
        <v>967</v>
      </c>
    </row>
    <row r="13" spans="1:13">
      <c r="A13" s="4" t="s">
        <v>972</v>
      </c>
      <c r="D13" s="6" t="n">
        <v>0</v>
      </c>
      <c r="J13" s="6" t="n">
        <v>258000</v>
      </c>
    </row>
    <row r="14" spans="1:13">
      <c r="A14" s="4" t="s">
        <v>970</v>
      </c>
      <c r="D14" s="6" t="n">
        <v>0</v>
      </c>
      <c r="J14" s="6" t="n">
        <v>0</v>
      </c>
    </row>
    <row r="15" spans="1:13">
      <c r="A15" s="4" t="s">
        <v>110</v>
      </c>
    </row>
    <row r="16" spans="1:13">
      <c r="A16" s="3" t="s">
        <v>967</v>
      </c>
    </row>
    <row r="17" spans="1:13">
      <c r="A17" s="4" t="s">
        <v>968</v>
      </c>
      <c r="K17" s="6" t="n">
        <v>6249938000</v>
      </c>
      <c r="L17" s="6" t="n">
        <v>6038744000</v>
      </c>
      <c r="M17" s="6" t="n">
        <v>4997263000</v>
      </c>
    </row>
    <row r="18" spans="1:13">
      <c r="A18" s="4" t="s">
        <v>969</v>
      </c>
      <c r="K18" s="5" t="n">
        <v>5711400000</v>
      </c>
      <c r="L18" s="5" t="n">
        <v>5512402000</v>
      </c>
      <c r="M18" s="5" t="n">
        <v>4571462000</v>
      </c>
    </row>
    <row r="19" spans="1:13">
      <c r="A19" s="4" t="s">
        <v>973</v>
      </c>
    </row>
    <row r="20" spans="1:13">
      <c r="A20" s="3" t="s">
        <v>967</v>
      </c>
    </row>
    <row r="21" spans="1:13">
      <c r="A21" s="4" t="s">
        <v>968</v>
      </c>
      <c r="E21" s="6" t="n">
        <v>-24364000</v>
      </c>
    </row>
    <row r="22" spans="1:13">
      <c r="A22" s="4" t="s">
        <v>969</v>
      </c>
      <c r="E22" s="5" t="n">
        <v>-23749000</v>
      </c>
    </row>
    <row r="23" spans="1:13">
      <c r="A23" s="4" t="s">
        <v>973</v>
      </c>
    </row>
    <row r="24" spans="1:13">
      <c r="A24" s="3" t="s">
        <v>967</v>
      </c>
    </row>
    <row r="25" spans="1:13">
      <c r="A25" s="4" t="s">
        <v>968</v>
      </c>
      <c r="D25" s="6" t="n">
        <v>-949000</v>
      </c>
      <c r="J25" s="6" t="n">
        <v>-25313000</v>
      </c>
    </row>
    <row r="26" spans="1:13">
      <c r="A26" s="4" t="s">
        <v>969</v>
      </c>
      <c r="D26" s="5" t="n">
        <v>-532000</v>
      </c>
      <c r="J26" s="5" t="n">
        <v>-24281000</v>
      </c>
    </row>
    <row r="27" spans="1:13">
      <c r="A27" s="4" t="s">
        <v>111</v>
      </c>
    </row>
    <row r="28" spans="1:13">
      <c r="A28" s="3" t="s">
        <v>967</v>
      </c>
    </row>
    <row r="29" spans="1:13">
      <c r="A29" s="4" t="s">
        <v>968</v>
      </c>
      <c r="K29" s="5" t="n">
        <v>830198000</v>
      </c>
      <c r="L29" s="5" t="n">
        <v>664879000</v>
      </c>
      <c r="M29" s="5" t="n">
        <v>488252000</v>
      </c>
    </row>
    <row r="30" spans="1:13">
      <c r="A30" s="4" t="s">
        <v>969</v>
      </c>
      <c r="K30" s="6" t="n">
        <v>375018000</v>
      </c>
      <c r="L30" s="6" t="n">
        <v>272651000</v>
      </c>
      <c r="M30" s="6" t="n">
        <v>170951000</v>
      </c>
    </row>
    <row r="31" spans="1:13">
      <c r="A31" s="4" t="s">
        <v>974</v>
      </c>
    </row>
    <row r="32" spans="1:13">
      <c r="A32" s="3" t="s">
        <v>967</v>
      </c>
    </row>
    <row r="33" spans="1:13">
      <c r="A33" s="4" t="s">
        <v>968</v>
      </c>
      <c r="E33" s="5" t="n">
        <v>3953000</v>
      </c>
    </row>
    <row r="34" spans="1:13">
      <c r="A34" s="4" t="s">
        <v>969</v>
      </c>
      <c r="E34" s="6" t="n">
        <v>3080000</v>
      </c>
    </row>
    <row r="35" spans="1:13">
      <c r="A35" s="4" t="s">
        <v>974</v>
      </c>
    </row>
    <row r="36" spans="1:13">
      <c r="A36" s="3" t="s">
        <v>967</v>
      </c>
    </row>
    <row r="37" spans="1:13">
      <c r="A37" s="4" t="s">
        <v>968</v>
      </c>
      <c r="D37" s="5" t="n">
        <v>4900000</v>
      </c>
      <c r="J37" s="5" t="n">
        <v>8853000</v>
      </c>
    </row>
    <row r="38" spans="1:13">
      <c r="A38" s="4" t="s">
        <v>969</v>
      </c>
      <c r="D38" s="6" t="n">
        <v>4483000</v>
      </c>
      <c r="J38" s="6" t="n">
        <v>7563000</v>
      </c>
    </row>
  </sheetData>
  <mergeCells count="3">
    <mergeCell ref="A1:A2"/>
    <mergeCell ref="B1:I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94</v>
      </c>
    </row>
    <row r="4" spans="1:2">
      <c r="A4" s="4" t="s">
        <v>4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2655</v>
      </c>
      <c r="C3" s="6" t="n">
        <v>105831</v>
      </c>
    </row>
    <row r="4" spans="1:3">
      <c r="A4" s="4" t="s">
        <v>38</v>
      </c>
      <c r="B4" s="5" t="n">
        <v>1931736</v>
      </c>
      <c r="C4" s="5" t="n">
        <v>1814560</v>
      </c>
    </row>
    <row r="5" spans="1:3">
      <c r="A5" s="4" t="s">
        <v>39</v>
      </c>
      <c r="B5" s="5" t="n">
        <v>148503</v>
      </c>
      <c r="C5" s="5" t="n">
        <v>194529</v>
      </c>
    </row>
    <row r="6" spans="1:3">
      <c r="A6" s="4" t="s">
        <v>40</v>
      </c>
      <c r="C6" s="5" t="n">
        <v>36956</v>
      </c>
    </row>
    <row r="7" spans="1:3">
      <c r="A7" s="4" t="s">
        <v>41</v>
      </c>
      <c r="B7" s="5" t="n">
        <v>115683</v>
      </c>
      <c r="C7" s="5" t="n">
        <v>152467</v>
      </c>
    </row>
    <row r="8" spans="1:3">
      <c r="A8" s="4" t="s">
        <v>42</v>
      </c>
      <c r="B8" s="5" t="n">
        <v>2338577</v>
      </c>
      <c r="C8" s="5" t="n">
        <v>2304343</v>
      </c>
    </row>
    <row r="9" spans="1:3">
      <c r="A9" s="4" t="s">
        <v>43</v>
      </c>
      <c r="B9" s="5" t="n">
        <v>72954</v>
      </c>
      <c r="C9" s="5" t="n">
        <v>75252</v>
      </c>
    </row>
    <row r="10" spans="1:3">
      <c r="A10" s="4" t="s">
        <v>44</v>
      </c>
      <c r="B10" s="5" t="n">
        <v>166841</v>
      </c>
      <c r="C10" s="5" t="n">
        <v>131431</v>
      </c>
    </row>
    <row r="11" spans="1:3">
      <c r="A11" s="4" t="s">
        <v>45</v>
      </c>
      <c r="B11" s="5" t="n">
        <v>112179</v>
      </c>
      <c r="C11" s="5" t="n">
        <v>100778</v>
      </c>
    </row>
    <row r="12" spans="1:3">
      <c r="A12" s="4" t="s">
        <v>46</v>
      </c>
      <c r="B12" s="5" t="n">
        <v>7967</v>
      </c>
      <c r="C12" s="5" t="n">
        <v>17064</v>
      </c>
    </row>
    <row r="13" spans="1:3">
      <c r="A13" s="4" t="s">
        <v>47</v>
      </c>
      <c r="B13" s="5" t="n">
        <v>77429</v>
      </c>
      <c r="C13" s="5" t="n">
        <v>56783</v>
      </c>
    </row>
    <row r="14" spans="1:3">
      <c r="A14" s="4" t="s">
        <v>48</v>
      </c>
      <c r="B14" s="5" t="n">
        <v>2775947</v>
      </c>
      <c r="C14" s="5" t="n">
        <v>2685651</v>
      </c>
    </row>
    <row r="15" spans="1:3">
      <c r="A15" s="3" t="s">
        <v>49</v>
      </c>
    </row>
    <row r="16" spans="1:3">
      <c r="A16" s="4" t="s">
        <v>50</v>
      </c>
      <c r="B16" s="5" t="n">
        <v>978104</v>
      </c>
      <c r="C16" s="5" t="n">
        <v>899075</v>
      </c>
    </row>
    <row r="17" spans="1:3">
      <c r="A17" s="4" t="s">
        <v>51</v>
      </c>
      <c r="B17" s="5" t="n">
        <v>304130</v>
      </c>
      <c r="C17" s="5" t="n">
        <v>319468</v>
      </c>
    </row>
    <row r="18" spans="1:3">
      <c r="A18" s="4" t="s">
        <v>52</v>
      </c>
      <c r="B18" s="5" t="n">
        <v>190733</v>
      </c>
      <c r="C18" s="5" t="n">
        <v>175860</v>
      </c>
    </row>
    <row r="19" spans="1:3">
      <c r="A19" s="4" t="s">
        <v>53</v>
      </c>
      <c r="B19" s="5" t="n">
        <v>1395</v>
      </c>
      <c r="C19" s="5" t="n">
        <v>16592</v>
      </c>
    </row>
    <row r="20" spans="1:3">
      <c r="A20" s="4" t="s">
        <v>54</v>
      </c>
      <c r="B20" s="5" t="n">
        <v>62300</v>
      </c>
      <c r="C20" s="5" t="n">
        <v>88979</v>
      </c>
    </row>
    <row r="21" spans="1:3">
      <c r="A21" s="4" t="s">
        <v>55</v>
      </c>
      <c r="B21" s="5" t="n">
        <v>1536662</v>
      </c>
      <c r="C21" s="5" t="n">
        <v>1499974</v>
      </c>
    </row>
    <row r="22" spans="1:3">
      <c r="A22" s="4" t="s">
        <v>56</v>
      </c>
      <c r="B22" s="5" t="n">
        <v>195525</v>
      </c>
      <c r="C22" s="5" t="n">
        <v>296576</v>
      </c>
    </row>
    <row r="23" spans="1:3">
      <c r="A23" s="4" t="s">
        <v>46</v>
      </c>
      <c r="B23" s="5" t="n">
        <v>683</v>
      </c>
      <c r="C23" s="5" t="n">
        <v>717</v>
      </c>
    </row>
    <row r="24" spans="1:3">
      <c r="A24" s="4" t="s">
        <v>57</v>
      </c>
      <c r="B24" s="5" t="n">
        <v>56088</v>
      </c>
      <c r="C24" s="5" t="n">
        <v>44915</v>
      </c>
    </row>
    <row r="25" spans="1:3">
      <c r="A25" s="4" t="s">
        <v>58</v>
      </c>
      <c r="B25" s="5" t="n">
        <v>1788958</v>
      </c>
      <c r="C25" s="5" t="n">
        <v>1842182</v>
      </c>
    </row>
    <row r="26" spans="1:3">
      <c r="A26" s="4" t="s">
        <v>59</v>
      </c>
      <c r="B26" s="4" t="s">
        <v>60</v>
      </c>
      <c r="C26" s="4" t="s">
        <v>60</v>
      </c>
    </row>
    <row r="27" spans="1:3">
      <c r="A27" s="3" t="s">
        <v>61</v>
      </c>
    </row>
    <row r="28" spans="1:3">
      <c r="A28" s="4" t="s">
        <v>62</v>
      </c>
      <c r="B28" s="4" t="s">
        <v>60</v>
      </c>
      <c r="C28" s="4" t="s">
        <v>60</v>
      </c>
    </row>
    <row r="29" spans="1:3">
      <c r="A29" s="4" t="s">
        <v>63</v>
      </c>
      <c r="B29" s="5" t="n">
        <v>355</v>
      </c>
      <c r="C29" s="5" t="n">
        <v>358</v>
      </c>
    </row>
    <row r="30" spans="1:3">
      <c r="A30" s="4" t="s">
        <v>64</v>
      </c>
      <c r="B30" s="5" t="n">
        <v>323622</v>
      </c>
      <c r="C30" s="5" t="n">
        <v>317155</v>
      </c>
    </row>
    <row r="31" spans="1:3">
      <c r="A31" s="4" t="s">
        <v>65</v>
      </c>
      <c r="B31" s="5" t="n">
        <v>704665</v>
      </c>
      <c r="C31" s="5" t="n">
        <v>550220</v>
      </c>
    </row>
    <row r="32" spans="1:3">
      <c r="A32" s="4" t="s">
        <v>66</v>
      </c>
      <c r="B32" s="5" t="n">
        <v>-41653</v>
      </c>
      <c r="C32" s="5" t="n">
        <v>-24264</v>
      </c>
    </row>
    <row r="33" spans="1:3">
      <c r="A33" s="4" t="s">
        <v>67</v>
      </c>
      <c r="B33" s="5" t="n">
        <v>986989</v>
      </c>
      <c r="C33" s="5" t="n">
        <v>843469</v>
      </c>
    </row>
    <row r="34" spans="1:3">
      <c r="A34" s="4" t="s">
        <v>68</v>
      </c>
      <c r="B34" s="6" t="n">
        <v>2775947</v>
      </c>
      <c r="C34" s="6" t="n">
        <v>2685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4"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7" t="n">
        <v>0.01</v>
      </c>
      <c r="C3" s="7" t="n">
        <v>0.01</v>
      </c>
    </row>
    <row r="4" spans="1:3">
      <c r="A4" s="4" t="s">
        <v>72</v>
      </c>
      <c r="B4" s="5" t="n">
        <v>3000000</v>
      </c>
      <c r="C4" s="5" t="n">
        <v>3000000</v>
      </c>
    </row>
    <row r="5" spans="1:3">
      <c r="A5" s="4" t="s">
        <v>73</v>
      </c>
      <c r="B5" s="5" t="n">
        <v>0</v>
      </c>
      <c r="C5" s="5" t="n">
        <v>0</v>
      </c>
    </row>
    <row r="6" spans="1:3">
      <c r="A6" s="4" t="s">
        <v>74</v>
      </c>
      <c r="B6" s="7" t="n">
        <v>0.01</v>
      </c>
      <c r="C6" s="7" t="n">
        <v>0.01</v>
      </c>
    </row>
    <row r="7" spans="1:3">
      <c r="A7" s="4" t="s">
        <v>75</v>
      </c>
      <c r="B7" s="5" t="n">
        <v>100000000</v>
      </c>
      <c r="C7" s="5" t="n">
        <v>100000000</v>
      </c>
    </row>
    <row r="8" spans="1:3">
      <c r="A8" s="4" t="s">
        <v>76</v>
      </c>
      <c r="B8" s="5" t="n">
        <v>35482000</v>
      </c>
      <c r="C8" s="5" t="n">
        <v>35829000</v>
      </c>
    </row>
    <row r="9" spans="1:3">
      <c r="A9" s="4" t="s">
        <v>77</v>
      </c>
      <c r="B9" s="5" t="n">
        <v>35482000</v>
      </c>
      <c r="C9" s="5" t="n">
        <v>358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39</v>
      </c>
      <c r="B10" s="4" t="s">
        <v>262</v>
      </c>
    </row>
    <row r="11" spans="1:2">
      <c r="A11" s="4" t="s">
        <v>191</v>
      </c>
      <c r="B11" s="4" t="s">
        <v>263</v>
      </c>
    </row>
    <row r="12" spans="1:2">
      <c r="A12" s="4" t="s">
        <v>44</v>
      </c>
      <c r="B12" s="4" t="s">
        <v>264</v>
      </c>
    </row>
    <row r="13" spans="1:2">
      <c r="A13" s="4" t="s">
        <v>196</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10</v>
      </c>
      <c r="B22" s="4" t="s">
        <v>282</v>
      </c>
    </row>
    <row r="23" spans="1:2">
      <c r="A23" s="4" t="s">
        <v>283</v>
      </c>
      <c r="B23" s="4" t="s">
        <v>284</v>
      </c>
    </row>
    <row r="24" spans="1:2">
      <c r="A24" s="4" t="s">
        <v>285</v>
      </c>
      <c r="B24" s="4" t="s">
        <v>286</v>
      </c>
    </row>
    <row r="25" spans="1:2">
      <c r="A25" s="4" t="s">
        <v>213</v>
      </c>
      <c r="B25" s="4" t="s">
        <v>287</v>
      </c>
    </row>
    <row r="26" spans="1:2">
      <c r="A26" s="4" t="s">
        <v>288</v>
      </c>
      <c r="B26" s="4" t="s">
        <v>289</v>
      </c>
    </row>
    <row r="27" spans="1:2">
      <c r="A27" s="4" t="s">
        <v>290</v>
      </c>
      <c r="B2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18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c r="B6" s="4" t="s">
        <v>307</v>
      </c>
    </row>
    <row r="7" spans="1:2">
      <c r="A7" s="4" t="s">
        <v>308</v>
      </c>
    </row>
    <row r="8" spans="1:2">
      <c r="A8" s="4" t="s">
        <v>309</v>
      </c>
      <c r="B8"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192</v>
      </c>
    </row>
    <row r="4" spans="1:2">
      <c r="A4" s="4" t="s">
        <v>19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19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0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205</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08</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1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87</v>
      </c>
    </row>
    <row r="4" spans="1:12">
      <c r="A4" s="4" t="s">
        <v>88</v>
      </c>
      <c r="B4" s="6" t="n">
        <v>1749046</v>
      </c>
      <c r="C4" s="6" t="n">
        <v>1747726</v>
      </c>
      <c r="D4" s="6" t="n">
        <v>1840870</v>
      </c>
      <c r="E4" s="6" t="n">
        <v>1742494</v>
      </c>
      <c r="F4" s="6" t="n">
        <v>1784075</v>
      </c>
      <c r="G4" s="6" t="n">
        <v>1757973</v>
      </c>
      <c r="H4" s="6" t="n">
        <v>1684032</v>
      </c>
      <c r="I4" s="6" t="n">
        <v>1477543</v>
      </c>
      <c r="J4" s="6" t="n">
        <v>7080136</v>
      </c>
      <c r="K4" s="6" t="n">
        <v>6703623</v>
      </c>
      <c r="L4" s="6" t="n">
        <v>5485515</v>
      </c>
    </row>
    <row r="5" spans="1:12">
      <c r="A5" s="3" t="s">
        <v>89</v>
      </c>
    </row>
    <row r="6" spans="1:12">
      <c r="A6" s="4" t="s">
        <v>90</v>
      </c>
      <c r="B6" s="5" t="n">
        <v>1494882</v>
      </c>
      <c r="C6" s="5" t="n">
        <v>1512812</v>
      </c>
      <c r="D6" s="5" t="n">
        <v>1576493</v>
      </c>
      <c r="E6" s="5" t="n">
        <v>1502231</v>
      </c>
      <c r="F6" s="5" t="n">
        <v>1551192</v>
      </c>
      <c r="G6" s="5" t="n">
        <v>1531892</v>
      </c>
      <c r="H6" s="5" t="n">
        <v>1432653</v>
      </c>
      <c r="I6" s="5" t="n">
        <v>1269316</v>
      </c>
      <c r="J6" s="5" t="n">
        <v>6086418</v>
      </c>
      <c r="K6" s="5" t="n">
        <v>5785053</v>
      </c>
      <c r="L6" s="5" t="n">
        <v>4742413</v>
      </c>
    </row>
    <row r="7" spans="1:12">
      <c r="A7" s="4" t="s">
        <v>91</v>
      </c>
      <c r="B7" s="5" t="n">
        <v>254164</v>
      </c>
      <c r="C7" s="5" t="n">
        <v>234914</v>
      </c>
      <c r="D7" s="5" t="n">
        <v>264377</v>
      </c>
      <c r="E7" s="5" t="n">
        <v>240263</v>
      </c>
      <c r="F7" s="5" t="n">
        <v>232883</v>
      </c>
      <c r="G7" s="5" t="n">
        <v>226081</v>
      </c>
      <c r="H7" s="5" t="n">
        <v>251379</v>
      </c>
      <c r="I7" s="5" t="n">
        <v>208227</v>
      </c>
      <c r="J7" s="5" t="n">
        <v>993718</v>
      </c>
      <c r="K7" s="5" t="n">
        <v>918570</v>
      </c>
      <c r="L7" s="5" t="n">
        <v>743102</v>
      </c>
    </row>
    <row r="8" spans="1:12">
      <c r="A8" s="3" t="s">
        <v>92</v>
      </c>
    </row>
    <row r="9" spans="1:12">
      <c r="A9" s="4" t="s">
        <v>93</v>
      </c>
      <c r="B9" s="5" t="n">
        <v>194790</v>
      </c>
      <c r="C9" s="5" t="n">
        <v>184095</v>
      </c>
      <c r="D9" s="5" t="n">
        <v>189464</v>
      </c>
      <c r="E9" s="5" t="n">
        <v>188180</v>
      </c>
      <c r="F9" s="5" t="n">
        <v>184554</v>
      </c>
      <c r="G9" s="5" t="n">
        <v>180390</v>
      </c>
      <c r="H9" s="5" t="n">
        <v>180752</v>
      </c>
      <c r="I9" s="5" t="n">
        <v>177632</v>
      </c>
      <c r="J9" s="5" t="n">
        <v>756529</v>
      </c>
      <c r="K9" s="5" t="n">
        <v>723328</v>
      </c>
      <c r="L9" s="5" t="n">
        <v>585243</v>
      </c>
    </row>
    <row r="10" spans="1:12">
      <c r="A10" s="4" t="s">
        <v>94</v>
      </c>
      <c r="B10" s="5" t="n">
        <v>715</v>
      </c>
      <c r="C10" s="5" t="n">
        <v>683</v>
      </c>
      <c r="D10" s="5" t="n">
        <v>382</v>
      </c>
      <c r="E10" s="5" t="n">
        <v>1644</v>
      </c>
      <c r="F10" s="5" t="n">
        <v>2791</v>
      </c>
      <c r="G10" s="5" t="n">
        <v>494</v>
      </c>
      <c r="H10" s="5" t="n">
        <v>1022</v>
      </c>
      <c r="I10" s="5" t="n">
        <v>4695</v>
      </c>
      <c r="J10" s="5" t="n">
        <v>3424</v>
      </c>
      <c r="K10" s="5" t="n">
        <v>9002</v>
      </c>
      <c r="L10" s="5" t="n">
        <v>4580</v>
      </c>
    </row>
    <row r="11" spans="1:12">
      <c r="A11" s="4" t="s">
        <v>95</v>
      </c>
      <c r="G11" s="5" t="n">
        <v>3646</v>
      </c>
      <c r="K11" s="5" t="n">
        <v>3646</v>
      </c>
    </row>
    <row r="12" spans="1:12">
      <c r="A12" s="4" t="s">
        <v>96</v>
      </c>
      <c r="C12" s="5" t="n">
        <v>188</v>
      </c>
      <c r="D12" s="5" t="n">
        <v>94</v>
      </c>
      <c r="G12" s="5" t="n">
        <v>106</v>
      </c>
      <c r="H12" s="5" t="n">
        <v>276</v>
      </c>
      <c r="I12" s="5" t="n">
        <v>2947</v>
      </c>
      <c r="J12" s="5" t="n">
        <v>282</v>
      </c>
      <c r="K12" s="5" t="n">
        <v>3329</v>
      </c>
      <c r="L12" s="5" t="n">
        <v>4447</v>
      </c>
    </row>
    <row r="13" spans="1:12">
      <c r="A13" s="4" t="s">
        <v>97</v>
      </c>
      <c r="B13" s="5" t="n">
        <v>58659</v>
      </c>
      <c r="C13" s="5" t="n">
        <v>49948</v>
      </c>
      <c r="D13" s="5" t="n">
        <v>74437</v>
      </c>
      <c r="E13" s="5" t="n">
        <v>50439</v>
      </c>
      <c r="F13" s="5" t="n">
        <v>45538</v>
      </c>
      <c r="G13" s="5" t="n">
        <v>41445</v>
      </c>
      <c r="H13" s="5" t="n">
        <v>69329</v>
      </c>
      <c r="I13" s="5" t="n">
        <v>22953</v>
      </c>
      <c r="J13" s="5" t="n">
        <v>233483</v>
      </c>
      <c r="K13" s="5" t="n">
        <v>179265</v>
      </c>
      <c r="L13" s="5" t="n">
        <v>148832</v>
      </c>
    </row>
    <row r="14" spans="1:12">
      <c r="A14" s="3" t="s">
        <v>98</v>
      </c>
    </row>
    <row r="15" spans="1:12">
      <c r="A15" s="4" t="s">
        <v>99</v>
      </c>
      <c r="B15" s="5" t="n">
        <v>-422</v>
      </c>
      <c r="C15" s="5" t="n">
        <v>-330</v>
      </c>
      <c r="D15" s="5" t="n">
        <v>-170</v>
      </c>
      <c r="E15" s="5" t="n">
        <v>-153</v>
      </c>
      <c r="F15" s="5" t="n">
        <v>-346</v>
      </c>
      <c r="G15" s="5" t="n">
        <v>-227</v>
      </c>
      <c r="H15" s="5" t="n">
        <v>-205</v>
      </c>
      <c r="I15" s="5" t="n">
        <v>-431</v>
      </c>
      <c r="J15" s="5" t="n">
        <v>-1075</v>
      </c>
      <c r="K15" s="5" t="n">
        <v>-1209</v>
      </c>
      <c r="L15" s="5" t="n">
        <v>-1066</v>
      </c>
    </row>
    <row r="16" spans="1:12">
      <c r="A16" s="4" t="s">
        <v>100</v>
      </c>
      <c r="B16" s="5" t="n">
        <v>5563</v>
      </c>
      <c r="C16" s="5" t="n">
        <v>6132</v>
      </c>
      <c r="D16" s="5" t="n">
        <v>5102</v>
      </c>
      <c r="E16" s="5" t="n">
        <v>6015</v>
      </c>
      <c r="F16" s="5" t="n">
        <v>5360</v>
      </c>
      <c r="G16" s="5" t="n">
        <v>5555</v>
      </c>
      <c r="H16" s="5" t="n">
        <v>4326</v>
      </c>
      <c r="I16" s="5" t="n">
        <v>3933</v>
      </c>
      <c r="J16" s="5" t="n">
        <v>22812</v>
      </c>
      <c r="K16" s="5" t="n">
        <v>19174</v>
      </c>
      <c r="L16" s="5" t="n">
        <v>8628</v>
      </c>
    </row>
    <row r="17" spans="1:12">
      <c r="A17" s="4" t="s">
        <v>101</v>
      </c>
      <c r="B17" s="5" t="n">
        <v>-1517</v>
      </c>
      <c r="C17" s="5" t="n">
        <v>539</v>
      </c>
      <c r="D17" s="5" t="n">
        <v>-275</v>
      </c>
      <c r="E17" s="5" t="n">
        <v>-245</v>
      </c>
      <c r="F17" s="5" t="n">
        <v>-117</v>
      </c>
      <c r="G17" s="5" t="n">
        <v>341</v>
      </c>
      <c r="H17" s="5" t="n">
        <v>251</v>
      </c>
      <c r="I17" s="5" t="n">
        <v>380</v>
      </c>
      <c r="J17" s="5" t="n">
        <v>-1498</v>
      </c>
      <c r="K17" s="5" t="n">
        <v>855</v>
      </c>
      <c r="L17" s="5" t="n">
        <v>522</v>
      </c>
    </row>
    <row r="18" spans="1:12">
      <c r="A18" s="4" t="s">
        <v>102</v>
      </c>
      <c r="B18" s="5" t="n">
        <v>323</v>
      </c>
      <c r="C18" s="5" t="n">
        <v>393</v>
      </c>
      <c r="D18" s="5" t="n">
        <v>324</v>
      </c>
      <c r="E18" s="5" t="n">
        <v>302</v>
      </c>
      <c r="F18" s="5" t="n">
        <v>367</v>
      </c>
      <c r="G18" s="5" t="n">
        <v>339</v>
      </c>
      <c r="H18" s="5" t="n">
        <v>326</v>
      </c>
      <c r="I18" s="5" t="n">
        <v>315</v>
      </c>
      <c r="J18" s="5" t="n">
        <v>1342</v>
      </c>
      <c r="K18" s="5" t="n">
        <v>1347</v>
      </c>
      <c r="L18" s="5" t="n">
        <v>1290</v>
      </c>
    </row>
    <row r="19" spans="1:12">
      <c r="A19" s="4" t="s">
        <v>103</v>
      </c>
      <c r="B19" s="5" t="n">
        <v>54712</v>
      </c>
      <c r="C19" s="5" t="n">
        <v>43214</v>
      </c>
      <c r="D19" s="5" t="n">
        <v>69456</v>
      </c>
      <c r="E19" s="5" t="n">
        <v>44520</v>
      </c>
      <c r="F19" s="5" t="n">
        <v>40274</v>
      </c>
      <c r="G19" s="5" t="n">
        <v>35437</v>
      </c>
      <c r="H19" s="5" t="n">
        <v>64631</v>
      </c>
      <c r="I19" s="5" t="n">
        <v>18756</v>
      </c>
      <c r="J19" s="5" t="n">
        <v>211902</v>
      </c>
      <c r="K19" s="5" t="n">
        <v>159098</v>
      </c>
      <c r="L19" s="5" t="n">
        <v>139458</v>
      </c>
    </row>
    <row r="20" spans="1:12">
      <c r="A20" s="4" t="s">
        <v>104</v>
      </c>
      <c r="B20" s="5" t="n">
        <v>7671</v>
      </c>
      <c r="C20" s="5" t="n">
        <v>11060</v>
      </c>
      <c r="D20" s="5" t="n">
        <v>17977</v>
      </c>
      <c r="E20" s="5" t="n">
        <v>11517</v>
      </c>
      <c r="F20" s="5" t="n">
        <v>26106</v>
      </c>
      <c r="G20" s="5" t="n">
        <v>13025</v>
      </c>
      <c r="H20" s="5" t="n">
        <v>24376</v>
      </c>
      <c r="I20" s="5" t="n">
        <v>4908</v>
      </c>
      <c r="J20" s="5" t="n">
        <v>48225</v>
      </c>
      <c r="K20" s="5" t="n">
        <v>68415</v>
      </c>
      <c r="L20" s="5" t="n">
        <v>54768</v>
      </c>
    </row>
    <row r="21" spans="1:12">
      <c r="A21" s="4" t="s">
        <v>105</v>
      </c>
      <c r="B21" s="6" t="n">
        <v>47041</v>
      </c>
      <c r="C21" s="6" t="n">
        <v>32154</v>
      </c>
      <c r="D21" s="6" t="n">
        <v>51479</v>
      </c>
      <c r="E21" s="6" t="n">
        <v>33003</v>
      </c>
      <c r="F21" s="6" t="n">
        <v>14168</v>
      </c>
      <c r="G21" s="6" t="n">
        <v>22412</v>
      </c>
      <c r="H21" s="6" t="n">
        <v>40255</v>
      </c>
      <c r="I21" s="6" t="n">
        <v>13848</v>
      </c>
      <c r="J21" s="6" t="n">
        <v>163677</v>
      </c>
      <c r="K21" s="6" t="n">
        <v>90683</v>
      </c>
      <c r="L21" s="6" t="n">
        <v>84690</v>
      </c>
    </row>
    <row r="22" spans="1:12">
      <c r="A22" s="3" t="s">
        <v>106</v>
      </c>
    </row>
    <row r="23" spans="1:12">
      <c r="A23" s="4" t="s">
        <v>107</v>
      </c>
      <c r="B23" s="7" t="n">
        <v>1.33</v>
      </c>
      <c r="C23" s="7" t="n">
        <v>0.91</v>
      </c>
      <c r="D23" s="7" t="n">
        <v>1.45</v>
      </c>
      <c r="E23" s="7" t="n">
        <v>0.92</v>
      </c>
      <c r="F23" s="7" t="n">
        <v>0.4</v>
      </c>
      <c r="G23" s="7" t="n">
        <v>0.63</v>
      </c>
      <c r="H23" s="7" t="n">
        <v>1.13</v>
      </c>
      <c r="I23" s="7" t="n">
        <v>0.39</v>
      </c>
      <c r="J23" s="7" t="n">
        <v>4.6</v>
      </c>
      <c r="K23" s="7" t="n">
        <v>2.54</v>
      </c>
      <c r="L23" s="7" t="n">
        <v>2.35</v>
      </c>
    </row>
    <row r="24" spans="1:12">
      <c r="A24" s="4" t="s">
        <v>108</v>
      </c>
      <c r="B24" s="7" t="n">
        <v>1.31</v>
      </c>
      <c r="C24" s="7" t="n">
        <v>0.89</v>
      </c>
      <c r="D24" s="7" t="n">
        <v>1.44</v>
      </c>
      <c r="E24" s="7" t="n">
        <v>0.91</v>
      </c>
      <c r="F24" s="7" t="n">
        <v>0.39</v>
      </c>
      <c r="G24" s="7" t="n">
        <v>0.62</v>
      </c>
      <c r="H24" s="7" t="n">
        <v>1.11</v>
      </c>
      <c r="I24" s="7" t="n">
        <v>0.38</v>
      </c>
      <c r="J24" s="7" t="n">
        <v>4.55</v>
      </c>
      <c r="K24" s="7" t="n">
        <v>2.5</v>
      </c>
      <c r="L24" s="7" t="n">
        <v>2.32</v>
      </c>
    </row>
    <row r="25" spans="1:12">
      <c r="A25" s="3" t="s">
        <v>109</v>
      </c>
    </row>
    <row r="26" spans="1:12">
      <c r="A26" s="4" t="s">
        <v>107</v>
      </c>
      <c r="B26" s="5" t="n">
        <v>35480</v>
      </c>
      <c r="C26" s="5" t="n">
        <v>35468</v>
      </c>
      <c r="D26" s="5" t="n">
        <v>35483</v>
      </c>
      <c r="E26" s="5" t="n">
        <v>35913</v>
      </c>
      <c r="F26" s="5" t="n">
        <v>35809</v>
      </c>
      <c r="G26" s="5" t="n">
        <v>35787</v>
      </c>
      <c r="H26" s="5" t="n">
        <v>35765</v>
      </c>
      <c r="I26" s="5" t="n">
        <v>35602</v>
      </c>
      <c r="J26" s="5" t="n">
        <v>35586</v>
      </c>
      <c r="K26" s="5" t="n">
        <v>35741</v>
      </c>
      <c r="L26" s="5" t="n">
        <v>36102</v>
      </c>
    </row>
    <row r="27" spans="1:12">
      <c r="A27" s="4" t="s">
        <v>108</v>
      </c>
      <c r="B27" s="5" t="n">
        <v>35999</v>
      </c>
      <c r="C27" s="5" t="n">
        <v>35957</v>
      </c>
      <c r="D27" s="5" t="n">
        <v>35815</v>
      </c>
      <c r="E27" s="5" t="n">
        <v>36263</v>
      </c>
      <c r="F27" s="5" t="n">
        <v>36272</v>
      </c>
      <c r="G27" s="5" t="n">
        <v>36203</v>
      </c>
      <c r="H27" s="5" t="n">
        <v>36169</v>
      </c>
      <c r="I27" s="5" t="n">
        <v>36185</v>
      </c>
      <c r="J27" s="5" t="n">
        <v>36009</v>
      </c>
      <c r="K27" s="5" t="n">
        <v>36207</v>
      </c>
      <c r="L27" s="5" t="n">
        <v>36438</v>
      </c>
    </row>
    <row r="28" spans="1:12">
      <c r="A28" s="4" t="s">
        <v>110</v>
      </c>
    </row>
    <row r="29" spans="1:12">
      <c r="A29" s="3" t="s">
        <v>87</v>
      </c>
    </row>
    <row r="30" spans="1:12">
      <c r="A30" s="4" t="s">
        <v>88</v>
      </c>
      <c r="J30" s="6" t="n">
        <v>6249938</v>
      </c>
      <c r="K30" s="6" t="n">
        <v>6038744</v>
      </c>
      <c r="L30" s="6" t="n">
        <v>4997263</v>
      </c>
    </row>
    <row r="31" spans="1:12">
      <c r="A31" s="3" t="s">
        <v>89</v>
      </c>
    </row>
    <row r="32" spans="1:12">
      <c r="A32" s="4" t="s">
        <v>90</v>
      </c>
      <c r="J32" s="5" t="n">
        <v>5711400</v>
      </c>
      <c r="K32" s="5" t="n">
        <v>5512402</v>
      </c>
      <c r="L32" s="5" t="n">
        <v>4571462</v>
      </c>
    </row>
    <row r="33" spans="1:12">
      <c r="A33" s="4" t="s">
        <v>111</v>
      </c>
    </row>
    <row r="34" spans="1:12">
      <c r="A34" s="3" t="s">
        <v>87</v>
      </c>
    </row>
    <row r="35" spans="1:12">
      <c r="A35" s="4" t="s">
        <v>88</v>
      </c>
      <c r="J35" s="5" t="n">
        <v>830198</v>
      </c>
      <c r="K35" s="5" t="n">
        <v>664879</v>
      </c>
      <c r="L35" s="5" t="n">
        <v>488252</v>
      </c>
    </row>
    <row r="36" spans="1:12">
      <c r="A36" s="3" t="s">
        <v>89</v>
      </c>
    </row>
    <row r="37" spans="1:12">
      <c r="A37" s="4" t="s">
        <v>90</v>
      </c>
      <c r="J37" s="6" t="n">
        <v>375018</v>
      </c>
      <c r="K37" s="6" t="n">
        <v>272651</v>
      </c>
      <c r="L37" s="6" t="n">
        <v>17095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26</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47</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 customWidth="1" max="7" min="7" width="27"/>
    <col customWidth="1" max="8" min="8" width="27"/>
    <col customWidth="1" max="9" min="9" width="21"/>
  </cols>
  <sheetData>
    <row r="1" spans="1:9">
      <c r="A1" s="1" t="s">
        <v>380</v>
      </c>
      <c r="B1" s="2" t="s">
        <v>381</v>
      </c>
      <c r="C1" s="2" t="s">
        <v>382</v>
      </c>
      <c r="D1" s="2" t="s">
        <v>383</v>
      </c>
      <c r="E1" s="2" t="s">
        <v>384</v>
      </c>
      <c r="F1" s="2" t="s">
        <v>385</v>
      </c>
      <c r="G1" s="2" t="s">
        <v>386</v>
      </c>
      <c r="H1" s="2" t="s">
        <v>387</v>
      </c>
      <c r="I1" s="2" t="s">
        <v>388</v>
      </c>
    </row>
    <row r="2" spans="1:9">
      <c r="A2" s="3" t="s">
        <v>389</v>
      </c>
    </row>
    <row r="3" spans="1:9">
      <c r="A3" s="4" t="s">
        <v>390</v>
      </c>
      <c r="F3" s="5" t="n">
        <v>3</v>
      </c>
    </row>
    <row r="4" spans="1:9">
      <c r="A4" s="4" t="s">
        <v>162</v>
      </c>
      <c r="F4" s="6" t="n">
        <v>74938000</v>
      </c>
      <c r="G4" s="6" t="n">
        <v>186932000</v>
      </c>
      <c r="H4" s="6" t="n">
        <v>10297000</v>
      </c>
    </row>
    <row r="5" spans="1:9">
      <c r="A5" s="4" t="s">
        <v>391</v>
      </c>
      <c r="F5" s="5" t="n">
        <v>68571000</v>
      </c>
      <c r="G5" s="5" t="n">
        <v>53227000</v>
      </c>
      <c r="H5" s="5" t="n">
        <v>48114000</v>
      </c>
    </row>
    <row r="6" spans="1:9">
      <c r="A6" s="4" t="s">
        <v>392</v>
      </c>
      <c r="F6" s="6" t="n">
        <v>57448000</v>
      </c>
      <c r="G6" s="6" t="n">
        <v>47053000</v>
      </c>
      <c r="H6" s="6" t="n">
        <v>37565000</v>
      </c>
    </row>
    <row r="7" spans="1:9">
      <c r="A7" s="4" t="s">
        <v>393</v>
      </c>
    </row>
    <row r="8" spans="1:9">
      <c r="A8" s="3" t="s">
        <v>389</v>
      </c>
    </row>
    <row r="9" spans="1:9">
      <c r="A9" s="4" t="s">
        <v>394</v>
      </c>
      <c r="F9" s="5" t="n">
        <v>17000</v>
      </c>
      <c r="G9" s="5" t="n">
        <v>40000</v>
      </c>
      <c r="H9" s="5" t="n">
        <v>36000</v>
      </c>
    </row>
    <row r="10" spans="1:9">
      <c r="A10" s="4" t="s">
        <v>395</v>
      </c>
    </row>
    <row r="11" spans="1:9">
      <c r="A11" s="3" t="s">
        <v>389</v>
      </c>
    </row>
    <row r="12" spans="1:9">
      <c r="A12" s="4" t="s">
        <v>396</v>
      </c>
      <c r="I12" s="6" t="n">
        <v>80000000</v>
      </c>
    </row>
    <row r="13" spans="1:9">
      <c r="A13" s="4" t="s">
        <v>397</v>
      </c>
      <c r="I13" s="5" t="n">
        <v>80000000</v>
      </c>
    </row>
    <row r="14" spans="1:9">
      <c r="A14" s="4" t="s">
        <v>398</v>
      </c>
    </row>
    <row r="15" spans="1:9">
      <c r="A15" s="3" t="s">
        <v>389</v>
      </c>
    </row>
    <row r="16" spans="1:9">
      <c r="A16" s="4" t="s">
        <v>396</v>
      </c>
      <c r="I16" s="5" t="n">
        <v>70000000</v>
      </c>
    </row>
    <row r="17" spans="1:9">
      <c r="A17" s="4" t="s">
        <v>397</v>
      </c>
      <c r="I17" s="6" t="n">
        <v>70000000</v>
      </c>
    </row>
    <row r="18" spans="1:9">
      <c r="A18" s="4" t="s">
        <v>399</v>
      </c>
    </row>
    <row r="19" spans="1:9">
      <c r="A19" s="3" t="s">
        <v>389</v>
      </c>
    </row>
    <row r="20" spans="1:9">
      <c r="A20" s="4" t="s">
        <v>400</v>
      </c>
      <c r="F20" s="4" t="s">
        <v>401</v>
      </c>
    </row>
    <row r="21" spans="1:9">
      <c r="A21" s="4" t="s">
        <v>402</v>
      </c>
    </row>
    <row r="22" spans="1:9">
      <c r="A22" s="3" t="s">
        <v>389</v>
      </c>
    </row>
    <row r="23" spans="1:9">
      <c r="A23" s="4" t="s">
        <v>400</v>
      </c>
      <c r="F23" s="4" t="s">
        <v>403</v>
      </c>
    </row>
    <row r="24" spans="1:9">
      <c r="A24" s="4" t="s">
        <v>404</v>
      </c>
    </row>
    <row r="25" spans="1:9">
      <c r="A25" s="3" t="s">
        <v>389</v>
      </c>
    </row>
    <row r="26" spans="1:9">
      <c r="A26" s="4" t="s">
        <v>400</v>
      </c>
      <c r="F26" s="4" t="s">
        <v>405</v>
      </c>
    </row>
    <row r="27" spans="1:9">
      <c r="A27" s="4" t="s">
        <v>406</v>
      </c>
    </row>
    <row r="28" spans="1:9">
      <c r="A28" s="3" t="s">
        <v>389</v>
      </c>
    </row>
    <row r="29" spans="1:9">
      <c r="A29" s="4" t="s">
        <v>400</v>
      </c>
      <c r="F29" s="4" t="s">
        <v>407</v>
      </c>
    </row>
    <row r="30" spans="1:9">
      <c r="A30" s="4" t="s">
        <v>408</v>
      </c>
    </row>
    <row r="31" spans="1:9">
      <c r="A31" s="3" t="s">
        <v>389</v>
      </c>
    </row>
    <row r="32" spans="1:9">
      <c r="A32" s="4" t="s">
        <v>162</v>
      </c>
      <c r="B32" s="6" t="n">
        <v>78800000</v>
      </c>
    </row>
    <row r="33" spans="1:9">
      <c r="A33" s="4" t="s">
        <v>409</v>
      </c>
      <c r="B33" s="4" t="s">
        <v>410</v>
      </c>
    </row>
    <row r="34" spans="1:9">
      <c r="A34" s="4" t="s">
        <v>411</v>
      </c>
    </row>
    <row r="35" spans="1:9">
      <c r="A35" s="3" t="s">
        <v>389</v>
      </c>
    </row>
    <row r="36" spans="1:9">
      <c r="A36" s="4" t="s">
        <v>162</v>
      </c>
      <c r="C36" s="6" t="n">
        <v>6038000</v>
      </c>
    </row>
    <row r="37" spans="1:9">
      <c r="A37" s="4" t="s">
        <v>409</v>
      </c>
      <c r="C37" s="4" t="s">
        <v>412</v>
      </c>
    </row>
    <row r="38" spans="1:9">
      <c r="A38" s="4" t="s">
        <v>413</v>
      </c>
    </row>
    <row r="39" spans="1:9">
      <c r="A39" s="3" t="s">
        <v>389</v>
      </c>
    </row>
    <row r="40" spans="1:9">
      <c r="A40" s="4" t="s">
        <v>162</v>
      </c>
      <c r="D40" s="6" t="n">
        <v>257456000</v>
      </c>
    </row>
    <row r="41" spans="1:9">
      <c r="A41" s="4" t="s">
        <v>409</v>
      </c>
      <c r="D41" s="4" t="s">
        <v>414</v>
      </c>
    </row>
    <row r="42" spans="1:9">
      <c r="A42" s="4" t="s">
        <v>415</v>
      </c>
      <c r="D42" s="6" t="n">
        <v>76597000</v>
      </c>
    </row>
    <row r="43" spans="1:9">
      <c r="A43" s="4" t="s">
        <v>416</v>
      </c>
    </row>
    <row r="44" spans="1:9">
      <c r="A44" s="3" t="s">
        <v>389</v>
      </c>
    </row>
    <row r="45" spans="1:9">
      <c r="A45" s="4" t="s">
        <v>162</v>
      </c>
      <c r="E45" s="6" t="n">
        <v>10804000</v>
      </c>
    </row>
    <row r="46" spans="1:9">
      <c r="A46" s="4" t="s">
        <v>409</v>
      </c>
      <c r="E46" s="4"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7"/>
  </cols>
  <sheetData>
    <row r="1" spans="1:2">
      <c r="A1" s="1" t="s">
        <v>418</v>
      </c>
      <c r="B1" s="2" t="s">
        <v>1</v>
      </c>
    </row>
    <row r="2" spans="1:2">
      <c r="B2" s="2" t="s">
        <v>2</v>
      </c>
    </row>
    <row r="3" spans="1:2">
      <c r="A3" s="3" t="s">
        <v>419</v>
      </c>
    </row>
    <row r="4" spans="1:2">
      <c r="A4" s="4" t="s">
        <v>420</v>
      </c>
      <c r="B4" s="4" t="s">
        <v>421</v>
      </c>
    </row>
    <row r="5" spans="1:2">
      <c r="A5" s="4" t="s">
        <v>422</v>
      </c>
    </row>
    <row r="6" spans="1:2">
      <c r="A6" s="3" t="s">
        <v>419</v>
      </c>
    </row>
    <row r="7" spans="1:2">
      <c r="A7" s="4" t="s">
        <v>423</v>
      </c>
      <c r="B7" s="4" t="s">
        <v>424</v>
      </c>
    </row>
    <row r="8" spans="1:2">
      <c r="A8" s="4" t="s">
        <v>425</v>
      </c>
    </row>
    <row r="9" spans="1:2">
      <c r="A9" s="3" t="s">
        <v>419</v>
      </c>
    </row>
    <row r="10" spans="1:2">
      <c r="A10" s="4" t="s">
        <v>423</v>
      </c>
      <c r="B10" s="4" t="s">
        <v>426</v>
      </c>
    </row>
    <row r="11" spans="1:2">
      <c r="A11" s="4" t="s">
        <v>427</v>
      </c>
    </row>
    <row r="12" spans="1:2">
      <c r="A12" s="3" t="s">
        <v>419</v>
      </c>
    </row>
    <row r="13" spans="1:2">
      <c r="A13" s="4" t="s">
        <v>423</v>
      </c>
      <c r="B13" s="4" t="s">
        <v>428</v>
      </c>
    </row>
    <row r="14" spans="1:2">
      <c r="A14" s="4" t="s">
        <v>429</v>
      </c>
    </row>
    <row r="15" spans="1:2">
      <c r="A15" s="3" t="s">
        <v>419</v>
      </c>
    </row>
    <row r="16" spans="1:2">
      <c r="A16" s="4" t="s">
        <v>423</v>
      </c>
      <c r="B16" s="4" t="s">
        <v>430</v>
      </c>
    </row>
    <row r="17" spans="1:2">
      <c r="A17" s="4" t="s">
        <v>431</v>
      </c>
    </row>
    <row r="18" spans="1:2">
      <c r="A18" s="3" t="s">
        <v>419</v>
      </c>
    </row>
    <row r="19" spans="1:2">
      <c r="A19" s="4" t="s">
        <v>423</v>
      </c>
      <c r="B19" s="4" t="s">
        <v>428</v>
      </c>
    </row>
    <row r="20" spans="1:2">
      <c r="A20" s="4" t="s">
        <v>432</v>
      </c>
    </row>
    <row r="21" spans="1:2">
      <c r="A21" s="3" t="s">
        <v>419</v>
      </c>
    </row>
    <row r="22" spans="1:2">
      <c r="A22" s="4" t="s">
        <v>423</v>
      </c>
      <c r="B22" s="4" t="s">
        <v>433</v>
      </c>
    </row>
    <row r="23" spans="1:2">
      <c r="A23" s="4" t="s">
        <v>434</v>
      </c>
    </row>
    <row r="24" spans="1:2">
      <c r="A24" s="3" t="s">
        <v>419</v>
      </c>
    </row>
    <row r="25" spans="1:2">
      <c r="A25" s="4" t="s">
        <v>423</v>
      </c>
      <c r="B25"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437</v>
      </c>
    </row>
    <row r="4" spans="1:12">
      <c r="A4" s="4" t="s">
        <v>105</v>
      </c>
      <c r="B4" s="6" t="n">
        <v>47041</v>
      </c>
      <c r="C4" s="6" t="n">
        <v>32154</v>
      </c>
      <c r="D4" s="6" t="n">
        <v>51479</v>
      </c>
      <c r="E4" s="6" t="n">
        <v>33003</v>
      </c>
      <c r="F4" s="6" t="n">
        <v>14168</v>
      </c>
      <c r="G4" s="6" t="n">
        <v>22412</v>
      </c>
      <c r="H4" s="6" t="n">
        <v>40255</v>
      </c>
      <c r="I4" s="6" t="n">
        <v>13848</v>
      </c>
      <c r="J4" s="6" t="n">
        <v>163677</v>
      </c>
      <c r="K4" s="6" t="n">
        <v>90683</v>
      </c>
      <c r="L4" s="6" t="n">
        <v>84690</v>
      </c>
    </row>
    <row r="5" spans="1:12">
      <c r="A5" s="3" t="s">
        <v>438</v>
      </c>
    </row>
    <row r="6" spans="1:12">
      <c r="A6" s="4" t="s">
        <v>439</v>
      </c>
      <c r="B6" s="5" t="n">
        <v>35480</v>
      </c>
      <c r="C6" s="5" t="n">
        <v>35468</v>
      </c>
      <c r="D6" s="5" t="n">
        <v>35483</v>
      </c>
      <c r="E6" s="5" t="n">
        <v>35913</v>
      </c>
      <c r="F6" s="5" t="n">
        <v>35809</v>
      </c>
      <c r="G6" s="5" t="n">
        <v>35787</v>
      </c>
      <c r="H6" s="5" t="n">
        <v>35765</v>
      </c>
      <c r="I6" s="5" t="n">
        <v>35602</v>
      </c>
      <c r="J6" s="5" t="n">
        <v>35586</v>
      </c>
      <c r="K6" s="5" t="n">
        <v>35741</v>
      </c>
      <c r="L6" s="5" t="n">
        <v>36102</v>
      </c>
    </row>
    <row r="7" spans="1:12">
      <c r="A7" s="4" t="s">
        <v>440</v>
      </c>
      <c r="J7" s="5" t="n">
        <v>423</v>
      </c>
      <c r="K7" s="5" t="n">
        <v>466</v>
      </c>
      <c r="L7" s="5" t="n">
        <v>336</v>
      </c>
    </row>
    <row r="8" spans="1:12">
      <c r="A8" s="4" t="s">
        <v>441</v>
      </c>
      <c r="B8" s="5" t="n">
        <v>35999</v>
      </c>
      <c r="C8" s="5" t="n">
        <v>35957</v>
      </c>
      <c r="D8" s="5" t="n">
        <v>35815</v>
      </c>
      <c r="E8" s="5" t="n">
        <v>36263</v>
      </c>
      <c r="F8" s="5" t="n">
        <v>36272</v>
      </c>
      <c r="G8" s="5" t="n">
        <v>36203</v>
      </c>
      <c r="H8" s="5" t="n">
        <v>36169</v>
      </c>
      <c r="I8" s="5" t="n">
        <v>36185</v>
      </c>
      <c r="J8" s="5" t="n">
        <v>36009</v>
      </c>
      <c r="K8" s="5" t="n">
        <v>36207</v>
      </c>
      <c r="L8" s="5" t="n">
        <v>36438</v>
      </c>
    </row>
    <row r="9" spans="1:12">
      <c r="A9" s="3" t="s">
        <v>106</v>
      </c>
    </row>
    <row r="10" spans="1:12">
      <c r="A10" s="4" t="s">
        <v>107</v>
      </c>
      <c r="B10" s="7" t="n">
        <v>1.33</v>
      </c>
      <c r="C10" s="7" t="n">
        <v>0.91</v>
      </c>
      <c r="D10" s="7" t="n">
        <v>1.45</v>
      </c>
      <c r="E10" s="7" t="n">
        <v>0.92</v>
      </c>
      <c r="F10" s="7" t="n">
        <v>0.4</v>
      </c>
      <c r="G10" s="7" t="n">
        <v>0.63</v>
      </c>
      <c r="H10" s="7" t="n">
        <v>1.13</v>
      </c>
      <c r="I10" s="7" t="n">
        <v>0.39</v>
      </c>
      <c r="J10" s="7" t="n">
        <v>4.6</v>
      </c>
      <c r="K10" s="7" t="n">
        <v>2.54</v>
      </c>
      <c r="L10" s="7" t="n">
        <v>2.35</v>
      </c>
    </row>
    <row r="11" spans="1:12">
      <c r="A11" s="4" t="s">
        <v>108</v>
      </c>
      <c r="B11" s="7" t="n">
        <v>1.31</v>
      </c>
      <c r="C11" s="7" t="n">
        <v>0.89</v>
      </c>
      <c r="D11" s="7" t="n">
        <v>1.44</v>
      </c>
      <c r="E11" s="7" t="n">
        <v>0.91</v>
      </c>
      <c r="F11" s="7" t="n">
        <v>0.39</v>
      </c>
      <c r="G11" s="7" t="n">
        <v>0.62</v>
      </c>
      <c r="H11" s="7" t="n">
        <v>1.11</v>
      </c>
      <c r="I11" s="7" t="n">
        <v>0.38</v>
      </c>
      <c r="J11" s="7" t="n">
        <v>4.55</v>
      </c>
      <c r="K11" s="7" t="n">
        <v>2.5</v>
      </c>
      <c r="L11" s="7" t="n">
        <v>2.3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5</v>
      </c>
      <c r="D2" s="2" t="s">
        <v>86</v>
      </c>
    </row>
    <row r="3" spans="1:4">
      <c r="A3" s="3" t="s">
        <v>113</v>
      </c>
    </row>
    <row r="4" spans="1:4">
      <c r="A4" s="4" t="s">
        <v>105</v>
      </c>
      <c r="B4" s="6" t="n">
        <v>163677</v>
      </c>
      <c r="C4" s="6" t="n">
        <v>90683</v>
      </c>
      <c r="D4" s="6" t="n">
        <v>84690</v>
      </c>
    </row>
    <row r="5" spans="1:4">
      <c r="A5" s="3" t="s">
        <v>114</v>
      </c>
    </row>
    <row r="6" spans="1:4">
      <c r="A6" s="4" t="s">
        <v>115</v>
      </c>
      <c r="B6" s="5" t="n">
        <v>-17389</v>
      </c>
      <c r="C6" s="5" t="n">
        <v>31835</v>
      </c>
      <c r="D6" s="5" t="n">
        <v>-16063</v>
      </c>
    </row>
    <row r="7" spans="1:4">
      <c r="A7" s="4" t="s">
        <v>116</v>
      </c>
      <c r="B7" s="6" t="n">
        <v>146288</v>
      </c>
      <c r="C7" s="6" t="n">
        <v>122518</v>
      </c>
      <c r="D7" s="6" t="n">
        <v>686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5</v>
      </c>
      <c r="D1" s="2" t="s">
        <v>86</v>
      </c>
    </row>
    <row r="2" spans="1:4">
      <c r="A2" s="3" t="s">
        <v>443</v>
      </c>
    </row>
    <row r="3" spans="1:4">
      <c r="A3" s="4" t="s">
        <v>37</v>
      </c>
      <c r="B3" s="6" t="n">
        <v>142655</v>
      </c>
      <c r="C3" s="6" t="n">
        <v>105831</v>
      </c>
      <c r="D3" s="6" t="n">
        <v>202882</v>
      </c>
    </row>
    <row r="4" spans="1:4">
      <c r="A4" s="4" t="s">
        <v>444</v>
      </c>
      <c r="B4" s="5" t="n">
        <v>8</v>
      </c>
      <c r="C4" s="5" t="n">
        <v>46</v>
      </c>
      <c r="D4" s="5" t="n">
        <v>51</v>
      </c>
    </row>
    <row r="5" spans="1:4">
      <c r="A5" s="4" t="s">
        <v>445</v>
      </c>
      <c r="B5" s="5" t="n">
        <v>1630</v>
      </c>
      <c r="C5" s="5" t="n">
        <v>1568</v>
      </c>
      <c r="D5" s="5" t="n">
        <v>3013</v>
      </c>
    </row>
    <row r="6" spans="1:4">
      <c r="A6" s="4" t="s">
        <v>446</v>
      </c>
      <c r="B6" s="6" t="n">
        <v>144293</v>
      </c>
      <c r="C6" s="6" t="n">
        <v>107445</v>
      </c>
      <c r="D6" s="6" t="n">
        <v>2059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7</v>
      </c>
      <c r="B1" s="2" t="s">
        <v>1</v>
      </c>
    </row>
    <row r="2" spans="1:5">
      <c r="B2" s="2" t="s">
        <v>2</v>
      </c>
      <c r="C2" s="2" t="s">
        <v>35</v>
      </c>
      <c r="D2" s="2" t="s">
        <v>86</v>
      </c>
      <c r="E2" s="2" t="s">
        <v>448</v>
      </c>
    </row>
    <row r="3" spans="1:5">
      <c r="A3" s="3" t="s">
        <v>449</v>
      </c>
    </row>
    <row r="4" spans="1:5">
      <c r="A4" s="4" t="s">
        <v>450</v>
      </c>
      <c r="B4" s="6" t="n">
        <v>704665000</v>
      </c>
      <c r="C4" s="6" t="n">
        <v>550220000</v>
      </c>
    </row>
    <row r="5" spans="1:5">
      <c r="A5" s="4" t="s">
        <v>160</v>
      </c>
      <c r="B5" s="5" t="n">
        <v>292647000</v>
      </c>
      <c r="C5" s="5" t="n">
        <v>-307066000</v>
      </c>
      <c r="D5" s="6" t="n">
        <v>96077000</v>
      </c>
    </row>
    <row r="6" spans="1:5">
      <c r="A6" s="4" t="s">
        <v>166</v>
      </c>
      <c r="B6" s="5" t="n">
        <v>-91710000</v>
      </c>
      <c r="C6" s="5" t="n">
        <v>-204645000</v>
      </c>
      <c r="D6" s="5" t="n">
        <v>-21185000</v>
      </c>
    </row>
    <row r="7" spans="1:5">
      <c r="A7" s="4" t="s">
        <v>180</v>
      </c>
      <c r="B7" s="6" t="n">
        <v>-159028000</v>
      </c>
      <c r="C7" s="6" t="n">
        <v>397121000</v>
      </c>
      <c r="D7" s="6" t="n">
        <v>-58230000</v>
      </c>
    </row>
    <row r="8" spans="1:5">
      <c r="A8" s="4" t="s">
        <v>451</v>
      </c>
      <c r="B8" s="4" t="s">
        <v>452</v>
      </c>
    </row>
    <row r="9" spans="1:5">
      <c r="A9" s="4" t="s">
        <v>453</v>
      </c>
      <c r="B9" s="4" t="s">
        <v>454</v>
      </c>
    </row>
    <row r="10" spans="1:5">
      <c r="A10" s="4" t="s">
        <v>455</v>
      </c>
      <c r="B10" s="4" t="s">
        <v>456</v>
      </c>
    </row>
    <row r="11" spans="1:5">
      <c r="A11" s="4" t="s">
        <v>457</v>
      </c>
      <c r="B11" s="6" t="n">
        <v>2763000</v>
      </c>
    </row>
    <row r="12" spans="1:5">
      <c r="A12" s="4" t="s">
        <v>458</v>
      </c>
      <c r="B12" s="4" t="s">
        <v>459</v>
      </c>
    </row>
    <row r="13" spans="1:5">
      <c r="A13" s="4" t="s">
        <v>460</v>
      </c>
      <c r="B13" s="4" t="s">
        <v>461</v>
      </c>
    </row>
    <row r="14" spans="1:5">
      <c r="A14" s="4" t="s">
        <v>462</v>
      </c>
      <c r="B14" s="4" t="s">
        <v>463</v>
      </c>
    </row>
    <row r="15" spans="1:5">
      <c r="A15" s="4" t="s">
        <v>464</v>
      </c>
    </row>
    <row r="16" spans="1:5">
      <c r="A16" s="3" t="s">
        <v>449</v>
      </c>
    </row>
    <row r="17" spans="1:5">
      <c r="A17" s="4" t="s">
        <v>450</v>
      </c>
      <c r="B17" s="6" t="n">
        <v>9311000</v>
      </c>
      <c r="E17" s="6" t="n">
        <v>7176000</v>
      </c>
    </row>
    <row r="18" spans="1:5">
      <c r="A18" s="4" t="s">
        <v>160</v>
      </c>
      <c r="B18" s="5" t="n">
        <v>0</v>
      </c>
    </row>
    <row r="19" spans="1:5">
      <c r="A19" s="4" t="s">
        <v>166</v>
      </c>
      <c r="B19" s="5" t="n">
        <v>0</v>
      </c>
    </row>
    <row r="20" spans="1:5">
      <c r="A20" s="4" t="s">
        <v>180</v>
      </c>
      <c r="B20"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2</v>
      </c>
      <c r="C1" s="2" t="s">
        <v>448</v>
      </c>
      <c r="D1" s="2" t="s">
        <v>35</v>
      </c>
      <c r="E1" s="2" t="s">
        <v>86</v>
      </c>
      <c r="F1" s="2" t="s">
        <v>466</v>
      </c>
    </row>
    <row r="2" spans="1:6">
      <c r="A2" s="3" t="s">
        <v>467</v>
      </c>
    </row>
    <row r="3" spans="1:6">
      <c r="A3" s="4" t="s">
        <v>37</v>
      </c>
      <c r="B3" s="6" t="n">
        <v>142655000</v>
      </c>
      <c r="D3" s="6" t="n">
        <v>105831000</v>
      </c>
      <c r="E3" s="6" t="n">
        <v>202882000</v>
      </c>
    </row>
    <row r="4" spans="1:6">
      <c r="A4" s="4" t="s">
        <v>38</v>
      </c>
      <c r="B4" s="5" t="n">
        <v>1931736000</v>
      </c>
      <c r="D4" s="5" t="n">
        <v>1814560000</v>
      </c>
    </row>
    <row r="5" spans="1:6">
      <c r="A5" s="4" t="s">
        <v>39</v>
      </c>
      <c r="B5" s="5" t="n">
        <v>148503000</v>
      </c>
      <c r="D5" s="5" t="n">
        <v>194529000</v>
      </c>
    </row>
    <row r="6" spans="1:6">
      <c r="A6" s="4" t="s">
        <v>40</v>
      </c>
      <c r="D6" s="5" t="n">
        <v>36956000</v>
      </c>
    </row>
    <row r="7" spans="1:6">
      <c r="A7" s="4" t="s">
        <v>41</v>
      </c>
      <c r="B7" s="5" t="n">
        <v>115683000</v>
      </c>
      <c r="D7" s="5" t="n">
        <v>152467000</v>
      </c>
    </row>
    <row r="8" spans="1:6">
      <c r="A8" s="4" t="s">
        <v>42</v>
      </c>
      <c r="B8" s="5" t="n">
        <v>2338577000</v>
      </c>
      <c r="D8" s="5" t="n">
        <v>2304343000</v>
      </c>
    </row>
    <row r="9" spans="1:6">
      <c r="A9" s="4" t="s">
        <v>43</v>
      </c>
      <c r="B9" s="5" t="n">
        <v>72954000</v>
      </c>
      <c r="D9" s="5" t="n">
        <v>75252000</v>
      </c>
    </row>
    <row r="10" spans="1:6">
      <c r="A10" s="4" t="s">
        <v>44</v>
      </c>
      <c r="B10" s="5" t="n">
        <v>166841000</v>
      </c>
      <c r="D10" s="5" t="n">
        <v>131431000</v>
      </c>
    </row>
    <row r="11" spans="1:6">
      <c r="A11" s="4" t="s">
        <v>45</v>
      </c>
      <c r="B11" s="5" t="n">
        <v>112179000</v>
      </c>
      <c r="D11" s="5" t="n">
        <v>100778000</v>
      </c>
    </row>
    <row r="12" spans="1:6">
      <c r="A12" s="4" t="s">
        <v>46</v>
      </c>
      <c r="B12" s="5" t="n">
        <v>7967000</v>
      </c>
      <c r="D12" s="5" t="n">
        <v>17064000</v>
      </c>
    </row>
    <row r="13" spans="1:6">
      <c r="A13" s="4" t="s">
        <v>47</v>
      </c>
      <c r="B13" s="5" t="n">
        <v>77429000</v>
      </c>
      <c r="D13" s="5" t="n">
        <v>56783000</v>
      </c>
    </row>
    <row r="14" spans="1:6">
      <c r="A14" s="4" t="s">
        <v>48</v>
      </c>
      <c r="B14" s="5" t="n">
        <v>2775947000</v>
      </c>
      <c r="D14" s="5" t="n">
        <v>2685651000</v>
      </c>
    </row>
    <row r="15" spans="1:6">
      <c r="A15" s="4" t="s">
        <v>50</v>
      </c>
      <c r="B15" s="5" t="n">
        <v>978104000</v>
      </c>
      <c r="D15" s="5" t="n">
        <v>899075000</v>
      </c>
    </row>
    <row r="16" spans="1:6">
      <c r="A16" s="4" t="s">
        <v>51</v>
      </c>
      <c r="B16" s="5" t="n">
        <v>304130000</v>
      </c>
      <c r="D16" s="5" t="n">
        <v>319468000</v>
      </c>
    </row>
    <row r="17" spans="1:6">
      <c r="A17" s="4" t="s">
        <v>52</v>
      </c>
      <c r="B17" s="5" t="n">
        <v>190733000</v>
      </c>
      <c r="D17" s="5" t="n">
        <v>175860000</v>
      </c>
    </row>
    <row r="18" spans="1:6">
      <c r="A18" s="4" t="s">
        <v>53</v>
      </c>
      <c r="B18" s="5" t="n">
        <v>1395000</v>
      </c>
      <c r="D18" s="5" t="n">
        <v>16592000</v>
      </c>
    </row>
    <row r="19" spans="1:6">
      <c r="A19" s="4" t="s">
        <v>54</v>
      </c>
      <c r="B19" s="5" t="n">
        <v>62300000</v>
      </c>
      <c r="D19" s="5" t="n">
        <v>88979000</v>
      </c>
    </row>
    <row r="20" spans="1:6">
      <c r="A20" s="4" t="s">
        <v>55</v>
      </c>
      <c r="B20" s="5" t="n">
        <v>1536662000</v>
      </c>
      <c r="D20" s="5" t="n">
        <v>1499974000</v>
      </c>
    </row>
    <row r="21" spans="1:6">
      <c r="A21" s="4" t="s">
        <v>56</v>
      </c>
      <c r="B21" s="5" t="n">
        <v>195525000</v>
      </c>
      <c r="D21" s="5" t="n">
        <v>296576000</v>
      </c>
    </row>
    <row r="22" spans="1:6">
      <c r="A22" s="4" t="s">
        <v>46</v>
      </c>
      <c r="B22" s="5" t="n">
        <v>683000</v>
      </c>
      <c r="D22" s="5" t="n">
        <v>717000</v>
      </c>
    </row>
    <row r="23" spans="1:6">
      <c r="A23" s="4" t="s">
        <v>57</v>
      </c>
      <c r="B23" s="5" t="n">
        <v>56088000</v>
      </c>
      <c r="D23" s="5" t="n">
        <v>44915000</v>
      </c>
    </row>
    <row r="24" spans="1:6">
      <c r="A24" s="4" t="s">
        <v>58</v>
      </c>
      <c r="B24" s="5" t="n">
        <v>1788958000</v>
      </c>
      <c r="D24" s="5" t="n">
        <v>1842182000</v>
      </c>
    </row>
    <row r="25" spans="1:6">
      <c r="A25" s="3" t="s">
        <v>61</v>
      </c>
    </row>
    <row r="26" spans="1:6">
      <c r="A26" s="4" t="s">
        <v>468</v>
      </c>
      <c r="B26" s="4" t="s">
        <v>60</v>
      </c>
      <c r="D26" s="4" t="s">
        <v>60</v>
      </c>
    </row>
    <row r="27" spans="1:6">
      <c r="A27" s="4" t="s">
        <v>469</v>
      </c>
      <c r="B27" s="5" t="n">
        <v>355000</v>
      </c>
      <c r="D27" s="5" t="n">
        <v>358000</v>
      </c>
    </row>
    <row r="28" spans="1:6">
      <c r="A28" s="4" t="s">
        <v>64</v>
      </c>
      <c r="B28" s="5" t="n">
        <v>323622000</v>
      </c>
      <c r="D28" s="5" t="n">
        <v>317155000</v>
      </c>
    </row>
    <row r="29" spans="1:6">
      <c r="A29" s="4" t="s">
        <v>65</v>
      </c>
      <c r="B29" s="5" t="n">
        <v>704665000</v>
      </c>
      <c r="D29" s="5" t="n">
        <v>550220000</v>
      </c>
    </row>
    <row r="30" spans="1:6">
      <c r="A30" s="4" t="s">
        <v>66</v>
      </c>
      <c r="B30" s="5" t="n">
        <v>-41653000</v>
      </c>
      <c r="D30" s="5" t="n">
        <v>-24264000</v>
      </c>
    </row>
    <row r="31" spans="1:6">
      <c r="A31" s="4" t="s">
        <v>67</v>
      </c>
      <c r="B31" s="5" t="n">
        <v>986989000</v>
      </c>
      <c r="D31" s="5" t="n">
        <v>843469000</v>
      </c>
      <c r="E31" s="6" t="n">
        <v>713443000</v>
      </c>
      <c r="F31" s="6" t="n">
        <v>685742000</v>
      </c>
    </row>
    <row r="32" spans="1:6">
      <c r="A32" s="4" t="s">
        <v>68</v>
      </c>
      <c r="B32" s="5" t="n">
        <v>2775947000</v>
      </c>
      <c r="D32" s="6" t="n">
        <v>2685651000</v>
      </c>
    </row>
    <row r="33" spans="1:6">
      <c r="A33" s="4" t="s">
        <v>464</v>
      </c>
    </row>
    <row r="34" spans="1:6">
      <c r="A34" s="3" t="s">
        <v>467</v>
      </c>
    </row>
    <row r="35" spans="1:6">
      <c r="A35" s="4" t="s">
        <v>38</v>
      </c>
      <c r="B35" s="5" t="n">
        <v>145184000</v>
      </c>
    </row>
    <row r="36" spans="1:6">
      <c r="A36" s="4" t="s">
        <v>40</v>
      </c>
      <c r="B36" s="5" t="n">
        <v>-118936000</v>
      </c>
    </row>
    <row r="37" spans="1:6">
      <c r="A37" s="4" t="s">
        <v>41</v>
      </c>
      <c r="B37" s="5" t="n">
        <v>-39684000</v>
      </c>
    </row>
    <row r="38" spans="1:6">
      <c r="A38" s="4" t="s">
        <v>42</v>
      </c>
      <c r="B38" s="5" t="n">
        <v>-13436000</v>
      </c>
    </row>
    <row r="39" spans="1:6">
      <c r="A39" s="4" t="s">
        <v>47</v>
      </c>
      <c r="B39" s="5" t="n">
        <v>13762000</v>
      </c>
    </row>
    <row r="40" spans="1:6">
      <c r="A40" s="4" t="s">
        <v>48</v>
      </c>
      <c r="B40" s="5" t="n">
        <v>326000</v>
      </c>
    </row>
    <row r="41" spans="1:6">
      <c r="A41" s="4" t="s">
        <v>50</v>
      </c>
      <c r="B41" s="5" t="n">
        <v>84504000</v>
      </c>
    </row>
    <row r="42" spans="1:6">
      <c r="A42" s="4" t="s">
        <v>52</v>
      </c>
      <c r="B42" s="5" t="n">
        <v>16557000</v>
      </c>
    </row>
    <row r="43" spans="1:6">
      <c r="A43" s="4" t="s">
        <v>54</v>
      </c>
      <c r="B43" s="5" t="n">
        <v>-121526000</v>
      </c>
    </row>
    <row r="44" spans="1:6">
      <c r="A44" s="4" t="s">
        <v>55</v>
      </c>
      <c r="B44" s="5" t="n">
        <v>-20465000</v>
      </c>
    </row>
    <row r="45" spans="1:6">
      <c r="A45" s="4" t="s">
        <v>57</v>
      </c>
      <c r="B45" s="5" t="n">
        <v>11443000</v>
      </c>
    </row>
    <row r="46" spans="1:6">
      <c r="A46" s="4" t="s">
        <v>58</v>
      </c>
      <c r="B46" s="5" t="n">
        <v>-9022000</v>
      </c>
    </row>
    <row r="47" spans="1:6">
      <c r="A47" s="3" t="s">
        <v>61</v>
      </c>
    </row>
    <row r="48" spans="1:6">
      <c r="A48" s="4" t="s">
        <v>468</v>
      </c>
      <c r="B48" s="4" t="s">
        <v>60</v>
      </c>
    </row>
    <row r="49" spans="1:6">
      <c r="A49" s="4" t="s">
        <v>65</v>
      </c>
      <c r="B49" s="5" t="n">
        <v>9311000</v>
      </c>
      <c r="C49" s="6" t="n">
        <v>7176000</v>
      </c>
    </row>
    <row r="50" spans="1:6">
      <c r="A50" s="4" t="s">
        <v>66</v>
      </c>
      <c r="B50" s="5" t="n">
        <v>37000</v>
      </c>
    </row>
    <row r="51" spans="1:6">
      <c r="A51" s="4" t="s">
        <v>67</v>
      </c>
      <c r="B51" s="5" t="n">
        <v>9348000</v>
      </c>
    </row>
    <row r="52" spans="1:6">
      <c r="A52" s="4" t="s">
        <v>68</v>
      </c>
      <c r="B52" s="5" t="n">
        <v>326000</v>
      </c>
    </row>
    <row r="53" spans="1:6">
      <c r="A53" s="4" t="s">
        <v>470</v>
      </c>
    </row>
    <row r="54" spans="1:6">
      <c r="A54" s="3" t="s">
        <v>467</v>
      </c>
    </row>
    <row r="55" spans="1:6">
      <c r="A55" s="4" t="s">
        <v>37</v>
      </c>
      <c r="B55" s="5" t="n">
        <v>142655000</v>
      </c>
    </row>
    <row r="56" spans="1:6">
      <c r="A56" s="4" t="s">
        <v>38</v>
      </c>
      <c r="B56" s="5" t="n">
        <v>1786552000</v>
      </c>
    </row>
    <row r="57" spans="1:6">
      <c r="A57" s="4" t="s">
        <v>39</v>
      </c>
      <c r="B57" s="5" t="n">
        <v>148503000</v>
      </c>
    </row>
    <row r="58" spans="1:6">
      <c r="A58" s="4" t="s">
        <v>40</v>
      </c>
      <c r="B58" s="5" t="n">
        <v>118936000</v>
      </c>
    </row>
    <row r="59" spans="1:6">
      <c r="A59" s="4" t="s">
        <v>41</v>
      </c>
      <c r="B59" s="5" t="n">
        <v>155367000</v>
      </c>
    </row>
    <row r="60" spans="1:6">
      <c r="A60" s="4" t="s">
        <v>42</v>
      </c>
      <c r="B60" s="5" t="n">
        <v>2352013000</v>
      </c>
    </row>
    <row r="61" spans="1:6">
      <c r="A61" s="4" t="s">
        <v>43</v>
      </c>
      <c r="B61" s="5" t="n">
        <v>72954000</v>
      </c>
    </row>
    <row r="62" spans="1:6">
      <c r="A62" s="4" t="s">
        <v>44</v>
      </c>
      <c r="B62" s="5" t="n">
        <v>166841000</v>
      </c>
    </row>
    <row r="63" spans="1:6">
      <c r="A63" s="4" t="s">
        <v>45</v>
      </c>
      <c r="B63" s="5" t="n">
        <v>112179000</v>
      </c>
    </row>
    <row r="64" spans="1:6">
      <c r="A64" s="4" t="s">
        <v>46</v>
      </c>
      <c r="B64" s="5" t="n">
        <v>7967000</v>
      </c>
    </row>
    <row r="65" spans="1:6">
      <c r="A65" s="4" t="s">
        <v>47</v>
      </c>
      <c r="B65" s="5" t="n">
        <v>63667000</v>
      </c>
    </row>
    <row r="66" spans="1:6">
      <c r="A66" s="4" t="s">
        <v>48</v>
      </c>
      <c r="B66" s="5" t="n">
        <v>2775621000</v>
      </c>
    </row>
    <row r="67" spans="1:6">
      <c r="A67" s="4" t="s">
        <v>50</v>
      </c>
      <c r="B67" s="5" t="n">
        <v>893600000</v>
      </c>
    </row>
    <row r="68" spans="1:6">
      <c r="A68" s="4" t="s">
        <v>51</v>
      </c>
      <c r="B68" s="5" t="n">
        <v>304130000</v>
      </c>
    </row>
    <row r="69" spans="1:6">
      <c r="A69" s="4" t="s">
        <v>52</v>
      </c>
      <c r="B69" s="5" t="n">
        <v>174176000</v>
      </c>
    </row>
    <row r="70" spans="1:6">
      <c r="A70" s="4" t="s">
        <v>53</v>
      </c>
      <c r="B70" s="5" t="n">
        <v>1395000</v>
      </c>
    </row>
    <row r="71" spans="1:6">
      <c r="A71" s="4" t="s">
        <v>54</v>
      </c>
      <c r="B71" s="5" t="n">
        <v>183826000</v>
      </c>
    </row>
    <row r="72" spans="1:6">
      <c r="A72" s="4" t="s">
        <v>55</v>
      </c>
      <c r="B72" s="5" t="n">
        <v>1557127000</v>
      </c>
    </row>
    <row r="73" spans="1:6">
      <c r="A73" s="4" t="s">
        <v>56</v>
      </c>
      <c r="B73" s="5" t="n">
        <v>195525000</v>
      </c>
    </row>
    <row r="74" spans="1:6">
      <c r="A74" s="4" t="s">
        <v>46</v>
      </c>
      <c r="B74" s="5" t="n">
        <v>683000</v>
      </c>
    </row>
    <row r="75" spans="1:6">
      <c r="A75" s="4" t="s">
        <v>57</v>
      </c>
      <c r="B75" s="5" t="n">
        <v>44645000</v>
      </c>
    </row>
    <row r="76" spans="1:6">
      <c r="A76" s="4" t="s">
        <v>58</v>
      </c>
      <c r="B76" s="5" t="n">
        <v>1797980000</v>
      </c>
    </row>
    <row r="77" spans="1:6">
      <c r="A77" s="3" t="s">
        <v>61</v>
      </c>
    </row>
    <row r="78" spans="1:6">
      <c r="A78" s="4" t="s">
        <v>468</v>
      </c>
      <c r="B78" s="4" t="s">
        <v>60</v>
      </c>
    </row>
    <row r="79" spans="1:6">
      <c r="A79" s="4" t="s">
        <v>469</v>
      </c>
      <c r="B79" s="5" t="n">
        <v>355000</v>
      </c>
    </row>
    <row r="80" spans="1:6">
      <c r="A80" s="4" t="s">
        <v>64</v>
      </c>
      <c r="B80" s="5" t="n">
        <v>323622000</v>
      </c>
    </row>
    <row r="81" spans="1:6">
      <c r="A81" s="4" t="s">
        <v>65</v>
      </c>
      <c r="B81" s="5" t="n">
        <v>695354000</v>
      </c>
    </row>
    <row r="82" spans="1:6">
      <c r="A82" s="4" t="s">
        <v>66</v>
      </c>
      <c r="B82" s="5" t="n">
        <v>-41690000</v>
      </c>
    </row>
    <row r="83" spans="1:6">
      <c r="A83" s="4" t="s">
        <v>67</v>
      </c>
      <c r="B83" s="5" t="n">
        <v>977641000</v>
      </c>
    </row>
    <row r="84" spans="1:6">
      <c r="A84" s="4" t="s">
        <v>68</v>
      </c>
      <c r="B84" s="6" t="n">
        <v>277562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87</v>
      </c>
    </row>
    <row r="4" spans="1:12">
      <c r="A4" s="4" t="s">
        <v>88</v>
      </c>
      <c r="B4" s="6" t="n">
        <v>1749046</v>
      </c>
      <c r="C4" s="6" t="n">
        <v>1747726</v>
      </c>
      <c r="D4" s="6" t="n">
        <v>1840870</v>
      </c>
      <c r="E4" s="6" t="n">
        <v>1742494</v>
      </c>
      <c r="F4" s="6" t="n">
        <v>1784075</v>
      </c>
      <c r="G4" s="6" t="n">
        <v>1757973</v>
      </c>
      <c r="H4" s="6" t="n">
        <v>1684032</v>
      </c>
      <c r="I4" s="6" t="n">
        <v>1477543</v>
      </c>
      <c r="J4" s="6" t="n">
        <v>7080136</v>
      </c>
      <c r="K4" s="6" t="n">
        <v>6703623</v>
      </c>
      <c r="L4" s="6" t="n">
        <v>5485515</v>
      </c>
    </row>
    <row r="5" spans="1:12">
      <c r="A5" s="3" t="s">
        <v>89</v>
      </c>
    </row>
    <row r="6" spans="1:12">
      <c r="A6" s="4" t="s">
        <v>90</v>
      </c>
      <c r="B6" s="5" t="n">
        <v>1494882</v>
      </c>
      <c r="C6" s="5" t="n">
        <v>1512812</v>
      </c>
      <c r="D6" s="5" t="n">
        <v>1576493</v>
      </c>
      <c r="E6" s="5" t="n">
        <v>1502231</v>
      </c>
      <c r="F6" s="5" t="n">
        <v>1551192</v>
      </c>
      <c r="G6" s="5" t="n">
        <v>1531892</v>
      </c>
      <c r="H6" s="5" t="n">
        <v>1432653</v>
      </c>
      <c r="I6" s="5" t="n">
        <v>1269316</v>
      </c>
      <c r="J6" s="5" t="n">
        <v>6086418</v>
      </c>
      <c r="K6" s="5" t="n">
        <v>5785053</v>
      </c>
      <c r="L6" s="5" t="n">
        <v>4742413</v>
      </c>
    </row>
    <row r="7" spans="1:12">
      <c r="A7" s="4" t="s">
        <v>91</v>
      </c>
      <c r="B7" s="5" t="n">
        <v>254164</v>
      </c>
      <c r="C7" s="5" t="n">
        <v>234914</v>
      </c>
      <c r="D7" s="5" t="n">
        <v>264377</v>
      </c>
      <c r="E7" s="5" t="n">
        <v>240263</v>
      </c>
      <c r="F7" s="5" t="n">
        <v>232883</v>
      </c>
      <c r="G7" s="5" t="n">
        <v>226081</v>
      </c>
      <c r="H7" s="5" t="n">
        <v>251379</v>
      </c>
      <c r="I7" s="5" t="n">
        <v>208227</v>
      </c>
      <c r="J7" s="5" t="n">
        <v>993718</v>
      </c>
      <c r="K7" s="5" t="n">
        <v>918570</v>
      </c>
      <c r="L7" s="5" t="n">
        <v>743102</v>
      </c>
    </row>
    <row r="8" spans="1:12">
      <c r="A8" s="3" t="s">
        <v>92</v>
      </c>
    </row>
    <row r="9" spans="1:12">
      <c r="A9" s="4" t="s">
        <v>93</v>
      </c>
      <c r="B9" s="5" t="n">
        <v>194790</v>
      </c>
      <c r="C9" s="5" t="n">
        <v>184095</v>
      </c>
      <c r="D9" s="5" t="n">
        <v>189464</v>
      </c>
      <c r="E9" s="5" t="n">
        <v>188180</v>
      </c>
      <c r="F9" s="5" t="n">
        <v>184554</v>
      </c>
      <c r="G9" s="5" t="n">
        <v>180390</v>
      </c>
      <c r="H9" s="5" t="n">
        <v>180752</v>
      </c>
      <c r="I9" s="5" t="n">
        <v>177632</v>
      </c>
      <c r="J9" s="5" t="n">
        <v>756529</v>
      </c>
      <c r="K9" s="5" t="n">
        <v>723328</v>
      </c>
      <c r="L9" s="5" t="n">
        <v>585243</v>
      </c>
    </row>
    <row r="10" spans="1:12">
      <c r="A10" s="4" t="s">
        <v>94</v>
      </c>
      <c r="B10" s="5" t="n">
        <v>715</v>
      </c>
      <c r="C10" s="5" t="n">
        <v>683</v>
      </c>
      <c r="D10" s="5" t="n">
        <v>382</v>
      </c>
      <c r="E10" s="5" t="n">
        <v>1644</v>
      </c>
      <c r="F10" s="5" t="n">
        <v>2791</v>
      </c>
      <c r="G10" s="5" t="n">
        <v>494</v>
      </c>
      <c r="H10" s="5" t="n">
        <v>1022</v>
      </c>
      <c r="I10" s="5" t="n">
        <v>4695</v>
      </c>
      <c r="J10" s="5" t="n">
        <v>3424</v>
      </c>
      <c r="K10" s="5" t="n">
        <v>9002</v>
      </c>
      <c r="L10" s="5" t="n">
        <v>4580</v>
      </c>
    </row>
    <row r="11" spans="1:12">
      <c r="A11" s="4" t="s">
        <v>96</v>
      </c>
      <c r="C11" s="5" t="n">
        <v>188</v>
      </c>
      <c r="D11" s="5" t="n">
        <v>94</v>
      </c>
      <c r="G11" s="5" t="n">
        <v>106</v>
      </c>
      <c r="H11" s="5" t="n">
        <v>276</v>
      </c>
      <c r="I11" s="5" t="n">
        <v>2947</v>
      </c>
      <c r="J11" s="5" t="n">
        <v>282</v>
      </c>
      <c r="K11" s="5" t="n">
        <v>3329</v>
      </c>
      <c r="L11" s="5" t="n">
        <v>4447</v>
      </c>
    </row>
    <row r="12" spans="1:12">
      <c r="A12" s="4" t="s">
        <v>97</v>
      </c>
      <c r="B12" s="5" t="n">
        <v>58659</v>
      </c>
      <c r="C12" s="5" t="n">
        <v>49948</v>
      </c>
      <c r="D12" s="5" t="n">
        <v>74437</v>
      </c>
      <c r="E12" s="5" t="n">
        <v>50439</v>
      </c>
      <c r="F12" s="5" t="n">
        <v>45538</v>
      </c>
      <c r="G12" s="5" t="n">
        <v>41445</v>
      </c>
      <c r="H12" s="5" t="n">
        <v>69329</v>
      </c>
      <c r="I12" s="5" t="n">
        <v>22953</v>
      </c>
      <c r="J12" s="5" t="n">
        <v>233483</v>
      </c>
      <c r="K12" s="5" t="n">
        <v>179265</v>
      </c>
      <c r="L12" s="5" t="n">
        <v>148832</v>
      </c>
    </row>
    <row r="13" spans="1:12">
      <c r="A13" s="4" t="s">
        <v>472</v>
      </c>
      <c r="J13" s="5" t="n">
        <v>21581</v>
      </c>
    </row>
    <row r="14" spans="1:12">
      <c r="A14" s="4" t="s">
        <v>103</v>
      </c>
      <c r="B14" s="5" t="n">
        <v>54712</v>
      </c>
      <c r="C14" s="5" t="n">
        <v>43214</v>
      </c>
      <c r="D14" s="5" t="n">
        <v>69456</v>
      </c>
      <c r="E14" s="5" t="n">
        <v>44520</v>
      </c>
      <c r="F14" s="5" t="n">
        <v>40274</v>
      </c>
      <c r="G14" s="5" t="n">
        <v>35437</v>
      </c>
      <c r="H14" s="5" t="n">
        <v>64631</v>
      </c>
      <c r="I14" s="5" t="n">
        <v>18756</v>
      </c>
      <c r="J14" s="5" t="n">
        <v>211902</v>
      </c>
      <c r="K14" s="5" t="n">
        <v>159098</v>
      </c>
      <c r="L14" s="5" t="n">
        <v>139458</v>
      </c>
    </row>
    <row r="15" spans="1:12">
      <c r="A15" s="4" t="s">
        <v>104</v>
      </c>
      <c r="B15" s="5" t="n">
        <v>7671</v>
      </c>
      <c r="C15" s="5" t="n">
        <v>11060</v>
      </c>
      <c r="D15" s="5" t="n">
        <v>17977</v>
      </c>
      <c r="E15" s="5" t="n">
        <v>11517</v>
      </c>
      <c r="F15" s="5" t="n">
        <v>26106</v>
      </c>
      <c r="G15" s="5" t="n">
        <v>13025</v>
      </c>
      <c r="H15" s="5" t="n">
        <v>24376</v>
      </c>
      <c r="I15" s="5" t="n">
        <v>4908</v>
      </c>
      <c r="J15" s="5" t="n">
        <v>48225</v>
      </c>
      <c r="K15" s="5" t="n">
        <v>68415</v>
      </c>
      <c r="L15" s="5" t="n">
        <v>54768</v>
      </c>
    </row>
    <row r="16" spans="1:12">
      <c r="A16" s="4" t="s">
        <v>105</v>
      </c>
      <c r="B16" s="6" t="n">
        <v>47041</v>
      </c>
      <c r="C16" s="6" t="n">
        <v>32154</v>
      </c>
      <c r="D16" s="6" t="n">
        <v>51479</v>
      </c>
      <c r="E16" s="6" t="n">
        <v>33003</v>
      </c>
      <c r="F16" s="6" t="n">
        <v>14168</v>
      </c>
      <c r="G16" s="6" t="n">
        <v>22412</v>
      </c>
      <c r="H16" s="6" t="n">
        <v>40255</v>
      </c>
      <c r="I16" s="6" t="n">
        <v>13848</v>
      </c>
      <c r="J16" s="6" t="n">
        <v>163677</v>
      </c>
      <c r="K16" s="6" t="n">
        <v>90683</v>
      </c>
      <c r="L16" s="6" t="n">
        <v>84690</v>
      </c>
    </row>
    <row r="17" spans="1:12">
      <c r="A17" s="3" t="s">
        <v>106</v>
      </c>
    </row>
    <row r="18" spans="1:12">
      <c r="A18" s="4" t="s">
        <v>107</v>
      </c>
      <c r="B18" s="7" t="n">
        <v>1.33</v>
      </c>
      <c r="C18" s="7" t="n">
        <v>0.91</v>
      </c>
      <c r="D18" s="7" t="n">
        <v>1.45</v>
      </c>
      <c r="E18" s="7" t="n">
        <v>0.92</v>
      </c>
      <c r="F18" s="7" t="n">
        <v>0.4</v>
      </c>
      <c r="G18" s="7" t="n">
        <v>0.63</v>
      </c>
      <c r="H18" s="7" t="n">
        <v>1.13</v>
      </c>
      <c r="I18" s="7" t="n">
        <v>0.39</v>
      </c>
      <c r="J18" s="7" t="n">
        <v>4.6</v>
      </c>
      <c r="K18" s="7" t="n">
        <v>2.54</v>
      </c>
      <c r="L18" s="7" t="n">
        <v>2.35</v>
      </c>
    </row>
    <row r="19" spans="1:12">
      <c r="A19" s="4" t="s">
        <v>108</v>
      </c>
      <c r="B19" s="7" t="n">
        <v>1.31</v>
      </c>
      <c r="C19" s="7" t="n">
        <v>0.89</v>
      </c>
      <c r="D19" s="7" t="n">
        <v>1.44</v>
      </c>
      <c r="E19" s="7" t="n">
        <v>0.91</v>
      </c>
      <c r="F19" s="7" t="n">
        <v>0.39</v>
      </c>
      <c r="G19" s="7" t="n">
        <v>0.62</v>
      </c>
      <c r="H19" s="7" t="n">
        <v>1.11</v>
      </c>
      <c r="I19" s="7" t="n">
        <v>0.38</v>
      </c>
      <c r="J19" s="7" t="n">
        <v>4.55</v>
      </c>
      <c r="K19" s="7" t="n">
        <v>2.5</v>
      </c>
      <c r="L19" s="7" t="n">
        <v>2.32</v>
      </c>
    </row>
    <row r="20" spans="1:12">
      <c r="A20" s="3" t="s">
        <v>109</v>
      </c>
    </row>
    <row r="21" spans="1:12">
      <c r="A21" s="4" t="s">
        <v>107</v>
      </c>
      <c r="B21" s="5" t="n">
        <v>35480</v>
      </c>
      <c r="C21" s="5" t="n">
        <v>35468</v>
      </c>
      <c r="D21" s="5" t="n">
        <v>35483</v>
      </c>
      <c r="E21" s="5" t="n">
        <v>35913</v>
      </c>
      <c r="F21" s="5" t="n">
        <v>35809</v>
      </c>
      <c r="G21" s="5" t="n">
        <v>35787</v>
      </c>
      <c r="H21" s="5" t="n">
        <v>35765</v>
      </c>
      <c r="I21" s="5" t="n">
        <v>35602</v>
      </c>
      <c r="J21" s="5" t="n">
        <v>35586</v>
      </c>
      <c r="K21" s="5" t="n">
        <v>35741</v>
      </c>
      <c r="L21" s="5" t="n">
        <v>36102</v>
      </c>
    </row>
    <row r="22" spans="1:12">
      <c r="A22" s="4" t="s">
        <v>108</v>
      </c>
      <c r="B22" s="5" t="n">
        <v>35999</v>
      </c>
      <c r="C22" s="5" t="n">
        <v>35957</v>
      </c>
      <c r="D22" s="5" t="n">
        <v>35815</v>
      </c>
      <c r="E22" s="5" t="n">
        <v>36263</v>
      </c>
      <c r="F22" s="5" t="n">
        <v>36272</v>
      </c>
      <c r="G22" s="5" t="n">
        <v>36203</v>
      </c>
      <c r="H22" s="5" t="n">
        <v>36169</v>
      </c>
      <c r="I22" s="5" t="n">
        <v>36185</v>
      </c>
      <c r="J22" s="5" t="n">
        <v>36009</v>
      </c>
      <c r="K22" s="5" t="n">
        <v>36207</v>
      </c>
      <c r="L22" s="5" t="n">
        <v>36438</v>
      </c>
    </row>
    <row r="23" spans="1:12">
      <c r="A23" s="4" t="s">
        <v>110</v>
      </c>
    </row>
    <row r="24" spans="1:12">
      <c r="A24" s="3" t="s">
        <v>87</v>
      </c>
    </row>
    <row r="25" spans="1:12">
      <c r="A25" s="4" t="s">
        <v>88</v>
      </c>
      <c r="J25" s="6" t="n">
        <v>6249938</v>
      </c>
      <c r="K25" s="6" t="n">
        <v>6038744</v>
      </c>
      <c r="L25" s="6" t="n">
        <v>4997263</v>
      </c>
    </row>
    <row r="26" spans="1:12">
      <c r="A26" s="3" t="s">
        <v>89</v>
      </c>
    </row>
    <row r="27" spans="1:12">
      <c r="A27" s="4" t="s">
        <v>90</v>
      </c>
      <c r="J27" s="5" t="n">
        <v>5711400</v>
      </c>
      <c r="K27" s="5" t="n">
        <v>5512402</v>
      </c>
      <c r="L27" s="5" t="n">
        <v>4571462</v>
      </c>
    </row>
    <row r="28" spans="1:12">
      <c r="A28" s="4" t="s">
        <v>111</v>
      </c>
    </row>
    <row r="29" spans="1:12">
      <c r="A29" s="3" t="s">
        <v>87</v>
      </c>
    </row>
    <row r="30" spans="1:12">
      <c r="A30" s="4" t="s">
        <v>88</v>
      </c>
      <c r="J30" s="5" t="n">
        <v>830198</v>
      </c>
      <c r="K30" s="5" t="n">
        <v>664879</v>
      </c>
      <c r="L30" s="5" t="n">
        <v>488252</v>
      </c>
    </row>
    <row r="31" spans="1:12">
      <c r="A31" s="3" t="s">
        <v>89</v>
      </c>
    </row>
    <row r="32" spans="1:12">
      <c r="A32" s="4" t="s">
        <v>90</v>
      </c>
      <c r="J32" s="5" t="n">
        <v>375018</v>
      </c>
      <c r="K32" s="6" t="n">
        <v>272651</v>
      </c>
      <c r="L32" s="6" t="n">
        <v>170951</v>
      </c>
    </row>
    <row r="33" spans="1:12">
      <c r="A33" s="4" t="s">
        <v>464</v>
      </c>
    </row>
    <row r="34" spans="1:12">
      <c r="A34" s="3" t="s">
        <v>87</v>
      </c>
    </row>
    <row r="35" spans="1:12">
      <c r="A35" s="4" t="s">
        <v>88</v>
      </c>
      <c r="J35" s="5" t="n">
        <v>-37822</v>
      </c>
    </row>
    <row r="36" spans="1:12">
      <c r="A36" s="3" t="s">
        <v>89</v>
      </c>
    </row>
    <row r="37" spans="1:12">
      <c r="A37" s="4" t="s">
        <v>90</v>
      </c>
      <c r="J37" s="5" t="n">
        <v>-40095</v>
      </c>
    </row>
    <row r="38" spans="1:12">
      <c r="A38" s="4" t="s">
        <v>91</v>
      </c>
      <c r="J38" s="5" t="n">
        <v>2273</v>
      </c>
    </row>
    <row r="39" spans="1:12">
      <c r="A39" s="3" t="s">
        <v>92</v>
      </c>
    </row>
    <row r="40" spans="1:12">
      <c r="A40" s="4" t="s">
        <v>93</v>
      </c>
      <c r="J40" s="5" t="n">
        <v>-373</v>
      </c>
    </row>
    <row r="41" spans="1:12">
      <c r="A41" s="4" t="s">
        <v>97</v>
      </c>
      <c r="J41" s="5" t="n">
        <v>2646</v>
      </c>
    </row>
    <row r="42" spans="1:12">
      <c r="A42" s="4" t="s">
        <v>472</v>
      </c>
      <c r="J42" s="5" t="n">
        <v>8</v>
      </c>
    </row>
    <row r="43" spans="1:12">
      <c r="A43" s="4" t="s">
        <v>103</v>
      </c>
      <c r="J43" s="5" t="n">
        <v>2654</v>
      </c>
    </row>
    <row r="44" spans="1:12">
      <c r="A44" s="4" t="s">
        <v>104</v>
      </c>
      <c r="J44" s="5" t="n">
        <v>519</v>
      </c>
    </row>
    <row r="45" spans="1:12">
      <c r="A45" s="4" t="s">
        <v>105</v>
      </c>
      <c r="J45" s="6" t="n">
        <v>2135</v>
      </c>
    </row>
    <row r="46" spans="1:12">
      <c r="A46" s="3" t="s">
        <v>106</v>
      </c>
    </row>
    <row r="47" spans="1:12">
      <c r="A47" s="4" t="s">
        <v>107</v>
      </c>
      <c r="J47" s="7" t="n">
        <v>0.06</v>
      </c>
    </row>
    <row r="48" spans="1:12">
      <c r="A48" s="4" t="s">
        <v>108</v>
      </c>
      <c r="J48" s="7" t="n">
        <v>0.06</v>
      </c>
    </row>
    <row r="49" spans="1:12">
      <c r="A49" s="4" t="s">
        <v>473</v>
      </c>
    </row>
    <row r="50" spans="1:12">
      <c r="A50" s="3" t="s">
        <v>87</v>
      </c>
    </row>
    <row r="51" spans="1:12">
      <c r="A51" s="4" t="s">
        <v>88</v>
      </c>
      <c r="J51" s="6" t="n">
        <v>-49497</v>
      </c>
    </row>
    <row r="52" spans="1:12">
      <c r="A52" s="3" t="s">
        <v>89</v>
      </c>
    </row>
    <row r="53" spans="1:12">
      <c r="A53" s="4" t="s">
        <v>90</v>
      </c>
      <c r="J53" s="5" t="n">
        <v>-39616</v>
      </c>
    </row>
    <row r="54" spans="1:12">
      <c r="A54" s="4" t="s">
        <v>474</v>
      </c>
    </row>
    <row r="55" spans="1:12">
      <c r="A55" s="3" t="s">
        <v>87</v>
      </c>
    </row>
    <row r="56" spans="1:12">
      <c r="A56" s="4" t="s">
        <v>88</v>
      </c>
      <c r="J56" s="5" t="n">
        <v>11675</v>
      </c>
    </row>
    <row r="57" spans="1:12">
      <c r="A57" s="3" t="s">
        <v>89</v>
      </c>
    </row>
    <row r="58" spans="1:12">
      <c r="A58" s="4" t="s">
        <v>90</v>
      </c>
      <c r="J58" s="5" t="n">
        <v>-479</v>
      </c>
    </row>
    <row r="59" spans="1:12">
      <c r="A59" s="4" t="s">
        <v>470</v>
      </c>
    </row>
    <row r="60" spans="1:12">
      <c r="A60" s="3" t="s">
        <v>87</v>
      </c>
    </row>
    <row r="61" spans="1:12">
      <c r="A61" s="4" t="s">
        <v>88</v>
      </c>
      <c r="J61" s="5" t="n">
        <v>7117958</v>
      </c>
    </row>
    <row r="62" spans="1:12">
      <c r="A62" s="3" t="s">
        <v>89</v>
      </c>
    </row>
    <row r="63" spans="1:12">
      <c r="A63" s="4" t="s">
        <v>90</v>
      </c>
      <c r="J63" s="5" t="n">
        <v>6126513</v>
      </c>
    </row>
    <row r="64" spans="1:12">
      <c r="A64" s="4" t="s">
        <v>91</v>
      </c>
      <c r="J64" s="5" t="n">
        <v>991445</v>
      </c>
    </row>
    <row r="65" spans="1:12">
      <c r="A65" s="3" t="s">
        <v>92</v>
      </c>
    </row>
    <row r="66" spans="1:12">
      <c r="A66" s="4" t="s">
        <v>93</v>
      </c>
      <c r="J66" s="5" t="n">
        <v>756902</v>
      </c>
    </row>
    <row r="67" spans="1:12">
      <c r="A67" s="4" t="s">
        <v>94</v>
      </c>
      <c r="J67" s="5" t="n">
        <v>3424</v>
      </c>
    </row>
    <row r="68" spans="1:12">
      <c r="A68" s="4" t="s">
        <v>96</v>
      </c>
      <c r="J68" s="5" t="n">
        <v>282</v>
      </c>
    </row>
    <row r="69" spans="1:12">
      <c r="A69" s="4" t="s">
        <v>97</v>
      </c>
      <c r="J69" s="5" t="n">
        <v>230837</v>
      </c>
    </row>
    <row r="70" spans="1:12">
      <c r="A70" s="4" t="s">
        <v>472</v>
      </c>
      <c r="J70" s="5" t="n">
        <v>21589</v>
      </c>
    </row>
    <row r="71" spans="1:12">
      <c r="A71" s="4" t="s">
        <v>103</v>
      </c>
      <c r="J71" s="5" t="n">
        <v>209248</v>
      </c>
    </row>
    <row r="72" spans="1:12">
      <c r="A72" s="4" t="s">
        <v>104</v>
      </c>
      <c r="J72" s="5" t="n">
        <v>47706</v>
      </c>
    </row>
    <row r="73" spans="1:12">
      <c r="A73" s="4" t="s">
        <v>105</v>
      </c>
      <c r="J73" s="6" t="n">
        <v>161542</v>
      </c>
    </row>
    <row r="74" spans="1:12">
      <c r="A74" s="3" t="s">
        <v>106</v>
      </c>
    </row>
    <row r="75" spans="1:12">
      <c r="A75" s="4" t="s">
        <v>107</v>
      </c>
      <c r="J75" s="7" t="n">
        <v>4.54</v>
      </c>
    </row>
    <row r="76" spans="1:12">
      <c r="A76" s="4" t="s">
        <v>108</v>
      </c>
      <c r="J76" s="7" t="n">
        <v>4.49</v>
      </c>
    </row>
    <row r="77" spans="1:12">
      <c r="A77" s="3" t="s">
        <v>109</v>
      </c>
    </row>
    <row r="78" spans="1:12">
      <c r="A78" s="4" t="s">
        <v>107</v>
      </c>
      <c r="J78" s="5" t="n">
        <v>35586</v>
      </c>
    </row>
    <row r="79" spans="1:12">
      <c r="A79" s="4" t="s">
        <v>108</v>
      </c>
      <c r="J79" s="5" t="n">
        <v>36009</v>
      </c>
    </row>
    <row r="80" spans="1:12">
      <c r="A80" s="4" t="s">
        <v>475</v>
      </c>
    </row>
    <row r="81" spans="1:12">
      <c r="A81" s="3" t="s">
        <v>87</v>
      </c>
    </row>
    <row r="82" spans="1:12">
      <c r="A82" s="4" t="s">
        <v>88</v>
      </c>
      <c r="J82" s="6" t="n">
        <v>6299435</v>
      </c>
    </row>
    <row r="83" spans="1:12">
      <c r="A83" s="3" t="s">
        <v>89</v>
      </c>
    </row>
    <row r="84" spans="1:12">
      <c r="A84" s="4" t="s">
        <v>90</v>
      </c>
      <c r="J84" s="5" t="n">
        <v>5751016</v>
      </c>
    </row>
    <row r="85" spans="1:12">
      <c r="A85" s="4" t="s">
        <v>476</v>
      </c>
    </row>
    <row r="86" spans="1:12">
      <c r="A86" s="3" t="s">
        <v>87</v>
      </c>
    </row>
    <row r="87" spans="1:12">
      <c r="A87" s="4" t="s">
        <v>88</v>
      </c>
      <c r="J87" s="5" t="n">
        <v>818523</v>
      </c>
    </row>
    <row r="88" spans="1:12">
      <c r="A88" s="3" t="s">
        <v>89</v>
      </c>
    </row>
    <row r="89" spans="1:12">
      <c r="A89" s="4" t="s">
        <v>90</v>
      </c>
      <c r="J89" s="6" t="n">
        <v>37549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478</v>
      </c>
    </row>
    <row r="4" spans="1:12">
      <c r="A4" s="4" t="s">
        <v>479</v>
      </c>
      <c r="B4" s="6" t="n">
        <v>1749046</v>
      </c>
      <c r="C4" s="6" t="n">
        <v>1747726</v>
      </c>
      <c r="D4" s="6" t="n">
        <v>1840870</v>
      </c>
      <c r="E4" s="6" t="n">
        <v>1742494</v>
      </c>
      <c r="F4" s="6" t="n">
        <v>1784075</v>
      </c>
      <c r="G4" s="6" t="n">
        <v>1757973</v>
      </c>
      <c r="H4" s="6" t="n">
        <v>1684032</v>
      </c>
      <c r="I4" s="6" t="n">
        <v>1477543</v>
      </c>
      <c r="J4" s="6" t="n">
        <v>7080136</v>
      </c>
      <c r="K4" s="6" t="n">
        <v>6703623</v>
      </c>
      <c r="L4" s="6" t="n">
        <v>5485515</v>
      </c>
    </row>
    <row r="5" spans="1:12">
      <c r="A5" s="4" t="s">
        <v>480</v>
      </c>
    </row>
    <row r="6" spans="1:12">
      <c r="A6" s="3" t="s">
        <v>478</v>
      </c>
    </row>
    <row r="7" spans="1:12">
      <c r="A7" s="4" t="s">
        <v>479</v>
      </c>
      <c r="J7" s="5" t="n">
        <v>6747601</v>
      </c>
    </row>
    <row r="8" spans="1:12">
      <c r="A8" s="4" t="s">
        <v>481</v>
      </c>
    </row>
    <row r="9" spans="1:12">
      <c r="A9" s="3" t="s">
        <v>478</v>
      </c>
    </row>
    <row r="10" spans="1:12">
      <c r="A10" s="4" t="s">
        <v>479</v>
      </c>
      <c r="J10" s="5" t="n">
        <v>332535</v>
      </c>
    </row>
    <row r="11" spans="1:12">
      <c r="A11" s="4" t="s">
        <v>482</v>
      </c>
    </row>
    <row r="12" spans="1:12">
      <c r="A12" s="3" t="s">
        <v>478</v>
      </c>
    </row>
    <row r="13" spans="1:12">
      <c r="A13" s="4" t="s">
        <v>479</v>
      </c>
      <c r="J13" s="5" t="n">
        <v>5136422</v>
      </c>
    </row>
    <row r="14" spans="1:12">
      <c r="A14" s="4" t="s">
        <v>483</v>
      </c>
    </row>
    <row r="15" spans="1:12">
      <c r="A15" s="3" t="s">
        <v>478</v>
      </c>
    </row>
    <row r="16" spans="1:12">
      <c r="A16" s="4" t="s">
        <v>479</v>
      </c>
      <c r="J16" s="5" t="n">
        <v>903258</v>
      </c>
    </row>
    <row r="17" spans="1:12">
      <c r="A17" s="4" t="s">
        <v>484</v>
      </c>
    </row>
    <row r="18" spans="1:12">
      <c r="A18" s="3" t="s">
        <v>478</v>
      </c>
    </row>
    <row r="19" spans="1:12">
      <c r="A19" s="4" t="s">
        <v>479</v>
      </c>
      <c r="J19" s="5" t="n">
        <v>1040456</v>
      </c>
    </row>
    <row r="20" spans="1:12">
      <c r="A20" s="4" t="s">
        <v>485</v>
      </c>
    </row>
    <row r="21" spans="1:12">
      <c r="A21" s="3" t="s">
        <v>478</v>
      </c>
    </row>
    <row r="22" spans="1:12">
      <c r="A22" s="4" t="s">
        <v>479</v>
      </c>
      <c r="J22" s="5" t="n">
        <v>4293351</v>
      </c>
    </row>
    <row r="23" spans="1:12">
      <c r="A23" s="4" t="s">
        <v>486</v>
      </c>
    </row>
    <row r="24" spans="1:12">
      <c r="A24" s="3" t="s">
        <v>478</v>
      </c>
    </row>
    <row r="25" spans="1:12">
      <c r="A25" s="4" t="s">
        <v>479</v>
      </c>
      <c r="J25" s="5" t="n">
        <v>1956587</v>
      </c>
    </row>
    <row r="26" spans="1:12">
      <c r="A26" s="4" t="s">
        <v>487</v>
      </c>
    </row>
    <row r="27" spans="1:12">
      <c r="A27" s="3" t="s">
        <v>478</v>
      </c>
    </row>
    <row r="28" spans="1:12">
      <c r="A28" s="4" t="s">
        <v>479</v>
      </c>
      <c r="J28" s="5" t="n">
        <v>830198</v>
      </c>
    </row>
    <row r="29" spans="1:12">
      <c r="A29" s="4" t="s">
        <v>488</v>
      </c>
    </row>
    <row r="30" spans="1:12">
      <c r="A30" s="3" t="s">
        <v>478</v>
      </c>
    </row>
    <row r="31" spans="1:12">
      <c r="A31" s="4" t="s">
        <v>479</v>
      </c>
      <c r="J31" s="5" t="n">
        <v>5362981</v>
      </c>
      <c r="K31" s="5" t="n">
        <v>5181734</v>
      </c>
      <c r="L31" s="5" t="n">
        <v>3971828</v>
      </c>
    </row>
    <row r="32" spans="1:12">
      <c r="A32" s="4" t="s">
        <v>489</v>
      </c>
    </row>
    <row r="33" spans="1:12">
      <c r="A33" s="3" t="s">
        <v>478</v>
      </c>
    </row>
    <row r="34" spans="1:12">
      <c r="A34" s="4" t="s">
        <v>479</v>
      </c>
      <c r="J34" s="5" t="n">
        <v>5143228</v>
      </c>
    </row>
    <row r="35" spans="1:12">
      <c r="A35" s="4" t="s">
        <v>490</v>
      </c>
    </row>
    <row r="36" spans="1:12">
      <c r="A36" s="3" t="s">
        <v>478</v>
      </c>
    </row>
    <row r="37" spans="1:12">
      <c r="A37" s="4" t="s">
        <v>479</v>
      </c>
      <c r="J37" s="5" t="n">
        <v>219753</v>
      </c>
    </row>
    <row r="38" spans="1:12">
      <c r="A38" s="4" t="s">
        <v>491</v>
      </c>
    </row>
    <row r="39" spans="1:12">
      <c r="A39" s="3" t="s">
        <v>478</v>
      </c>
    </row>
    <row r="40" spans="1:12">
      <c r="A40" s="4" t="s">
        <v>479</v>
      </c>
      <c r="J40" s="5" t="n">
        <v>3951900</v>
      </c>
    </row>
    <row r="41" spans="1:12">
      <c r="A41" s="4" t="s">
        <v>492</v>
      </c>
    </row>
    <row r="42" spans="1:12">
      <c r="A42" s="3" t="s">
        <v>478</v>
      </c>
    </row>
    <row r="43" spans="1:12">
      <c r="A43" s="4" t="s">
        <v>479</v>
      </c>
      <c r="J43" s="5" t="n">
        <v>498873</v>
      </c>
    </row>
    <row r="44" spans="1:12">
      <c r="A44" s="4" t="s">
        <v>493</v>
      </c>
    </row>
    <row r="45" spans="1:12">
      <c r="A45" s="3" t="s">
        <v>478</v>
      </c>
    </row>
    <row r="46" spans="1:12">
      <c r="A46" s="4" t="s">
        <v>479</v>
      </c>
      <c r="J46" s="5" t="n">
        <v>912208</v>
      </c>
    </row>
    <row r="47" spans="1:12">
      <c r="A47" s="4" t="s">
        <v>494</v>
      </c>
    </row>
    <row r="48" spans="1:12">
      <c r="A48" s="3" t="s">
        <v>478</v>
      </c>
    </row>
    <row r="49" spans="1:12">
      <c r="A49" s="4" t="s">
        <v>479</v>
      </c>
      <c r="J49" s="5" t="n">
        <v>3610356</v>
      </c>
      <c r="K49" s="5" t="n">
        <v>3352355</v>
      </c>
      <c r="L49" s="5" t="n">
        <v>2454889</v>
      </c>
    </row>
    <row r="50" spans="1:12">
      <c r="A50" s="4" t="s">
        <v>495</v>
      </c>
    </row>
    <row r="51" spans="1:12">
      <c r="A51" s="3" t="s">
        <v>478</v>
      </c>
    </row>
    <row r="52" spans="1:12">
      <c r="A52" s="4" t="s">
        <v>479</v>
      </c>
      <c r="J52" s="5" t="n">
        <v>1112715</v>
      </c>
      <c r="K52" s="5" t="n">
        <v>1310118</v>
      </c>
      <c r="L52" s="5" t="n">
        <v>1146808</v>
      </c>
    </row>
    <row r="53" spans="1:12">
      <c r="A53" s="4" t="s">
        <v>496</v>
      </c>
    </row>
    <row r="54" spans="1:12">
      <c r="A54" s="3" t="s">
        <v>478</v>
      </c>
    </row>
    <row r="55" spans="1:12">
      <c r="A55" s="4" t="s">
        <v>479</v>
      </c>
      <c r="J55" s="5" t="n">
        <v>639910</v>
      </c>
      <c r="K55" s="5" t="n">
        <v>519261</v>
      </c>
      <c r="L55" s="5" t="n">
        <v>370131</v>
      </c>
    </row>
    <row r="56" spans="1:12">
      <c r="A56" s="4" t="s">
        <v>497</v>
      </c>
    </row>
    <row r="57" spans="1:12">
      <c r="A57" s="3" t="s">
        <v>478</v>
      </c>
    </row>
    <row r="58" spans="1:12">
      <c r="A58" s="4" t="s">
        <v>479</v>
      </c>
      <c r="J58" s="5" t="n">
        <v>1530241</v>
      </c>
      <c r="K58" s="5" t="n">
        <v>1355416</v>
      </c>
      <c r="L58" s="5" t="n">
        <v>1338560</v>
      </c>
    </row>
    <row r="59" spans="1:12">
      <c r="A59" s="4" t="s">
        <v>498</v>
      </c>
    </row>
    <row r="60" spans="1:12">
      <c r="A60" s="3" t="s">
        <v>478</v>
      </c>
    </row>
    <row r="61" spans="1:12">
      <c r="A61" s="4" t="s">
        <v>479</v>
      </c>
      <c r="J61" s="5" t="n">
        <v>1439979</v>
      </c>
    </row>
    <row r="62" spans="1:12">
      <c r="A62" s="4" t="s">
        <v>499</v>
      </c>
    </row>
    <row r="63" spans="1:12">
      <c r="A63" s="3" t="s">
        <v>478</v>
      </c>
    </row>
    <row r="64" spans="1:12">
      <c r="A64" s="4" t="s">
        <v>479</v>
      </c>
      <c r="J64" s="5" t="n">
        <v>90262</v>
      </c>
    </row>
    <row r="65" spans="1:12">
      <c r="A65" s="4" t="s">
        <v>500</v>
      </c>
    </row>
    <row r="66" spans="1:12">
      <c r="A66" s="3" t="s">
        <v>478</v>
      </c>
    </row>
    <row r="67" spans="1:12">
      <c r="A67" s="4" t="s">
        <v>479</v>
      </c>
      <c r="J67" s="5" t="n">
        <v>1134696</v>
      </c>
    </row>
    <row r="68" spans="1:12">
      <c r="A68" s="4" t="s">
        <v>501</v>
      </c>
    </row>
    <row r="69" spans="1:12">
      <c r="A69" s="3" t="s">
        <v>478</v>
      </c>
    </row>
    <row r="70" spans="1:12">
      <c r="A70" s="4" t="s">
        <v>479</v>
      </c>
      <c r="J70" s="5" t="n">
        <v>327818</v>
      </c>
    </row>
    <row r="71" spans="1:12">
      <c r="A71" s="4" t="s">
        <v>502</v>
      </c>
    </row>
    <row r="72" spans="1:12">
      <c r="A72" s="3" t="s">
        <v>478</v>
      </c>
    </row>
    <row r="73" spans="1:12">
      <c r="A73" s="4" t="s">
        <v>479</v>
      </c>
      <c r="J73" s="5" t="n">
        <v>67727</v>
      </c>
    </row>
    <row r="74" spans="1:12">
      <c r="A74" s="4" t="s">
        <v>503</v>
      </c>
    </row>
    <row r="75" spans="1:12">
      <c r="A75" s="3" t="s">
        <v>478</v>
      </c>
    </row>
    <row r="76" spans="1:12">
      <c r="A76" s="4" t="s">
        <v>479</v>
      </c>
      <c r="J76" s="5" t="n">
        <v>653499</v>
      </c>
      <c r="K76" s="5" t="n">
        <v>536500</v>
      </c>
      <c r="L76" s="5" t="n">
        <v>481505</v>
      </c>
    </row>
    <row r="77" spans="1:12">
      <c r="A77" s="4" t="s">
        <v>504</v>
      </c>
    </row>
    <row r="78" spans="1:12">
      <c r="A78" s="3" t="s">
        <v>478</v>
      </c>
    </row>
    <row r="79" spans="1:12">
      <c r="A79" s="4" t="s">
        <v>479</v>
      </c>
      <c r="J79" s="5" t="n">
        <v>736509</v>
      </c>
      <c r="K79" s="5" t="n">
        <v>710452</v>
      </c>
      <c r="L79" s="5" t="n">
        <v>762427</v>
      </c>
    </row>
    <row r="80" spans="1:12">
      <c r="A80" s="4" t="s">
        <v>505</v>
      </c>
    </row>
    <row r="81" spans="1:12">
      <c r="A81" s="3" t="s">
        <v>478</v>
      </c>
    </row>
    <row r="82" spans="1:12">
      <c r="A82" s="4" t="s">
        <v>479</v>
      </c>
      <c r="J82" s="5" t="n">
        <v>140233</v>
      </c>
      <c r="K82" s="5" t="n">
        <v>108464</v>
      </c>
      <c r="L82" s="5" t="n">
        <v>94628</v>
      </c>
    </row>
    <row r="83" spans="1:12">
      <c r="A83" s="4" t="s">
        <v>506</v>
      </c>
    </row>
    <row r="84" spans="1:12">
      <c r="A84" s="3" t="s">
        <v>478</v>
      </c>
    </row>
    <row r="85" spans="1:12">
      <c r="A85" s="4" t="s">
        <v>479</v>
      </c>
      <c r="J85" s="5" t="n">
        <v>186914</v>
      </c>
      <c r="K85" s="5" t="n">
        <v>166473</v>
      </c>
      <c r="L85" s="5" t="n">
        <v>175127</v>
      </c>
    </row>
    <row r="86" spans="1:12">
      <c r="A86" s="4" t="s">
        <v>507</v>
      </c>
    </row>
    <row r="87" spans="1:12">
      <c r="A87" s="3" t="s">
        <v>478</v>
      </c>
    </row>
    <row r="88" spans="1:12">
      <c r="A88" s="4" t="s">
        <v>479</v>
      </c>
      <c r="J88" s="5" t="n">
        <v>164394</v>
      </c>
    </row>
    <row r="89" spans="1:12">
      <c r="A89" s="4" t="s">
        <v>508</v>
      </c>
    </row>
    <row r="90" spans="1:12">
      <c r="A90" s="3" t="s">
        <v>478</v>
      </c>
    </row>
    <row r="91" spans="1:12">
      <c r="A91" s="4" t="s">
        <v>479</v>
      </c>
      <c r="J91" s="5" t="n">
        <v>22520</v>
      </c>
    </row>
    <row r="92" spans="1:12">
      <c r="A92" s="4" t="s">
        <v>509</v>
      </c>
    </row>
    <row r="93" spans="1:12">
      <c r="A93" s="3" t="s">
        <v>478</v>
      </c>
    </row>
    <row r="94" spans="1:12">
      <c r="A94" s="4" t="s">
        <v>479</v>
      </c>
      <c r="J94" s="5" t="n">
        <v>49826</v>
      </c>
    </row>
    <row r="95" spans="1:12">
      <c r="A95" s="4" t="s">
        <v>510</v>
      </c>
    </row>
    <row r="96" spans="1:12">
      <c r="A96" s="3" t="s">
        <v>478</v>
      </c>
    </row>
    <row r="97" spans="1:12">
      <c r="A97" s="4" t="s">
        <v>479</v>
      </c>
      <c r="J97" s="5" t="n">
        <v>76567</v>
      </c>
    </row>
    <row r="98" spans="1:12">
      <c r="A98" s="4" t="s">
        <v>511</v>
      </c>
    </row>
    <row r="99" spans="1:12">
      <c r="A99" s="3" t="s">
        <v>478</v>
      </c>
    </row>
    <row r="100" spans="1:12">
      <c r="A100" s="4" t="s">
        <v>479</v>
      </c>
      <c r="J100" s="5" t="n">
        <v>60521</v>
      </c>
    </row>
    <row r="101" spans="1:12">
      <c r="A101" s="4" t="s">
        <v>512</v>
      </c>
    </row>
    <row r="102" spans="1:12">
      <c r="A102" s="3" t="s">
        <v>478</v>
      </c>
    </row>
    <row r="103" spans="1:12">
      <c r="A103" s="4" t="s">
        <v>479</v>
      </c>
      <c r="J103" s="5" t="n">
        <v>29496</v>
      </c>
      <c r="K103" s="5" t="n">
        <v>27907</v>
      </c>
      <c r="L103" s="5" t="n">
        <v>18916</v>
      </c>
    </row>
    <row r="104" spans="1:12">
      <c r="A104" s="4" t="s">
        <v>513</v>
      </c>
    </row>
    <row r="105" spans="1:12">
      <c r="A105" s="3" t="s">
        <v>478</v>
      </c>
    </row>
    <row r="106" spans="1:12">
      <c r="A106" s="4" t="s">
        <v>479</v>
      </c>
      <c r="J106" s="5" t="n">
        <v>107363</v>
      </c>
      <c r="K106" s="5" t="n">
        <v>101412</v>
      </c>
      <c r="L106" s="5" t="n">
        <v>132718</v>
      </c>
    </row>
    <row r="107" spans="1:12">
      <c r="A107" s="4" t="s">
        <v>514</v>
      </c>
    </row>
    <row r="108" spans="1:12">
      <c r="A108" s="3" t="s">
        <v>478</v>
      </c>
    </row>
    <row r="109" spans="1:12">
      <c r="A109" s="4" t="s">
        <v>479</v>
      </c>
      <c r="J109" s="6" t="n">
        <v>50055</v>
      </c>
      <c r="K109" s="6" t="n">
        <v>37154</v>
      </c>
      <c r="L109" s="6" t="n">
        <v>2349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448</v>
      </c>
      <c r="D1" s="2" t="s">
        <v>35</v>
      </c>
    </row>
    <row r="2" spans="1:4">
      <c r="A2" s="3" t="s">
        <v>478</v>
      </c>
    </row>
    <row r="3" spans="1:4">
      <c r="A3" s="4" t="s">
        <v>516</v>
      </c>
      <c r="B3" s="6" t="n">
        <v>1931736</v>
      </c>
      <c r="D3" s="6" t="n">
        <v>1814560</v>
      </c>
    </row>
    <row r="4" spans="1:4">
      <c r="A4" s="4" t="s">
        <v>517</v>
      </c>
      <c r="B4" s="5" t="n">
        <v>892</v>
      </c>
      <c r="D4" s="5" t="n">
        <v>595</v>
      </c>
    </row>
    <row r="5" spans="1:4">
      <c r="A5" s="4" t="s">
        <v>518</v>
      </c>
      <c r="B5" s="5" t="n">
        <v>82117</v>
      </c>
      <c r="D5" s="6" t="n">
        <v>86743</v>
      </c>
    </row>
    <row r="6" spans="1:4">
      <c r="A6" s="4" t="s">
        <v>519</v>
      </c>
    </row>
    <row r="7" spans="1:4">
      <c r="A7" s="3" t="s">
        <v>478</v>
      </c>
    </row>
    <row r="8" spans="1:4">
      <c r="A8" s="4" t="s">
        <v>516</v>
      </c>
      <c r="B8" s="5" t="n">
        <v>1931736</v>
      </c>
      <c r="C8" s="6" t="n">
        <v>1909074</v>
      </c>
    </row>
    <row r="9" spans="1:4">
      <c r="A9" s="4" t="s">
        <v>520</v>
      </c>
    </row>
    <row r="10" spans="1:4">
      <c r="A10" s="3" t="s">
        <v>478</v>
      </c>
    </row>
    <row r="11" spans="1:4">
      <c r="A11" s="4" t="s">
        <v>521</v>
      </c>
      <c r="B11" s="5" t="n">
        <v>38157</v>
      </c>
      <c r="C11" s="5" t="n">
        <v>32227</v>
      </c>
    </row>
    <row r="12" spans="1:4">
      <c r="A12" s="4" t="s">
        <v>522</v>
      </c>
    </row>
    <row r="13" spans="1:4">
      <c r="A13" s="3" t="s">
        <v>478</v>
      </c>
    </row>
    <row r="14" spans="1:4">
      <c r="A14" s="4" t="s">
        <v>517</v>
      </c>
      <c r="B14" s="5" t="n">
        <v>892</v>
      </c>
      <c r="C14" s="5" t="n">
        <v>595</v>
      </c>
    </row>
    <row r="15" spans="1:4">
      <c r="A15" s="4" t="s">
        <v>523</v>
      </c>
    </row>
    <row r="16" spans="1:4">
      <c r="A16" s="3" t="s">
        <v>478</v>
      </c>
    </row>
    <row r="17" spans="1:4">
      <c r="A17" s="4" t="s">
        <v>518</v>
      </c>
      <c r="B17" s="6" t="n">
        <v>82117</v>
      </c>
      <c r="C17" s="6" t="n">
        <v>867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525</v>
      </c>
    </row>
    <row r="3" spans="1:2">
      <c r="A3" s="3" t="s">
        <v>526</v>
      </c>
    </row>
    <row r="4" spans="1:2">
      <c r="A4" s="4" t="s">
        <v>527</v>
      </c>
      <c r="B4" s="6" t="n">
        <v>595</v>
      </c>
    </row>
    <row r="5" spans="1:2">
      <c r="A5" s="4" t="s">
        <v>528</v>
      </c>
      <c r="B5" s="5" t="n">
        <v>-595</v>
      </c>
    </row>
    <row r="6" spans="1:2">
      <c r="A6" s="4" t="s">
        <v>529</v>
      </c>
      <c r="B6" s="5" t="n">
        <v>892</v>
      </c>
    </row>
    <row r="7" spans="1:2">
      <c r="A7" s="4" t="s">
        <v>530</v>
      </c>
      <c r="B7" s="5" t="n">
        <v>892</v>
      </c>
    </row>
    <row r="8" spans="1:2">
      <c r="A8" s="4" t="s">
        <v>531</v>
      </c>
      <c r="B8" s="5" t="n">
        <v>86743</v>
      </c>
    </row>
    <row r="9" spans="1:2">
      <c r="A9" s="4" t="s">
        <v>532</v>
      </c>
      <c r="B9" s="5" t="n">
        <v>-72779</v>
      </c>
    </row>
    <row r="10" spans="1:2">
      <c r="A10" s="4" t="s">
        <v>533</v>
      </c>
      <c r="B10" s="5" t="n">
        <v>68153</v>
      </c>
    </row>
    <row r="11" spans="1:2">
      <c r="A11" s="4" t="s">
        <v>534</v>
      </c>
      <c r="B11" s="6" t="n">
        <v>821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25</v>
      </c>
    </row>
    <row r="2" spans="1:2">
      <c r="A2" s="3" t="s">
        <v>536</v>
      </c>
    </row>
    <row r="3" spans="1:2">
      <c r="A3" s="4" t="s">
        <v>537</v>
      </c>
      <c r="B3" s="6" t="n">
        <v>135803</v>
      </c>
    </row>
    <row r="4" spans="1:2">
      <c r="A4" s="4" t="s">
        <v>538</v>
      </c>
    </row>
    <row r="5" spans="1:2">
      <c r="A5" s="3" t="s">
        <v>536</v>
      </c>
    </row>
    <row r="6" spans="1:2">
      <c r="A6" s="4" t="s">
        <v>537</v>
      </c>
      <c r="B6" s="6" t="n">
        <v>89011</v>
      </c>
    </row>
    <row r="7" spans="1:2">
      <c r="A7" s="4" t="s">
        <v>539</v>
      </c>
      <c r="B7" s="4" t="s">
        <v>456</v>
      </c>
    </row>
    <row r="8" spans="1:2">
      <c r="A8" s="4" t="s">
        <v>540</v>
      </c>
    </row>
    <row r="9" spans="1:2">
      <c r="A9" s="3" t="s">
        <v>536</v>
      </c>
    </row>
    <row r="10" spans="1:2">
      <c r="A10" s="4" t="s">
        <v>537</v>
      </c>
      <c r="B10" s="6" t="n">
        <v>28911</v>
      </c>
    </row>
    <row r="11" spans="1:2">
      <c r="A11" s="4" t="s">
        <v>539</v>
      </c>
      <c r="B11" s="4" t="s">
        <v>456</v>
      </c>
    </row>
    <row r="12" spans="1:2">
      <c r="A12" s="4" t="s">
        <v>541</v>
      </c>
    </row>
    <row r="13" spans="1:2">
      <c r="A13" s="3" t="s">
        <v>536</v>
      </c>
    </row>
    <row r="14" spans="1:2">
      <c r="A14" s="4" t="s">
        <v>537</v>
      </c>
      <c r="B14" s="6" t="n">
        <v>11251</v>
      </c>
    </row>
    <row r="15" spans="1:2">
      <c r="A15" s="4" t="s">
        <v>539</v>
      </c>
      <c r="B15" s="4" t="s">
        <v>456</v>
      </c>
    </row>
    <row r="16" spans="1:2">
      <c r="A16" s="4" t="s">
        <v>542</v>
      </c>
    </row>
    <row r="17" spans="1:2">
      <c r="A17" s="3" t="s">
        <v>536</v>
      </c>
    </row>
    <row r="18" spans="1:2">
      <c r="A18" s="4" t="s">
        <v>537</v>
      </c>
      <c r="B18" s="6" t="n">
        <v>4413</v>
      </c>
    </row>
    <row r="19" spans="1:2">
      <c r="A19" s="4" t="s">
        <v>539</v>
      </c>
      <c r="B19" s="4" t="s">
        <v>456</v>
      </c>
    </row>
    <row r="20" spans="1:2">
      <c r="A20" s="4" t="s">
        <v>543</v>
      </c>
    </row>
    <row r="21" spans="1:2">
      <c r="A21" s="3" t="s">
        <v>536</v>
      </c>
    </row>
    <row r="22" spans="1:2">
      <c r="A22" s="4" t="s">
        <v>537</v>
      </c>
      <c r="B22" s="6" t="n">
        <v>1841</v>
      </c>
    </row>
    <row r="23" spans="1:2">
      <c r="A23" s="4" t="s">
        <v>539</v>
      </c>
      <c r="B23" s="4" t="s">
        <v>456</v>
      </c>
    </row>
    <row r="24" spans="1:2">
      <c r="A24" s="4" t="s">
        <v>544</v>
      </c>
    </row>
    <row r="25" spans="1:2">
      <c r="A25" s="3" t="s">
        <v>536</v>
      </c>
    </row>
    <row r="26" spans="1:2">
      <c r="A26" s="4" t="s">
        <v>537</v>
      </c>
      <c r="B26" s="6" t="n">
        <v>376</v>
      </c>
    </row>
    <row r="27" spans="1:2">
      <c r="A27" s="4" t="s">
        <v>539</v>
      </c>
      <c r="B27" s="4" t="s">
        <v>60</v>
      </c>
    </row>
    <row r="28" spans="1:2">
      <c r="A28" s="4" t="s">
        <v>110</v>
      </c>
    </row>
    <row r="29" spans="1:2">
      <c r="A29" s="3" t="s">
        <v>536</v>
      </c>
    </row>
    <row r="30" spans="1:2">
      <c r="A30" s="4" t="s">
        <v>537</v>
      </c>
      <c r="B30" s="6" t="n">
        <v>18</v>
      </c>
    </row>
    <row r="31" spans="1:2">
      <c r="A31" s="4" t="s">
        <v>545</v>
      </c>
    </row>
    <row r="32" spans="1:2">
      <c r="A32" s="3" t="s">
        <v>536</v>
      </c>
    </row>
    <row r="33" spans="1:2">
      <c r="A33" s="4" t="s">
        <v>537</v>
      </c>
      <c r="B33" s="6" t="n">
        <v>13</v>
      </c>
    </row>
    <row r="34" spans="1:2">
      <c r="A34" s="4" t="s">
        <v>539</v>
      </c>
      <c r="B34" s="4" t="s">
        <v>456</v>
      </c>
    </row>
    <row r="35" spans="1:2">
      <c r="A35" s="4" t="s">
        <v>546</v>
      </c>
    </row>
    <row r="36" spans="1:2">
      <c r="A36" s="3" t="s">
        <v>536</v>
      </c>
    </row>
    <row r="37" spans="1:2">
      <c r="A37" s="4" t="s">
        <v>537</v>
      </c>
      <c r="B37" s="6" t="n">
        <v>5</v>
      </c>
    </row>
    <row r="38" spans="1:2">
      <c r="A38" s="4" t="s">
        <v>539</v>
      </c>
      <c r="B38" s="4" t="s">
        <v>456</v>
      </c>
    </row>
    <row r="39" spans="1:2">
      <c r="A39" s="4" t="s">
        <v>111</v>
      </c>
    </row>
    <row r="40" spans="1:2">
      <c r="A40" s="3" t="s">
        <v>536</v>
      </c>
    </row>
    <row r="41" spans="1:2">
      <c r="A41" s="4" t="s">
        <v>537</v>
      </c>
      <c r="B41" s="6" t="n">
        <v>135785</v>
      </c>
    </row>
    <row r="42" spans="1:2">
      <c r="A42" s="4" t="s">
        <v>547</v>
      </c>
    </row>
    <row r="43" spans="1:2">
      <c r="A43" s="3" t="s">
        <v>536</v>
      </c>
    </row>
    <row r="44" spans="1:2">
      <c r="A44" s="4" t="s">
        <v>537</v>
      </c>
      <c r="B44" s="6" t="n">
        <v>88998</v>
      </c>
    </row>
    <row r="45" spans="1:2">
      <c r="A45" s="4" t="s">
        <v>539</v>
      </c>
      <c r="B45" s="4" t="s">
        <v>456</v>
      </c>
    </row>
    <row r="46" spans="1:2">
      <c r="A46" s="4" t="s">
        <v>548</v>
      </c>
    </row>
    <row r="47" spans="1:2">
      <c r="A47" s="3" t="s">
        <v>536</v>
      </c>
    </row>
    <row r="48" spans="1:2">
      <c r="A48" s="4" t="s">
        <v>537</v>
      </c>
      <c r="B48" s="6" t="n">
        <v>28906</v>
      </c>
    </row>
    <row r="49" spans="1:2">
      <c r="A49" s="4" t="s">
        <v>539</v>
      </c>
      <c r="B49" s="4" t="s">
        <v>456</v>
      </c>
    </row>
    <row r="50" spans="1:2">
      <c r="A50" s="4" t="s">
        <v>549</v>
      </c>
    </row>
    <row r="51" spans="1:2">
      <c r="A51" s="3" t="s">
        <v>536</v>
      </c>
    </row>
    <row r="52" spans="1:2">
      <c r="A52" s="4" t="s">
        <v>537</v>
      </c>
      <c r="B52" s="6" t="n">
        <v>11251</v>
      </c>
    </row>
    <row r="53" spans="1:2">
      <c r="A53" s="4" t="s">
        <v>539</v>
      </c>
      <c r="B53" s="4" t="s">
        <v>456</v>
      </c>
    </row>
    <row r="54" spans="1:2">
      <c r="A54" s="4" t="s">
        <v>550</v>
      </c>
    </row>
    <row r="55" spans="1:2">
      <c r="A55" s="3" t="s">
        <v>536</v>
      </c>
    </row>
    <row r="56" spans="1:2">
      <c r="A56" s="4" t="s">
        <v>537</v>
      </c>
      <c r="B56" s="6" t="n">
        <v>4413</v>
      </c>
    </row>
    <row r="57" spans="1:2">
      <c r="A57" s="4" t="s">
        <v>539</v>
      </c>
      <c r="B57" s="4" t="s">
        <v>456</v>
      </c>
    </row>
    <row r="58" spans="1:2">
      <c r="A58" s="4" t="s">
        <v>551</v>
      </c>
    </row>
    <row r="59" spans="1:2">
      <c r="A59" s="3" t="s">
        <v>536</v>
      </c>
    </row>
    <row r="60" spans="1:2">
      <c r="A60" s="4" t="s">
        <v>537</v>
      </c>
      <c r="B60" s="6" t="n">
        <v>1841</v>
      </c>
    </row>
    <row r="61" spans="1:2">
      <c r="A61" s="4" t="s">
        <v>539</v>
      </c>
      <c r="B61" s="4" t="s">
        <v>456</v>
      </c>
    </row>
    <row r="62" spans="1:2">
      <c r="A62" s="4" t="s">
        <v>552</v>
      </c>
    </row>
    <row r="63" spans="1:2">
      <c r="A63" s="3" t="s">
        <v>536</v>
      </c>
    </row>
    <row r="64" spans="1:2">
      <c r="A64" s="4" t="s">
        <v>537</v>
      </c>
      <c r="B64" s="6" t="n">
        <v>376</v>
      </c>
    </row>
    <row r="65" spans="1:2">
      <c r="A65" s="4" t="s">
        <v>539</v>
      </c>
      <c r="B65" s="4" t="s">
        <v>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25</v>
      </c>
    </row>
    <row r="2" spans="1:2">
      <c r="A2" s="3" t="s">
        <v>536</v>
      </c>
    </row>
    <row r="3" spans="1:2">
      <c r="A3" s="4" t="s">
        <v>537</v>
      </c>
      <c r="B3" s="6" t="n">
        <v>135803</v>
      </c>
    </row>
    <row r="4" spans="1:2">
      <c r="A4" s="4" t="s">
        <v>110</v>
      </c>
    </row>
    <row r="5" spans="1:2">
      <c r="A5" s="3" t="s">
        <v>536</v>
      </c>
    </row>
    <row r="6" spans="1:2">
      <c r="A6" s="4" t="s">
        <v>537</v>
      </c>
      <c r="B6" s="5" t="n">
        <v>18</v>
      </c>
    </row>
    <row r="7" spans="1:2">
      <c r="A7" s="4" t="s">
        <v>111</v>
      </c>
    </row>
    <row r="8" spans="1:2">
      <c r="A8" s="3" t="s">
        <v>536</v>
      </c>
    </row>
    <row r="9" spans="1:2">
      <c r="A9" s="4" t="s">
        <v>537</v>
      </c>
      <c r="B9" s="6" t="n">
        <v>1357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3" t="s">
        <v>419</v>
      </c>
    </row>
    <row r="3" spans="1:3">
      <c r="A3" s="4" t="s">
        <v>555</v>
      </c>
      <c r="B3" s="6" t="n">
        <v>404654</v>
      </c>
      <c r="C3" s="6" t="n">
        <v>410330</v>
      </c>
    </row>
    <row r="4" spans="1:3">
      <c r="A4" s="4" t="s">
        <v>556</v>
      </c>
      <c r="B4" s="5" t="n">
        <v>-331700</v>
      </c>
      <c r="C4" s="5" t="n">
        <v>-335078</v>
      </c>
    </row>
    <row r="5" spans="1:3">
      <c r="A5" s="4" t="s">
        <v>43</v>
      </c>
      <c r="B5" s="5" t="n">
        <v>72954</v>
      </c>
      <c r="C5" s="5" t="n">
        <v>75252</v>
      </c>
    </row>
    <row r="6" spans="1:3">
      <c r="A6" s="4" t="s">
        <v>557</v>
      </c>
    </row>
    <row r="7" spans="1:3">
      <c r="A7" s="3" t="s">
        <v>419</v>
      </c>
    </row>
    <row r="8" spans="1:3">
      <c r="A8" s="4" t="s">
        <v>555</v>
      </c>
      <c r="B8" s="5" t="n">
        <v>170327</v>
      </c>
      <c r="C8" s="5" t="n">
        <v>171701</v>
      </c>
    </row>
    <row r="9" spans="1:3">
      <c r="A9" s="4" t="s">
        <v>434</v>
      </c>
    </row>
    <row r="10" spans="1:3">
      <c r="A10" s="3" t="s">
        <v>419</v>
      </c>
    </row>
    <row r="11" spans="1:3">
      <c r="A11" s="4" t="s">
        <v>555</v>
      </c>
      <c r="B11" s="5" t="n">
        <v>64263</v>
      </c>
      <c r="C11" s="5" t="n">
        <v>65468</v>
      </c>
    </row>
    <row r="12" spans="1:3">
      <c r="A12" s="4" t="s">
        <v>558</v>
      </c>
    </row>
    <row r="13" spans="1:3">
      <c r="A13" s="3" t="s">
        <v>419</v>
      </c>
    </row>
    <row r="14" spans="1:3">
      <c r="A14" s="4" t="s">
        <v>555</v>
      </c>
      <c r="B14" s="5" t="n">
        <v>100421</v>
      </c>
      <c r="C14" s="5" t="n">
        <v>103542</v>
      </c>
    </row>
    <row r="15" spans="1:3">
      <c r="A15" s="4" t="s">
        <v>559</v>
      </c>
    </row>
    <row r="16" spans="1:3">
      <c r="A16" s="3" t="s">
        <v>419</v>
      </c>
    </row>
    <row r="17" spans="1:3">
      <c r="A17" s="4" t="s">
        <v>555</v>
      </c>
      <c r="B17" s="5" t="n">
        <v>38200</v>
      </c>
      <c r="C17" s="5" t="n">
        <v>38459</v>
      </c>
    </row>
    <row r="18" spans="1:3">
      <c r="A18" s="4" t="s">
        <v>560</v>
      </c>
    </row>
    <row r="19" spans="1:3">
      <c r="A19" s="3" t="s">
        <v>419</v>
      </c>
    </row>
    <row r="20" spans="1:3">
      <c r="A20" s="4" t="s">
        <v>555</v>
      </c>
      <c r="B20" s="5" t="n">
        <v>26319</v>
      </c>
      <c r="C20" s="5" t="n">
        <v>25981</v>
      </c>
    </row>
    <row r="21" spans="1:3">
      <c r="A21" s="4" t="s">
        <v>561</v>
      </c>
    </row>
    <row r="22" spans="1:3">
      <c r="A22" s="3" t="s">
        <v>419</v>
      </c>
    </row>
    <row r="23" spans="1:3">
      <c r="A23" s="4" t="s">
        <v>555</v>
      </c>
      <c r="B23" s="6" t="n">
        <v>5124</v>
      </c>
      <c r="C23" s="6" t="n">
        <v>5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6"/>
    <col customWidth="1" max="7" min="7" width="27"/>
  </cols>
  <sheetData>
    <row r="1" spans="1:7">
      <c r="A1" s="1" t="s">
        <v>117</v>
      </c>
      <c r="B1" s="2" t="s">
        <v>118</v>
      </c>
      <c r="C1" s="2" t="s">
        <v>119</v>
      </c>
      <c r="D1" s="2" t="s">
        <v>120</v>
      </c>
      <c r="E1" s="2" t="s">
        <v>121</v>
      </c>
      <c r="F1" s="2" t="s">
        <v>122</v>
      </c>
      <c r="G1" s="2" t="s">
        <v>123</v>
      </c>
    </row>
    <row r="2" spans="1:7">
      <c r="A2" s="4" t="s">
        <v>124</v>
      </c>
      <c r="B2" s="6" t="n">
        <v>685742</v>
      </c>
      <c r="C2" s="6" t="n">
        <v>371</v>
      </c>
      <c r="E2" s="6" t="n">
        <v>316686</v>
      </c>
      <c r="F2" s="6" t="n">
        <v>-40036</v>
      </c>
      <c r="G2" s="6" t="n">
        <v>408721</v>
      </c>
    </row>
    <row r="3" spans="1:7">
      <c r="A3" s="4" t="s">
        <v>125</v>
      </c>
      <c r="C3" s="5" t="n">
        <v>37106</v>
      </c>
    </row>
    <row r="4" spans="1:7">
      <c r="A4" s="4" t="s">
        <v>126</v>
      </c>
      <c r="B4" s="5" t="n">
        <v>-2219</v>
      </c>
      <c r="C4" s="6" t="n">
        <v>3</v>
      </c>
      <c r="E4" s="5" t="n">
        <v>-2222</v>
      </c>
    </row>
    <row r="5" spans="1:7">
      <c r="A5" s="4" t="s">
        <v>127</v>
      </c>
      <c r="C5" s="5" t="n">
        <v>269</v>
      </c>
    </row>
    <row r="6" spans="1:7">
      <c r="A6" s="4" t="s">
        <v>128</v>
      </c>
      <c r="B6" s="5" t="n">
        <v>11058</v>
      </c>
      <c r="E6" s="5" t="n">
        <v>11058</v>
      </c>
    </row>
    <row r="7" spans="1:7">
      <c r="A7" s="4" t="s">
        <v>129</v>
      </c>
      <c r="B7" s="5" t="n">
        <v>235</v>
      </c>
      <c r="E7" s="5" t="n">
        <v>235</v>
      </c>
    </row>
    <row r="8" spans="1:7">
      <c r="A8" s="4" t="s">
        <v>130</v>
      </c>
      <c r="B8" s="5" t="n">
        <v>-50000</v>
      </c>
      <c r="D8" s="6" t="n">
        <v>-50000</v>
      </c>
    </row>
    <row r="9" spans="1:7">
      <c r="A9" s="4" t="s">
        <v>131</v>
      </c>
      <c r="D9" s="5" t="n">
        <v>-1891</v>
      </c>
    </row>
    <row r="10" spans="1:7">
      <c r="A10" s="4" t="s">
        <v>132</v>
      </c>
      <c r="C10" s="6" t="n">
        <v>-19</v>
      </c>
      <c r="D10" s="6" t="n">
        <v>50000</v>
      </c>
      <c r="E10" s="5" t="n">
        <v>-16107</v>
      </c>
      <c r="G10" s="5" t="n">
        <v>-33874</v>
      </c>
    </row>
    <row r="11" spans="1:7">
      <c r="A11" s="4" t="s">
        <v>133</v>
      </c>
      <c r="C11" s="5" t="n">
        <v>-1891</v>
      </c>
      <c r="D11" s="5" t="n">
        <v>1891</v>
      </c>
    </row>
    <row r="12" spans="1:7">
      <c r="A12" s="4" t="s">
        <v>134</v>
      </c>
      <c r="B12" s="5" t="n">
        <v>-16063</v>
      </c>
      <c r="F12" s="5" t="n">
        <v>-16063</v>
      </c>
    </row>
    <row r="13" spans="1:7">
      <c r="A13" s="4" t="s">
        <v>105</v>
      </c>
      <c r="B13" s="5" t="n">
        <v>84690</v>
      </c>
      <c r="G13" s="5" t="n">
        <v>84690</v>
      </c>
    </row>
    <row r="14" spans="1:7">
      <c r="A14" s="4" t="s">
        <v>135</v>
      </c>
      <c r="B14" s="5" t="n">
        <v>713443</v>
      </c>
      <c r="C14" s="6" t="n">
        <v>355</v>
      </c>
      <c r="E14" s="5" t="n">
        <v>309650</v>
      </c>
      <c r="F14" s="5" t="n">
        <v>-56099</v>
      </c>
      <c r="G14" s="5" t="n">
        <v>459537</v>
      </c>
    </row>
    <row r="15" spans="1:7">
      <c r="A15" s="4" t="s">
        <v>136</v>
      </c>
      <c r="C15" s="5" t="n">
        <v>35484</v>
      </c>
    </row>
    <row r="16" spans="1:7">
      <c r="A16" s="4" t="s">
        <v>126</v>
      </c>
      <c r="B16" s="5" t="n">
        <v>-5318</v>
      </c>
      <c r="C16" s="6" t="n">
        <v>3</v>
      </c>
      <c r="E16" s="5" t="n">
        <v>-5321</v>
      </c>
    </row>
    <row r="17" spans="1:7">
      <c r="A17" s="4" t="s">
        <v>127</v>
      </c>
      <c r="C17" s="5" t="n">
        <v>345</v>
      </c>
    </row>
    <row r="18" spans="1:7">
      <c r="A18" s="4" t="s">
        <v>128</v>
      </c>
      <c r="B18" s="5" t="n">
        <v>12826</v>
      </c>
      <c r="E18" s="5" t="n">
        <v>12826</v>
      </c>
    </row>
    <row r="19" spans="1:7">
      <c r="A19" s="4" t="s">
        <v>134</v>
      </c>
      <c r="B19" s="5" t="n">
        <v>31835</v>
      </c>
      <c r="F19" s="5" t="n">
        <v>31835</v>
      </c>
    </row>
    <row r="20" spans="1:7">
      <c r="A20" s="4" t="s">
        <v>105</v>
      </c>
      <c r="B20" s="5" t="n">
        <v>90683</v>
      </c>
      <c r="G20" s="5" t="n">
        <v>90683</v>
      </c>
    </row>
    <row r="21" spans="1:7">
      <c r="A21" s="4" t="s">
        <v>137</v>
      </c>
      <c r="B21" s="5" t="n">
        <v>843469</v>
      </c>
      <c r="C21" s="6" t="n">
        <v>358</v>
      </c>
      <c r="E21" s="5" t="n">
        <v>317155</v>
      </c>
      <c r="F21" s="5" t="n">
        <v>-24264</v>
      </c>
      <c r="G21" s="5" t="n">
        <v>550220</v>
      </c>
    </row>
    <row r="22" spans="1:7">
      <c r="A22" s="4" t="s">
        <v>138</v>
      </c>
      <c r="C22" s="5" t="n">
        <v>35829</v>
      </c>
    </row>
    <row r="23" spans="1:7">
      <c r="A23" s="4" t="s">
        <v>139</v>
      </c>
      <c r="B23" s="5" t="n">
        <v>7176</v>
      </c>
      <c r="G23" s="5" t="n">
        <v>7176</v>
      </c>
    </row>
    <row r="24" spans="1:7">
      <c r="A24" s="4" t="s">
        <v>126</v>
      </c>
      <c r="B24" s="5" t="n">
        <v>-3230</v>
      </c>
      <c r="C24" s="6" t="n">
        <v>3</v>
      </c>
      <c r="E24" s="5" t="n">
        <v>-3233</v>
      </c>
    </row>
    <row r="25" spans="1:7">
      <c r="A25" s="4" t="s">
        <v>127</v>
      </c>
      <c r="C25" s="5" t="n">
        <v>345</v>
      </c>
    </row>
    <row r="26" spans="1:7">
      <c r="A26" s="4" t="s">
        <v>128</v>
      </c>
      <c r="B26" s="5" t="n">
        <v>15355</v>
      </c>
      <c r="E26" s="5" t="n">
        <v>15355</v>
      </c>
    </row>
    <row r="27" spans="1:7">
      <c r="A27" s="4" t="s">
        <v>130</v>
      </c>
      <c r="B27" s="5" t="n">
        <v>-22069</v>
      </c>
      <c r="D27" s="6" t="n">
        <v>-22069</v>
      </c>
    </row>
    <row r="28" spans="1:7">
      <c r="A28" s="4" t="s">
        <v>131</v>
      </c>
      <c r="D28" s="5" t="n">
        <v>-641</v>
      </c>
    </row>
    <row r="29" spans="1:7">
      <c r="A29" s="4" t="s">
        <v>132</v>
      </c>
      <c r="C29" s="6" t="n">
        <v>-6</v>
      </c>
      <c r="D29" s="6" t="n">
        <v>22069</v>
      </c>
      <c r="E29" s="5" t="n">
        <v>-5655</v>
      </c>
      <c r="G29" s="5" t="n">
        <v>-16408</v>
      </c>
    </row>
    <row r="30" spans="1:7">
      <c r="A30" s="4" t="s">
        <v>133</v>
      </c>
      <c r="C30" s="5" t="n">
        <v>-641</v>
      </c>
      <c r="D30" s="5" t="n">
        <v>641</v>
      </c>
    </row>
    <row r="31" spans="1:7">
      <c r="A31" s="4" t="s">
        <v>134</v>
      </c>
      <c r="B31" s="5" t="n">
        <v>-17389</v>
      </c>
      <c r="F31" s="5" t="n">
        <v>-17389</v>
      </c>
    </row>
    <row r="32" spans="1:7">
      <c r="A32" s="4" t="s">
        <v>105</v>
      </c>
      <c r="B32" s="5" t="n">
        <v>163677</v>
      </c>
      <c r="G32" s="5" t="n">
        <v>163677</v>
      </c>
    </row>
    <row r="33" spans="1:7">
      <c r="A33" s="4" t="s">
        <v>140</v>
      </c>
      <c r="B33" s="6" t="n">
        <v>986989</v>
      </c>
      <c r="C33" s="6" t="n">
        <v>355</v>
      </c>
      <c r="E33" s="6" t="n">
        <v>323622</v>
      </c>
      <c r="F33" s="6" t="n">
        <v>-41653</v>
      </c>
      <c r="G33" s="6" t="n">
        <v>704665</v>
      </c>
    </row>
    <row r="34" spans="1:7">
      <c r="A34" s="4" t="s">
        <v>141</v>
      </c>
      <c r="C34" s="5" t="n">
        <v>35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5</v>
      </c>
      <c r="D2" s="2" t="s">
        <v>86</v>
      </c>
    </row>
    <row r="3" spans="1:4">
      <c r="A3" s="3" t="s">
        <v>192</v>
      </c>
    </row>
    <row r="4" spans="1:4">
      <c r="A4" s="4" t="s">
        <v>563</v>
      </c>
      <c r="B4" s="6" t="n">
        <v>393000</v>
      </c>
      <c r="C4" s="6" t="n">
        <v>418000</v>
      </c>
      <c r="D4" s="6" t="n">
        <v>0</v>
      </c>
    </row>
    <row r="5" spans="1:4">
      <c r="A5" s="4" t="s">
        <v>564</v>
      </c>
      <c r="B5" s="6" t="n">
        <v>21721000</v>
      </c>
      <c r="C5" s="6" t="n">
        <v>25787000</v>
      </c>
      <c r="D5" s="6" t="n">
        <v>2749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5</v>
      </c>
      <c r="D2" s="2" t="s">
        <v>86</v>
      </c>
    </row>
    <row r="3" spans="1:4">
      <c r="A3" s="3" t="s">
        <v>566</v>
      </c>
    </row>
    <row r="4" spans="1:4">
      <c r="A4" s="4" t="s">
        <v>567</v>
      </c>
      <c r="B4" s="6" t="n">
        <v>131431</v>
      </c>
    </row>
    <row r="5" spans="1:4">
      <c r="A5" s="4" t="s">
        <v>44</v>
      </c>
      <c r="C5" s="6" t="n">
        <v>551479</v>
      </c>
    </row>
    <row r="6" spans="1:4">
      <c r="A6" s="4" t="s">
        <v>568</v>
      </c>
      <c r="C6" s="5" t="n">
        <v>-488834</v>
      </c>
    </row>
    <row r="7" spans="1:4">
      <c r="A7" s="4" t="s">
        <v>569</v>
      </c>
      <c r="B7" s="5" t="n">
        <v>36332</v>
      </c>
      <c r="C7" s="5" t="n">
        <v>68786</v>
      </c>
    </row>
    <row r="8" spans="1:4">
      <c r="A8" s="4" t="s">
        <v>570</v>
      </c>
      <c r="B8" s="5" t="n">
        <v>-922</v>
      </c>
    </row>
    <row r="9" spans="1:4">
      <c r="A9" s="4" t="s">
        <v>571</v>
      </c>
      <c r="B9" s="5" t="n">
        <v>166841</v>
      </c>
      <c r="C9" s="5" t="n">
        <v>131431</v>
      </c>
    </row>
    <row r="10" spans="1:4">
      <c r="A10" s="4" t="s">
        <v>488</v>
      </c>
    </row>
    <row r="11" spans="1:4">
      <c r="A11" s="3" t="s">
        <v>566</v>
      </c>
    </row>
    <row r="12" spans="1:4">
      <c r="A12" s="4" t="s">
        <v>567</v>
      </c>
      <c r="B12" s="5" t="n">
        <v>119828</v>
      </c>
    </row>
    <row r="13" spans="1:4">
      <c r="A13" s="4" t="s">
        <v>44</v>
      </c>
      <c r="C13" s="5" t="n">
        <v>379110</v>
      </c>
    </row>
    <row r="14" spans="1:4">
      <c r="A14" s="4" t="s">
        <v>568</v>
      </c>
      <c r="C14" s="5" t="n">
        <v>-323422</v>
      </c>
    </row>
    <row r="15" spans="1:4">
      <c r="A15" s="4" t="s">
        <v>569</v>
      </c>
      <c r="B15" s="5" t="n">
        <v>36440</v>
      </c>
      <c r="C15" s="5" t="n">
        <v>64140</v>
      </c>
    </row>
    <row r="16" spans="1:4">
      <c r="A16" s="4" t="s">
        <v>571</v>
      </c>
      <c r="B16" s="5" t="n">
        <v>156268</v>
      </c>
      <c r="C16" s="5" t="n">
        <v>119828</v>
      </c>
    </row>
    <row r="17" spans="1:4">
      <c r="A17" s="4" t="s">
        <v>497</v>
      </c>
    </row>
    <row r="18" spans="1:4">
      <c r="A18" s="3" t="s">
        <v>566</v>
      </c>
    </row>
    <row r="19" spans="1:4">
      <c r="A19" s="4" t="s">
        <v>567</v>
      </c>
      <c r="B19" s="5" t="n">
        <v>4041</v>
      </c>
    </row>
    <row r="20" spans="1:4">
      <c r="A20" s="4" t="s">
        <v>44</v>
      </c>
      <c r="C20" s="5" t="n">
        <v>151439</v>
      </c>
    </row>
    <row r="21" spans="1:4">
      <c r="A21" s="4" t="s">
        <v>568</v>
      </c>
      <c r="C21" s="5" t="n">
        <v>-151439</v>
      </c>
    </row>
    <row r="22" spans="1:4">
      <c r="A22" s="4" t="s">
        <v>569</v>
      </c>
      <c r="C22" s="5" t="n">
        <v>4041</v>
      </c>
    </row>
    <row r="23" spans="1:4">
      <c r="A23" s="4" t="s">
        <v>569</v>
      </c>
      <c r="B23" s="5" t="n">
        <v>-108</v>
      </c>
    </row>
    <row r="24" spans="1:4">
      <c r="A24" s="4" t="s">
        <v>570</v>
      </c>
      <c r="B24" s="5" t="n">
        <v>-184</v>
      </c>
    </row>
    <row r="25" spans="1:4">
      <c r="A25" s="4" t="s">
        <v>571</v>
      </c>
      <c r="B25" s="5" t="n">
        <v>3749</v>
      </c>
      <c r="C25" s="5" t="n">
        <v>4041</v>
      </c>
    </row>
    <row r="26" spans="1:4">
      <c r="A26" s="4" t="s">
        <v>506</v>
      </c>
    </row>
    <row r="27" spans="1:4">
      <c r="A27" s="3" t="s">
        <v>566</v>
      </c>
    </row>
    <row r="28" spans="1:4">
      <c r="A28" s="4" t="s">
        <v>567</v>
      </c>
      <c r="B28" s="5" t="n">
        <v>7562</v>
      </c>
    </row>
    <row r="29" spans="1:4">
      <c r="A29" s="4" t="s">
        <v>44</v>
      </c>
      <c r="C29" s="5" t="n">
        <v>20930</v>
      </c>
    </row>
    <row r="30" spans="1:4">
      <c r="A30" s="4" t="s">
        <v>568</v>
      </c>
      <c r="C30" s="5" t="n">
        <v>-13973</v>
      </c>
    </row>
    <row r="31" spans="1:4">
      <c r="A31" s="4" t="s">
        <v>569</v>
      </c>
      <c r="C31" s="5" t="n">
        <v>605</v>
      </c>
      <c r="D31" s="6" t="n">
        <v>6957</v>
      </c>
    </row>
    <row r="32" spans="1:4">
      <c r="A32" s="4" t="s">
        <v>570</v>
      </c>
      <c r="B32" s="5" t="n">
        <v>-738</v>
      </c>
    </row>
    <row r="33" spans="1:4">
      <c r="A33" s="4" t="s">
        <v>571</v>
      </c>
      <c r="B33" s="6" t="n">
        <v>6824</v>
      </c>
      <c r="C33" s="6" t="n">
        <v>75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5"/>
  </cols>
  <sheetData>
    <row r="1" spans="1:4">
      <c r="A1" s="1" t="s">
        <v>572</v>
      </c>
      <c r="B1" s="2" t="s">
        <v>1</v>
      </c>
    </row>
    <row r="2" spans="1:4">
      <c r="B2" s="2" t="s">
        <v>2</v>
      </c>
      <c r="C2" s="2" t="s">
        <v>35</v>
      </c>
      <c r="D2" s="2" t="s">
        <v>86</v>
      </c>
    </row>
    <row r="3" spans="1:4">
      <c r="A3" s="3" t="s">
        <v>566</v>
      </c>
    </row>
    <row r="4" spans="1:4">
      <c r="A4" s="4" t="s">
        <v>569</v>
      </c>
      <c r="B4" s="6" t="n">
        <v>36332</v>
      </c>
      <c r="C4" s="6" t="n">
        <v>68786</v>
      </c>
    </row>
    <row r="5" spans="1:4">
      <c r="A5" s="4" t="s">
        <v>488</v>
      </c>
    </row>
    <row r="6" spans="1:4">
      <c r="A6" s="3" t="s">
        <v>566</v>
      </c>
    </row>
    <row r="7" spans="1:4">
      <c r="A7" s="4" t="s">
        <v>569</v>
      </c>
      <c r="B7" s="6" t="n">
        <v>36440</v>
      </c>
      <c r="C7" s="6" t="n">
        <v>64140</v>
      </c>
    </row>
    <row r="8" spans="1:4">
      <c r="A8" s="4" t="s">
        <v>409</v>
      </c>
      <c r="B8" s="4" t="s">
        <v>410</v>
      </c>
      <c r="C8" s="4" t="s">
        <v>414</v>
      </c>
    </row>
    <row r="9" spans="1:4">
      <c r="A9" s="4" t="s">
        <v>497</v>
      </c>
    </row>
    <row r="10" spans="1:4">
      <c r="A10" s="3" t="s">
        <v>566</v>
      </c>
    </row>
    <row r="11" spans="1:4">
      <c r="A11" s="4" t="s">
        <v>569</v>
      </c>
      <c r="C11" s="6" t="n">
        <v>4041</v>
      </c>
    </row>
    <row r="12" spans="1:4">
      <c r="A12" s="4" t="s">
        <v>409</v>
      </c>
      <c r="C12" s="4" t="s">
        <v>412</v>
      </c>
    </row>
    <row r="13" spans="1:4">
      <c r="A13" s="4" t="s">
        <v>506</v>
      </c>
    </row>
    <row r="14" spans="1:4">
      <c r="A14" s="3" t="s">
        <v>566</v>
      </c>
    </row>
    <row r="15" spans="1:4">
      <c r="A15" s="4" t="s">
        <v>569</v>
      </c>
      <c r="C15" s="6" t="n">
        <v>605</v>
      </c>
      <c r="D15" s="6" t="n">
        <v>6957</v>
      </c>
    </row>
    <row r="16" spans="1:4">
      <c r="A16" s="4" t="s">
        <v>409</v>
      </c>
      <c r="D16" s="4" t="s">
        <v>4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5</v>
      </c>
    </row>
    <row r="2" spans="1:3">
      <c r="A2" s="3" t="s">
        <v>574</v>
      </c>
    </row>
    <row r="3" spans="1:3">
      <c r="A3" s="4" t="s">
        <v>575</v>
      </c>
      <c r="B3" s="6" t="n">
        <v>165121</v>
      </c>
      <c r="C3" s="6" t="n">
        <v>138135</v>
      </c>
    </row>
    <row r="4" spans="1:3">
      <c r="A4" s="4" t="s">
        <v>576</v>
      </c>
      <c r="B4" s="5" t="n">
        <v>-52942</v>
      </c>
      <c r="C4" s="5" t="n">
        <v>-37357</v>
      </c>
    </row>
    <row r="5" spans="1:3">
      <c r="A5" s="4" t="s">
        <v>45</v>
      </c>
      <c r="B5" s="5" t="n">
        <v>112179</v>
      </c>
      <c r="C5" s="5" t="n">
        <v>100778</v>
      </c>
    </row>
    <row r="6" spans="1:3">
      <c r="A6" s="4" t="s">
        <v>577</v>
      </c>
    </row>
    <row r="7" spans="1:3">
      <c r="A7" s="3" t="s">
        <v>574</v>
      </c>
    </row>
    <row r="8" spans="1:3">
      <c r="A8" s="4" t="s">
        <v>575</v>
      </c>
      <c r="B8" s="5" t="n">
        <v>159566</v>
      </c>
      <c r="C8" s="5" t="n">
        <v>133660</v>
      </c>
    </row>
    <row r="9" spans="1:3">
      <c r="A9" s="4" t="s">
        <v>578</v>
      </c>
    </row>
    <row r="10" spans="1:3">
      <c r="A10" s="3" t="s">
        <v>574</v>
      </c>
    </row>
    <row r="11" spans="1:3">
      <c r="A11" s="4" t="s">
        <v>575</v>
      </c>
      <c r="B11" s="6" t="n">
        <v>5555</v>
      </c>
      <c r="C11" s="6" t="n">
        <v>44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4"/>
  </cols>
  <sheetData>
    <row r="1" spans="1:4">
      <c r="A1" s="1" t="s">
        <v>579</v>
      </c>
      <c r="B1" s="2" t="s">
        <v>1</v>
      </c>
    </row>
    <row r="2" spans="1:4">
      <c r="B2" s="2" t="s">
        <v>2</v>
      </c>
      <c r="C2" s="2" t="s">
        <v>35</v>
      </c>
      <c r="D2" s="2" t="s">
        <v>86</v>
      </c>
    </row>
    <row r="3" spans="1:4">
      <c r="A3" s="3" t="s">
        <v>194</v>
      </c>
    </row>
    <row r="4" spans="1:4">
      <c r="A4" s="4" t="s">
        <v>580</v>
      </c>
      <c r="C4" s="4" t="s">
        <v>581</v>
      </c>
    </row>
    <row r="5" spans="1:4">
      <c r="A5" s="4" t="s">
        <v>582</v>
      </c>
      <c r="C5" s="6" t="n">
        <v>2516000</v>
      </c>
    </row>
    <row r="6" spans="1:4">
      <c r="A6" s="4" t="s">
        <v>583</v>
      </c>
      <c r="B6" s="6" t="n">
        <v>15737000</v>
      </c>
      <c r="C6" s="6" t="n">
        <v>16812000</v>
      </c>
      <c r="D6" s="6" t="n">
        <v>1063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3" t="s">
        <v>194</v>
      </c>
    </row>
    <row r="3" spans="1:3">
      <c r="A3" s="5" t="n">
        <v>2019</v>
      </c>
      <c r="B3" s="6" t="n">
        <v>14602</v>
      </c>
    </row>
    <row r="4" spans="1:3">
      <c r="A4" s="5" t="n">
        <v>2020</v>
      </c>
      <c r="B4" s="5" t="n">
        <v>14590</v>
      </c>
    </row>
    <row r="5" spans="1:3">
      <c r="A5" s="5" t="n">
        <v>2021</v>
      </c>
      <c r="B5" s="5" t="n">
        <v>14429</v>
      </c>
    </row>
    <row r="6" spans="1:3">
      <c r="A6" s="5" t="n">
        <v>2022</v>
      </c>
      <c r="B6" s="5" t="n">
        <v>14256</v>
      </c>
    </row>
    <row r="7" spans="1:3">
      <c r="A7" s="5" t="n">
        <v>2023</v>
      </c>
      <c r="B7" s="5" t="n">
        <v>13831</v>
      </c>
    </row>
    <row r="8" spans="1:3">
      <c r="A8" s="4" t="s">
        <v>585</v>
      </c>
      <c r="B8" s="5" t="n">
        <v>40471</v>
      </c>
    </row>
    <row r="9" spans="1:3">
      <c r="A9" s="4" t="s">
        <v>45</v>
      </c>
      <c r="B9" s="6" t="n">
        <v>112179</v>
      </c>
      <c r="C9" s="6" t="n">
        <v>1007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586</v>
      </c>
      <c r="B1" s="2" t="s">
        <v>1</v>
      </c>
    </row>
    <row r="2" spans="1:6">
      <c r="B2" s="2" t="s">
        <v>2</v>
      </c>
      <c r="C2" s="2" t="s">
        <v>35</v>
      </c>
      <c r="D2" s="2" t="s">
        <v>86</v>
      </c>
      <c r="E2" s="2" t="s">
        <v>587</v>
      </c>
      <c r="F2" s="2" t="s">
        <v>588</v>
      </c>
    </row>
    <row r="3" spans="1:6">
      <c r="A3" s="3" t="s">
        <v>589</v>
      </c>
    </row>
    <row r="4" spans="1:6">
      <c r="A4" s="4" t="s">
        <v>51</v>
      </c>
      <c r="B4" s="6" t="n">
        <v>304130000</v>
      </c>
      <c r="C4" s="6" t="n">
        <v>319468000</v>
      </c>
    </row>
    <row r="5" spans="1:6">
      <c r="A5" s="4" t="s">
        <v>590</v>
      </c>
    </row>
    <row r="6" spans="1:6">
      <c r="A6" s="3" t="s">
        <v>589</v>
      </c>
    </row>
    <row r="7" spans="1:6">
      <c r="A7" s="4" t="s">
        <v>591</v>
      </c>
      <c r="E7" s="6" t="n">
        <v>400000000</v>
      </c>
      <c r="F7" s="6" t="n">
        <v>325000000</v>
      </c>
    </row>
    <row r="8" spans="1:6">
      <c r="A8" s="4" t="s">
        <v>51</v>
      </c>
      <c r="B8" s="6" t="n">
        <v>304130000</v>
      </c>
    </row>
    <row r="9" spans="1:6">
      <c r="A9" s="4" t="s">
        <v>592</v>
      </c>
      <c r="B9" s="4" t="s">
        <v>593</v>
      </c>
    </row>
    <row r="10" spans="1:6">
      <c r="A10" s="4" t="s">
        <v>594</v>
      </c>
      <c r="B10" s="4" t="s">
        <v>595</v>
      </c>
    </row>
    <row r="11" spans="1:6">
      <c r="A11" s="4" t="s">
        <v>596</v>
      </c>
      <c r="B11" s="6" t="n">
        <v>10593000</v>
      </c>
      <c r="C11" s="6" t="n">
        <v>6736000</v>
      </c>
      <c r="D11" s="6" t="n">
        <v>3385000</v>
      </c>
    </row>
    <row r="12" spans="1:6">
      <c r="A12" s="4" t="s">
        <v>597</v>
      </c>
      <c r="B12" s="4" t="s">
        <v>598</v>
      </c>
    </row>
    <row r="13" spans="1:6">
      <c r="A13" s="4" t="s">
        <v>599</v>
      </c>
      <c r="B13" s="4" t="s">
        <v>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3" t="s">
        <v>56</v>
      </c>
    </row>
    <row r="3" spans="1:3">
      <c r="A3" s="4" t="s">
        <v>602</v>
      </c>
      <c r="C3" s="6" t="n">
        <v>117500</v>
      </c>
    </row>
    <row r="4" spans="1:3">
      <c r="A4" s="4" t="s">
        <v>603</v>
      </c>
      <c r="C4" s="5" t="n">
        <v>165377</v>
      </c>
    </row>
    <row r="5" spans="1:3">
      <c r="A5" s="4" t="s">
        <v>604</v>
      </c>
      <c r="B5" s="6" t="n">
        <v>194000</v>
      </c>
      <c r="C5" s="5" t="n">
        <v>25000</v>
      </c>
    </row>
    <row r="6" spans="1:3">
      <c r="A6" s="4" t="s">
        <v>605</v>
      </c>
      <c r="B6" s="5" t="n">
        <v>2920</v>
      </c>
      <c r="C6" s="5" t="n">
        <v>5291</v>
      </c>
    </row>
    <row r="7" spans="1:3">
      <c r="A7" s="4" t="s">
        <v>118</v>
      </c>
      <c r="B7" s="5" t="n">
        <v>196920</v>
      </c>
      <c r="C7" s="5" t="n">
        <v>313168</v>
      </c>
    </row>
    <row r="8" spans="1:3">
      <c r="A8" s="4" t="s">
        <v>606</v>
      </c>
      <c r="B8" s="5" t="n">
        <v>-1395</v>
      </c>
      <c r="C8" s="5" t="n">
        <v>-16592</v>
      </c>
    </row>
    <row r="9" spans="1:3">
      <c r="A9" s="4" t="s">
        <v>56</v>
      </c>
      <c r="B9" s="6" t="n">
        <v>195525</v>
      </c>
      <c r="C9" s="6" t="n">
        <v>2965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3" t="s">
        <v>202</v>
      </c>
    </row>
    <row r="3" spans="1:2">
      <c r="A3" s="4" t="s">
        <v>609</v>
      </c>
      <c r="B3" s="6" t="n">
        <v>8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9"/>
    <col customWidth="1" max="5" min="5" width="15"/>
    <col customWidth="1" max="6" min="6" width="14"/>
  </cols>
  <sheetData>
    <row r="1" spans="1:6">
      <c r="A1" s="1" t="s">
        <v>610</v>
      </c>
      <c r="B1" s="2" t="s">
        <v>611</v>
      </c>
      <c r="C1" s="2" t="s">
        <v>612</v>
      </c>
      <c r="D1" s="2" t="s">
        <v>2</v>
      </c>
      <c r="E1" s="2" t="s">
        <v>35</v>
      </c>
      <c r="F1" s="2" t="s">
        <v>86</v>
      </c>
    </row>
    <row r="2" spans="1:6">
      <c r="A2" s="3" t="s">
        <v>613</v>
      </c>
    </row>
    <row r="3" spans="1:6">
      <c r="A3" s="4" t="s">
        <v>604</v>
      </c>
      <c r="D3" s="6" t="n">
        <v>194000000</v>
      </c>
      <c r="E3" s="6" t="n">
        <v>25000000</v>
      </c>
    </row>
    <row r="4" spans="1:6">
      <c r="A4" s="4" t="s">
        <v>614</v>
      </c>
      <c r="D4" s="5" t="n">
        <v>977000</v>
      </c>
      <c r="E4" s="5" t="n">
        <v>977000</v>
      </c>
    </row>
    <row r="5" spans="1:6">
      <c r="A5" s="4" t="s">
        <v>615</v>
      </c>
      <c r="D5" s="5" t="n">
        <v>0</v>
      </c>
      <c r="E5" s="6" t="n">
        <v>2489000</v>
      </c>
    </row>
    <row r="6" spans="1:6">
      <c r="A6" s="4" t="s">
        <v>616</v>
      </c>
    </row>
    <row r="7" spans="1:6">
      <c r="A7" s="3" t="s">
        <v>613</v>
      </c>
    </row>
    <row r="8" spans="1:6">
      <c r="A8" s="4" t="s">
        <v>617</v>
      </c>
      <c r="C8" s="4" t="s">
        <v>618</v>
      </c>
      <c r="E8" s="4" t="s">
        <v>619</v>
      </c>
      <c r="F8" s="4" t="s">
        <v>619</v>
      </c>
    </row>
    <row r="9" spans="1:6">
      <c r="A9" s="4" t="s">
        <v>620</v>
      </c>
    </row>
    <row r="10" spans="1:6">
      <c r="A10" s="3" t="s">
        <v>613</v>
      </c>
    </row>
    <row r="11" spans="1:6">
      <c r="A11" s="4" t="s">
        <v>617</v>
      </c>
      <c r="C11" s="4" t="s">
        <v>621</v>
      </c>
      <c r="E11" s="4" t="s">
        <v>622</v>
      </c>
      <c r="F11" s="4" t="s">
        <v>622</v>
      </c>
    </row>
    <row r="12" spans="1:6">
      <c r="A12" s="4" t="s">
        <v>623</v>
      </c>
    </row>
    <row r="13" spans="1:6">
      <c r="A13" s="3" t="s">
        <v>613</v>
      </c>
    </row>
    <row r="14" spans="1:6">
      <c r="A14" s="4" t="s">
        <v>624</v>
      </c>
      <c r="D14" s="6" t="n">
        <v>350000000</v>
      </c>
    </row>
    <row r="15" spans="1:6">
      <c r="A15" s="4" t="s">
        <v>625</v>
      </c>
      <c r="D15" s="4" t="s">
        <v>626</v>
      </c>
    </row>
    <row r="16" spans="1:6">
      <c r="A16" s="4" t="s">
        <v>627</v>
      </c>
      <c r="D16" s="6" t="n">
        <v>16684000</v>
      </c>
      <c r="E16" s="6" t="n">
        <v>63604000</v>
      </c>
      <c r="F16" s="6" t="n">
        <v>35811000</v>
      </c>
    </row>
    <row r="17" spans="1:6">
      <c r="A17" s="4" t="s">
        <v>628</v>
      </c>
      <c r="D17" s="6" t="n">
        <v>350000000</v>
      </c>
    </row>
    <row r="18" spans="1:6">
      <c r="A18" s="4" t="s">
        <v>629</v>
      </c>
      <c r="D18" s="4" t="s">
        <v>593</v>
      </c>
    </row>
    <row r="19" spans="1:6">
      <c r="A19" s="4" t="s">
        <v>630</v>
      </c>
      <c r="D19" s="4" t="s">
        <v>626</v>
      </c>
    </row>
    <row r="20" spans="1:6">
      <c r="A20" s="4" t="s">
        <v>631</v>
      </c>
    </row>
    <row r="21" spans="1:6">
      <c r="A21" s="3" t="s">
        <v>613</v>
      </c>
    </row>
    <row r="22" spans="1:6">
      <c r="A22" s="4" t="s">
        <v>632</v>
      </c>
      <c r="D22" s="4" t="s">
        <v>633</v>
      </c>
    </row>
    <row r="23" spans="1:6">
      <c r="A23" s="4" t="s">
        <v>634</v>
      </c>
      <c r="D23" s="4" t="s">
        <v>600</v>
      </c>
    </row>
    <row r="24" spans="1:6">
      <c r="A24" s="4" t="s">
        <v>635</v>
      </c>
    </row>
    <row r="25" spans="1:6">
      <c r="A25" s="3" t="s">
        <v>613</v>
      </c>
    </row>
    <row r="26" spans="1:6">
      <c r="A26" s="4" t="s">
        <v>632</v>
      </c>
      <c r="D26" s="4" t="s">
        <v>636</v>
      </c>
    </row>
    <row r="27" spans="1:6">
      <c r="A27" s="4" t="s">
        <v>634</v>
      </c>
      <c r="D27" s="4" t="s">
        <v>637</v>
      </c>
    </row>
    <row r="28" spans="1:6">
      <c r="A28" s="4" t="s">
        <v>638</v>
      </c>
    </row>
    <row r="29" spans="1:6">
      <c r="A29" s="3" t="s">
        <v>613</v>
      </c>
    </row>
    <row r="30" spans="1:6">
      <c r="A30" s="4" t="s">
        <v>639</v>
      </c>
      <c r="D30" s="4" t="s">
        <v>640</v>
      </c>
    </row>
    <row r="31" spans="1:6">
      <c r="A31" s="4" t="s">
        <v>641</v>
      </c>
    </row>
    <row r="32" spans="1:6">
      <c r="A32" s="3" t="s">
        <v>613</v>
      </c>
    </row>
    <row r="33" spans="1:6">
      <c r="A33" s="4" t="s">
        <v>642</v>
      </c>
      <c r="D33" s="4" t="s">
        <v>643</v>
      </c>
    </row>
    <row r="34" spans="1:6">
      <c r="A34" s="4" t="s">
        <v>644</v>
      </c>
    </row>
    <row r="35" spans="1:6">
      <c r="A35" s="3" t="s">
        <v>613</v>
      </c>
    </row>
    <row r="36" spans="1:6">
      <c r="A36" s="4" t="s">
        <v>642</v>
      </c>
      <c r="D36" s="4" t="s">
        <v>645</v>
      </c>
    </row>
    <row r="37" spans="1:6">
      <c r="A37" s="4" t="s">
        <v>646</v>
      </c>
    </row>
    <row r="38" spans="1:6">
      <c r="A38" s="3" t="s">
        <v>613</v>
      </c>
    </row>
    <row r="39" spans="1:6">
      <c r="A39" s="4" t="s">
        <v>639</v>
      </c>
      <c r="D39" s="4" t="s">
        <v>647</v>
      </c>
    </row>
    <row r="40" spans="1:6">
      <c r="A40" s="4" t="s">
        <v>648</v>
      </c>
    </row>
    <row r="41" spans="1:6">
      <c r="A41" s="3" t="s">
        <v>613</v>
      </c>
    </row>
    <row r="42" spans="1:6">
      <c r="A42" s="4" t="s">
        <v>642</v>
      </c>
      <c r="D42" s="4" t="s">
        <v>600</v>
      </c>
    </row>
    <row r="43" spans="1:6">
      <c r="A43" s="4" t="s">
        <v>649</v>
      </c>
    </row>
    <row r="44" spans="1:6">
      <c r="A44" s="3" t="s">
        <v>613</v>
      </c>
    </row>
    <row r="45" spans="1:6">
      <c r="A45" s="4" t="s">
        <v>642</v>
      </c>
      <c r="D45" s="4" t="s">
        <v>637</v>
      </c>
    </row>
    <row r="46" spans="1:6">
      <c r="A46" s="4" t="s">
        <v>650</v>
      </c>
    </row>
    <row r="47" spans="1:6">
      <c r="A47" s="3" t="s">
        <v>613</v>
      </c>
    </row>
    <row r="48" spans="1:6">
      <c r="A48" s="4" t="s">
        <v>651</v>
      </c>
      <c r="B48" s="6" t="n">
        <v>175000000</v>
      </c>
    </row>
    <row r="49" spans="1:6">
      <c r="A49" s="4" t="s">
        <v>652</v>
      </c>
    </row>
    <row r="50" spans="1:6">
      <c r="A50" s="3" t="s">
        <v>613</v>
      </c>
    </row>
    <row r="51" spans="1:6">
      <c r="A51" s="4" t="s">
        <v>624</v>
      </c>
      <c r="D51" s="6" t="n">
        <v>50000000</v>
      </c>
    </row>
    <row r="52" spans="1:6">
      <c r="A52" s="4" t="s">
        <v>653</v>
      </c>
    </row>
    <row r="53" spans="1:6">
      <c r="A53" s="3" t="s">
        <v>613</v>
      </c>
    </row>
    <row r="54" spans="1:6">
      <c r="A54" s="4" t="s">
        <v>100</v>
      </c>
      <c r="D54" s="5" t="n">
        <v>8198000</v>
      </c>
      <c r="E54" s="5" t="n">
        <v>8491000</v>
      </c>
      <c r="F54" s="5" t="n">
        <v>2191000</v>
      </c>
    </row>
    <row r="55" spans="1:6">
      <c r="A55" s="4" t="s">
        <v>654</v>
      </c>
    </row>
    <row r="56" spans="1:6">
      <c r="A56" s="3" t="s">
        <v>613</v>
      </c>
    </row>
    <row r="57" spans="1:6">
      <c r="A57" s="4" t="s">
        <v>624</v>
      </c>
      <c r="D57" s="5" t="n">
        <v>250000000</v>
      </c>
    </row>
    <row r="58" spans="1:6">
      <c r="A58" s="4" t="s">
        <v>627</v>
      </c>
      <c r="D58" s="6" t="n">
        <v>98663000</v>
      </c>
      <c r="E58" s="5" t="n">
        <v>153759000</v>
      </c>
      <c r="F58" s="6" t="n">
        <v>145376000</v>
      </c>
    </row>
    <row r="59" spans="1:6">
      <c r="A59" s="4" t="s">
        <v>629</v>
      </c>
      <c r="D59" s="4" t="s">
        <v>593</v>
      </c>
    </row>
    <row r="60" spans="1:6">
      <c r="A60" s="4" t="s">
        <v>655</v>
      </c>
      <c r="D60" s="4" t="s">
        <v>428</v>
      </c>
    </row>
    <row r="61" spans="1:6">
      <c r="A61" s="4" t="s">
        <v>656</v>
      </c>
      <c r="D61" s="6" t="n">
        <v>1101597000</v>
      </c>
      <c r="E61" s="6" t="n">
        <v>1141520000</v>
      </c>
    </row>
    <row r="62" spans="1:6">
      <c r="A62" s="4" t="s">
        <v>657</v>
      </c>
      <c r="D62" s="5" t="n">
        <v>250000000</v>
      </c>
    </row>
    <row r="63" spans="1:6">
      <c r="A63" s="4" t="s">
        <v>604</v>
      </c>
      <c r="D63" s="6" t="n">
        <v>194000000</v>
      </c>
    </row>
    <row r="64" spans="1:6">
      <c r="A64" s="4" t="s">
        <v>630</v>
      </c>
      <c r="D64" s="4" t="s">
        <v>658</v>
      </c>
    </row>
    <row r="65" spans="1:6">
      <c r="A65" s="4" t="s">
        <v>659</v>
      </c>
      <c r="D65" s="4" t="s">
        <v>660</v>
      </c>
    </row>
    <row r="66" spans="1:6">
      <c r="A66" s="4" t="s">
        <v>661</v>
      </c>
      <c r="D66" s="4" t="s">
        <v>662</v>
      </c>
    </row>
    <row r="67" spans="1:6">
      <c r="A67" s="4" t="s">
        <v>663</v>
      </c>
      <c r="D67" s="4" t="s">
        <v>664</v>
      </c>
      <c r="E67" s="4" t="s">
        <v>665</v>
      </c>
      <c r="F67" s="4" t="s">
        <v>666</v>
      </c>
    </row>
    <row r="68" spans="1:6">
      <c r="A68" s="4" t="s">
        <v>667</v>
      </c>
      <c r="D68" s="6" t="n">
        <v>194000000</v>
      </c>
    </row>
    <row r="69" spans="1:6">
      <c r="A69" s="4" t="s">
        <v>668</v>
      </c>
    </row>
    <row r="70" spans="1:6">
      <c r="A70" s="3" t="s">
        <v>613</v>
      </c>
    </row>
    <row r="71" spans="1:6">
      <c r="A71" s="4" t="s">
        <v>624</v>
      </c>
      <c r="D71" s="6" t="n">
        <v>600000000</v>
      </c>
    </row>
    <row r="72" spans="1:6">
      <c r="A72" s="4" t="s">
        <v>669</v>
      </c>
      <c r="D72" s="8" t="n">
        <v>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86</v>
      </c>
    </row>
    <row r="3" spans="1:4">
      <c r="A3" s="3" t="s">
        <v>143</v>
      </c>
    </row>
    <row r="4" spans="1:4">
      <c r="A4" s="4" t="s">
        <v>105</v>
      </c>
      <c r="B4" s="6" t="n">
        <v>163677000</v>
      </c>
      <c r="C4" s="6" t="n">
        <v>90683000</v>
      </c>
      <c r="D4" s="6" t="n">
        <v>84690000</v>
      </c>
    </row>
    <row r="5" spans="1:4">
      <c r="A5" s="3" t="s">
        <v>144</v>
      </c>
    </row>
    <row r="6" spans="1:4">
      <c r="A6" s="4" t="s">
        <v>145</v>
      </c>
      <c r="B6" s="5" t="n">
        <v>21721000</v>
      </c>
      <c r="C6" s="5" t="n">
        <v>25787000</v>
      </c>
      <c r="D6" s="5" t="n">
        <v>27493000</v>
      </c>
    </row>
    <row r="7" spans="1:4">
      <c r="A7" s="4" t="s">
        <v>146</v>
      </c>
      <c r="B7" s="5" t="n">
        <v>15737000</v>
      </c>
      <c r="C7" s="5" t="n">
        <v>16812000</v>
      </c>
      <c r="D7" s="5" t="n">
        <v>10637000</v>
      </c>
    </row>
    <row r="8" spans="1:4">
      <c r="A8" s="4" t="s">
        <v>147</v>
      </c>
      <c r="B8" s="5" t="n">
        <v>4776000</v>
      </c>
      <c r="C8" s="5" t="n">
        <v>5245000</v>
      </c>
      <c r="D8" s="5" t="n">
        <v>2452000</v>
      </c>
    </row>
    <row r="9" spans="1:4">
      <c r="A9" s="4" t="s">
        <v>148</v>
      </c>
      <c r="B9" s="5" t="n">
        <v>2912000</v>
      </c>
      <c r="C9" s="5" t="n">
        <v>2776000</v>
      </c>
      <c r="D9" s="5" t="n">
        <v>2934000</v>
      </c>
    </row>
    <row r="10" spans="1:4">
      <c r="A10" s="4" t="s">
        <v>149</v>
      </c>
      <c r="B10" s="5" t="n">
        <v>393000</v>
      </c>
      <c r="C10" s="5" t="n">
        <v>418000</v>
      </c>
      <c r="D10" s="5" t="n">
        <v>0</v>
      </c>
    </row>
    <row r="11" spans="1:4">
      <c r="A11" s="4" t="s">
        <v>150</v>
      </c>
      <c r="B11" s="5" t="n">
        <v>15355000</v>
      </c>
      <c r="C11" s="5" t="n">
        <v>12826000</v>
      </c>
      <c r="D11" s="5" t="n">
        <v>11058000</v>
      </c>
    </row>
    <row r="12" spans="1:4">
      <c r="A12" s="4" t="s">
        <v>46</v>
      </c>
      <c r="B12" s="5" t="n">
        <v>9126000</v>
      </c>
      <c r="C12" s="5" t="n">
        <v>19139000</v>
      </c>
      <c r="D12" s="5" t="n">
        <v>10517000</v>
      </c>
    </row>
    <row r="13" spans="1:4">
      <c r="A13" s="4" t="s">
        <v>95</v>
      </c>
      <c r="C13" s="5" t="n">
        <v>3646000</v>
      </c>
    </row>
    <row r="14" spans="1:4">
      <c r="A14" s="4" t="s">
        <v>151</v>
      </c>
      <c r="B14" s="5" t="n">
        <v>624000</v>
      </c>
    </row>
    <row r="15" spans="1:4">
      <c r="A15" s="4" t="s">
        <v>152</v>
      </c>
      <c r="D15" s="5" t="n">
        <v>-338000</v>
      </c>
    </row>
    <row r="16" spans="1:4">
      <c r="A16" s="3" t="s">
        <v>153</v>
      </c>
    </row>
    <row r="17" spans="1:4">
      <c r="A17" s="4" t="s">
        <v>154</v>
      </c>
      <c r="B17" s="5" t="n">
        <v>-46883000</v>
      </c>
      <c r="C17" s="5" t="n">
        <v>-208065000</v>
      </c>
      <c r="D17" s="5" t="n">
        <v>-168966000</v>
      </c>
    </row>
    <row r="18" spans="1:4">
      <c r="A18" s="4" t="s">
        <v>155</v>
      </c>
      <c r="B18" s="5" t="n">
        <v>46534000</v>
      </c>
      <c r="C18" s="5" t="n">
        <v>-14046000</v>
      </c>
      <c r="D18" s="5" t="n">
        <v>-50712000</v>
      </c>
    </row>
    <row r="19" spans="1:4">
      <c r="A19" s="4" t="s">
        <v>156</v>
      </c>
      <c r="B19" s="5" t="n">
        <v>12424000</v>
      </c>
      <c r="C19" s="5" t="n">
        <v>3342000</v>
      </c>
      <c r="D19" s="5" t="n">
        <v>-50181000</v>
      </c>
    </row>
    <row r="20" spans="1:4">
      <c r="A20" s="4" t="s">
        <v>157</v>
      </c>
      <c r="B20" s="5" t="n">
        <v>29844000</v>
      </c>
      <c r="C20" s="5" t="n">
        <v>-237457000</v>
      </c>
      <c r="D20" s="5" t="n">
        <v>193582000</v>
      </c>
    </row>
    <row r="21" spans="1:4">
      <c r="A21" s="4" t="s">
        <v>158</v>
      </c>
      <c r="B21" s="5" t="n">
        <v>9178000</v>
      </c>
      <c r="C21" s="5" t="n">
        <v>-27184000</v>
      </c>
      <c r="D21" s="5" t="n">
        <v>10633000</v>
      </c>
    </row>
    <row r="22" spans="1:4">
      <c r="A22" s="4" t="s">
        <v>159</v>
      </c>
      <c r="B22" s="5" t="n">
        <v>7229000</v>
      </c>
      <c r="C22" s="5" t="n">
        <v>-988000</v>
      </c>
      <c r="D22" s="5" t="n">
        <v>12278000</v>
      </c>
    </row>
    <row r="23" spans="1:4">
      <c r="A23" s="4" t="s">
        <v>160</v>
      </c>
      <c r="B23" s="5" t="n">
        <v>292647000</v>
      </c>
      <c r="C23" s="5" t="n">
        <v>-307066000</v>
      </c>
      <c r="D23" s="5" t="n">
        <v>96077000</v>
      </c>
    </row>
    <row r="24" spans="1:4">
      <c r="A24" s="3" t="s">
        <v>161</v>
      </c>
    </row>
    <row r="25" spans="1:4">
      <c r="A25" s="4" t="s">
        <v>162</v>
      </c>
      <c r="B25" s="5" t="n">
        <v>-74938000</v>
      </c>
      <c r="C25" s="5" t="n">
        <v>-186932000</v>
      </c>
      <c r="D25" s="5" t="n">
        <v>-10297000</v>
      </c>
    </row>
    <row r="26" spans="1:4">
      <c r="A26" s="4" t="s">
        <v>163</v>
      </c>
      <c r="B26" s="5" t="n">
        <v>-17251000</v>
      </c>
      <c r="C26" s="5" t="n">
        <v>-19230000</v>
      </c>
      <c r="D26" s="5" t="n">
        <v>-12266000</v>
      </c>
    </row>
    <row r="27" spans="1:4">
      <c r="A27" s="4" t="s">
        <v>164</v>
      </c>
      <c r="B27" s="5" t="n">
        <v>479000</v>
      </c>
      <c r="C27" s="5" t="n">
        <v>1517000</v>
      </c>
    </row>
    <row r="28" spans="1:4">
      <c r="A28" s="4" t="s">
        <v>165</v>
      </c>
      <c r="D28" s="5" t="n">
        <v>1378000</v>
      </c>
    </row>
    <row r="29" spans="1:4">
      <c r="A29" s="4" t="s">
        <v>166</v>
      </c>
      <c r="B29" s="5" t="n">
        <v>-91710000</v>
      </c>
      <c r="C29" s="5" t="n">
        <v>-204645000</v>
      </c>
      <c r="D29" s="5" t="n">
        <v>-21185000</v>
      </c>
    </row>
    <row r="30" spans="1:4">
      <c r="A30" s="3" t="s">
        <v>167</v>
      </c>
    </row>
    <row r="31" spans="1:4">
      <c r="A31" s="4" t="s">
        <v>168</v>
      </c>
      <c r="B31" s="5" t="n">
        <v>569232000</v>
      </c>
      <c r="C31" s="5" t="n">
        <v>1151216000</v>
      </c>
      <c r="D31" s="5" t="n">
        <v>772218000</v>
      </c>
    </row>
    <row r="32" spans="1:4">
      <c r="A32" s="4" t="s">
        <v>169</v>
      </c>
      <c r="B32" s="5" t="n">
        <v>-686732000</v>
      </c>
      <c r="C32" s="5" t="n">
        <v>-1033716000</v>
      </c>
      <c r="D32" s="5" t="n">
        <v>-772218000</v>
      </c>
    </row>
    <row r="33" spans="1:4">
      <c r="A33" s="4" t="s">
        <v>170</v>
      </c>
      <c r="B33" s="5" t="n">
        <v>3357000000</v>
      </c>
      <c r="C33" s="5" t="n">
        <v>3961389000</v>
      </c>
      <c r="D33" s="5" t="n">
        <v>2802000000</v>
      </c>
    </row>
    <row r="34" spans="1:4">
      <c r="A34" s="4" t="s">
        <v>171</v>
      </c>
      <c r="B34" s="5" t="n">
        <v>-3188000000</v>
      </c>
      <c r="C34" s="5" t="n">
        <v>-3975889000</v>
      </c>
      <c r="D34" s="5" t="n">
        <v>-2851500000</v>
      </c>
    </row>
    <row r="35" spans="1:4">
      <c r="A35" s="4" t="s">
        <v>172</v>
      </c>
      <c r="C35" s="5" t="n">
        <v>175000000</v>
      </c>
    </row>
    <row r="36" spans="1:4">
      <c r="A36" s="4" t="s">
        <v>173</v>
      </c>
      <c r="B36" s="5" t="n">
        <v>-166250000</v>
      </c>
      <c r="C36" s="5" t="n">
        <v>-8750000</v>
      </c>
    </row>
    <row r="37" spans="1:4">
      <c r="A37" s="4" t="s">
        <v>174</v>
      </c>
      <c r="B37" s="5" t="n">
        <v>-2372000</v>
      </c>
      <c r="C37" s="5" t="n">
        <v>-5636000</v>
      </c>
      <c r="D37" s="5" t="n">
        <v>-1309000</v>
      </c>
    </row>
    <row r="38" spans="1:4">
      <c r="A38" s="4" t="s">
        <v>175</v>
      </c>
      <c r="B38" s="5" t="n">
        <v>-999000</v>
      </c>
      <c r="C38" s="5" t="n">
        <v>-1089000</v>
      </c>
      <c r="D38" s="5" t="n">
        <v>-445000</v>
      </c>
    </row>
    <row r="39" spans="1:4">
      <c r="A39" s="4" t="s">
        <v>176</v>
      </c>
      <c r="B39" s="5" t="n">
        <v>-15338000</v>
      </c>
      <c r="C39" s="5" t="n">
        <v>141037000</v>
      </c>
      <c r="D39" s="5" t="n">
        <v>48603000</v>
      </c>
    </row>
    <row r="40" spans="1:4">
      <c r="A40" s="4" t="s">
        <v>177</v>
      </c>
      <c r="B40" s="5" t="n">
        <v>-270000</v>
      </c>
      <c r="C40" s="5" t="n">
        <v>-1123000</v>
      </c>
      <c r="D40" s="5" t="n">
        <v>-3360000</v>
      </c>
    </row>
    <row r="41" spans="1:4">
      <c r="A41" s="4" t="s">
        <v>178</v>
      </c>
      <c r="B41" s="5" t="n">
        <v>-3230000</v>
      </c>
      <c r="C41" s="5" t="n">
        <v>-5318000</v>
      </c>
      <c r="D41" s="5" t="n">
        <v>-2219000</v>
      </c>
    </row>
    <row r="42" spans="1:4">
      <c r="A42" s="4" t="s">
        <v>179</v>
      </c>
      <c r="B42" s="5" t="n">
        <v>-22069000</v>
      </c>
      <c r="D42" s="5" t="n">
        <v>-50000000</v>
      </c>
    </row>
    <row r="43" spans="1:4">
      <c r="A43" s="4" t="s">
        <v>180</v>
      </c>
      <c r="B43" s="5" t="n">
        <v>-159028000</v>
      </c>
      <c r="C43" s="5" t="n">
        <v>397121000</v>
      </c>
      <c r="D43" s="5" t="n">
        <v>-58230000</v>
      </c>
    </row>
    <row r="44" spans="1:4">
      <c r="A44" s="4" t="s">
        <v>181</v>
      </c>
      <c r="B44" s="5" t="n">
        <v>-5061000</v>
      </c>
      <c r="C44" s="5" t="n">
        <v>16089000</v>
      </c>
      <c r="D44" s="5" t="n">
        <v>-1937000</v>
      </c>
    </row>
    <row r="45" spans="1:4">
      <c r="A45" s="4" t="s">
        <v>182</v>
      </c>
      <c r="B45" s="5" t="n">
        <v>36848000</v>
      </c>
      <c r="C45" s="5" t="n">
        <v>-98501000</v>
      </c>
      <c r="D45" s="5" t="n">
        <v>14725000</v>
      </c>
    </row>
    <row r="46" spans="1:4">
      <c r="A46" s="4" t="s">
        <v>183</v>
      </c>
      <c r="B46" s="5" t="n">
        <v>107445000</v>
      </c>
      <c r="C46" s="5" t="n">
        <v>205946000</v>
      </c>
      <c r="D46" s="5" t="n">
        <v>191221000</v>
      </c>
    </row>
    <row r="47" spans="1:4">
      <c r="A47" s="4" t="s">
        <v>184</v>
      </c>
      <c r="B47" s="6" t="n">
        <v>144293000</v>
      </c>
      <c r="C47" s="6" t="n">
        <v>107445000</v>
      </c>
      <c r="D47" s="6" t="n">
        <v>20594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25</v>
      </c>
    </row>
    <row r="2" spans="1:2">
      <c r="A2" s="3" t="s">
        <v>671</v>
      </c>
    </row>
    <row r="3" spans="1:2">
      <c r="A3" s="5" t="n">
        <v>2019</v>
      </c>
      <c r="B3" s="6" t="n">
        <v>1488</v>
      </c>
    </row>
    <row r="4" spans="1:2">
      <c r="A4" s="5" t="n">
        <v>2020</v>
      </c>
      <c r="B4" s="5" t="n">
        <v>1151</v>
      </c>
    </row>
    <row r="5" spans="1:2">
      <c r="A5" s="5" t="n">
        <v>2021</v>
      </c>
      <c r="B5" s="5" t="n">
        <v>432</v>
      </c>
    </row>
    <row r="6" spans="1:2">
      <c r="A6" s="4" t="s">
        <v>672</v>
      </c>
      <c r="B6" s="5" t="n">
        <v>3071</v>
      </c>
    </row>
    <row r="7" spans="1:2">
      <c r="A7" s="4" t="s">
        <v>673</v>
      </c>
      <c r="B7" s="5" t="n">
        <v>-151</v>
      </c>
    </row>
    <row r="8" spans="1:2">
      <c r="A8" s="4" t="s">
        <v>674</v>
      </c>
      <c r="B8" s="6" t="n">
        <v>29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5</v>
      </c>
      <c r="B1" s="2" t="s">
        <v>1</v>
      </c>
    </row>
    <row r="2" spans="1:4">
      <c r="B2" s="2" t="s">
        <v>2</v>
      </c>
      <c r="C2" s="2" t="s">
        <v>35</v>
      </c>
      <c r="D2" s="2" t="s">
        <v>86</v>
      </c>
    </row>
    <row r="3" spans="1:4">
      <c r="A3" s="3" t="s">
        <v>205</v>
      </c>
    </row>
    <row r="4" spans="1:4">
      <c r="A4" s="4" t="s">
        <v>676</v>
      </c>
      <c r="B4" s="6" t="n">
        <v>20114000</v>
      </c>
      <c r="C4" s="6" t="n">
        <v>19126000</v>
      </c>
      <c r="D4" s="6" t="n">
        <v>14444000</v>
      </c>
    </row>
    <row r="5" spans="1:4">
      <c r="A5" s="4" t="s">
        <v>677</v>
      </c>
      <c r="B5" s="6" t="n">
        <v>16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78</v>
      </c>
      <c r="B1" s="2" t="s">
        <v>525</v>
      </c>
    </row>
    <row r="2" spans="1:2">
      <c r="A2" s="3" t="s">
        <v>205</v>
      </c>
    </row>
    <row r="3" spans="1:2">
      <c r="A3" s="5" t="n">
        <v>2019</v>
      </c>
      <c r="B3" s="6" t="n">
        <v>21499</v>
      </c>
    </row>
    <row r="4" spans="1:2">
      <c r="A4" s="5" t="n">
        <v>2020</v>
      </c>
      <c r="B4" s="5" t="n">
        <v>15580</v>
      </c>
    </row>
    <row r="5" spans="1:2">
      <c r="A5" s="5" t="n">
        <v>2021</v>
      </c>
      <c r="B5" s="5" t="n">
        <v>12121</v>
      </c>
    </row>
    <row r="6" spans="1:2">
      <c r="A6" s="5" t="n">
        <v>2022</v>
      </c>
      <c r="B6" s="5" t="n">
        <v>9150</v>
      </c>
    </row>
    <row r="7" spans="1:2">
      <c r="A7" s="5" t="n">
        <v>2023</v>
      </c>
      <c r="B7" s="5" t="n">
        <v>6296</v>
      </c>
    </row>
    <row r="8" spans="1:2">
      <c r="A8" s="4" t="s">
        <v>585</v>
      </c>
      <c r="B8" s="5" t="n">
        <v>7238</v>
      </c>
    </row>
    <row r="9" spans="1:2">
      <c r="A9" s="4" t="s">
        <v>672</v>
      </c>
      <c r="B9" s="6" t="n">
        <v>718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86</v>
      </c>
    </row>
    <row r="3" spans="1:4">
      <c r="A3" s="3" t="s">
        <v>680</v>
      </c>
    </row>
    <row r="4" spans="1:4">
      <c r="A4" s="4" t="s">
        <v>681</v>
      </c>
      <c r="B4" s="6" t="n">
        <v>4640</v>
      </c>
      <c r="C4" s="6" t="n">
        <v>2164</v>
      </c>
      <c r="D4" s="6" t="n">
        <v>3488</v>
      </c>
    </row>
    <row r="5" spans="1:4">
      <c r="A5" s="4" t="s">
        <v>682</v>
      </c>
      <c r="B5" s="5" t="n">
        <v>3424</v>
      </c>
      <c r="C5" s="5" t="n">
        <v>9002</v>
      </c>
      <c r="D5" s="5" t="n">
        <v>4580</v>
      </c>
    </row>
    <row r="6" spans="1:4">
      <c r="A6" s="4" t="s">
        <v>683</v>
      </c>
      <c r="B6" s="5" t="n">
        <v>-5534</v>
      </c>
      <c r="C6" s="5" t="n">
        <v>-7022</v>
      </c>
      <c r="D6" s="5" t="n">
        <v>-5881</v>
      </c>
    </row>
    <row r="7" spans="1:4">
      <c r="A7" s="4" t="s">
        <v>115</v>
      </c>
      <c r="B7" s="5" t="n">
        <v>-78</v>
      </c>
      <c r="C7" s="5" t="n">
        <v>496</v>
      </c>
      <c r="D7" s="5" t="n">
        <v>-23</v>
      </c>
    </row>
    <row r="8" spans="1:4">
      <c r="A8" s="4" t="s">
        <v>684</v>
      </c>
      <c r="B8" s="5" t="n">
        <v>2452</v>
      </c>
      <c r="C8" s="5" t="n">
        <v>4640</v>
      </c>
      <c r="D8" s="5" t="n">
        <v>2164</v>
      </c>
    </row>
    <row r="9" spans="1:4">
      <c r="A9" s="4" t="s">
        <v>488</v>
      </c>
    </row>
    <row r="10" spans="1:4">
      <c r="A10" s="3" t="s">
        <v>680</v>
      </c>
    </row>
    <row r="11" spans="1:4">
      <c r="A11" s="4" t="s">
        <v>681</v>
      </c>
      <c r="B11" s="5" t="n">
        <v>1631</v>
      </c>
      <c r="C11" s="5" t="n">
        <v>947</v>
      </c>
      <c r="D11" s="5" t="n">
        <v>505</v>
      </c>
    </row>
    <row r="12" spans="1:4">
      <c r="A12" s="4" t="s">
        <v>682</v>
      </c>
      <c r="B12" s="5" t="n">
        <v>1617</v>
      </c>
      <c r="C12" s="5" t="n">
        <v>4010</v>
      </c>
      <c r="D12" s="5" t="n">
        <v>2966</v>
      </c>
    </row>
    <row r="13" spans="1:4">
      <c r="A13" s="4" t="s">
        <v>683</v>
      </c>
      <c r="B13" s="5" t="n">
        <v>-2003</v>
      </c>
      <c r="C13" s="5" t="n">
        <v>-3336</v>
      </c>
      <c r="D13" s="5" t="n">
        <v>-2524</v>
      </c>
    </row>
    <row r="14" spans="1:4">
      <c r="A14" s="4" t="s">
        <v>115</v>
      </c>
      <c r="B14" s="5" t="n">
        <v>-41</v>
      </c>
      <c r="C14" s="5" t="n">
        <v>10</v>
      </c>
    </row>
    <row r="15" spans="1:4">
      <c r="A15" s="4" t="s">
        <v>684</v>
      </c>
      <c r="B15" s="5" t="n">
        <v>1204</v>
      </c>
      <c r="C15" s="5" t="n">
        <v>1631</v>
      </c>
      <c r="D15" s="5" t="n">
        <v>947</v>
      </c>
    </row>
    <row r="16" spans="1:4">
      <c r="A16" s="4" t="s">
        <v>497</v>
      </c>
    </row>
    <row r="17" spans="1:4">
      <c r="A17" s="3" t="s">
        <v>680</v>
      </c>
    </row>
    <row r="18" spans="1:4">
      <c r="A18" s="4" t="s">
        <v>681</v>
      </c>
      <c r="B18" s="5" t="n">
        <v>2994</v>
      </c>
      <c r="C18" s="5" t="n">
        <v>1217</v>
      </c>
      <c r="D18" s="5" t="n">
        <v>2983</v>
      </c>
    </row>
    <row r="19" spans="1:4">
      <c r="A19" s="4" t="s">
        <v>682</v>
      </c>
      <c r="B19" s="5" t="n">
        <v>1677</v>
      </c>
      <c r="C19" s="5" t="n">
        <v>4888</v>
      </c>
      <c r="D19" s="5" t="n">
        <v>1496</v>
      </c>
    </row>
    <row r="20" spans="1:4">
      <c r="A20" s="4" t="s">
        <v>683</v>
      </c>
      <c r="B20" s="5" t="n">
        <v>-3386</v>
      </c>
      <c r="C20" s="5" t="n">
        <v>-3597</v>
      </c>
      <c r="D20" s="5" t="n">
        <v>-3239</v>
      </c>
    </row>
    <row r="21" spans="1:4">
      <c r="A21" s="4" t="s">
        <v>115</v>
      </c>
      <c r="B21" s="5" t="n">
        <v>-37</v>
      </c>
      <c r="C21" s="5" t="n">
        <v>486</v>
      </c>
      <c r="D21" s="5" t="n">
        <v>-23</v>
      </c>
    </row>
    <row r="22" spans="1:4">
      <c r="A22" s="4" t="s">
        <v>684</v>
      </c>
      <c r="B22" s="5" t="n">
        <v>1248</v>
      </c>
      <c r="C22" s="5" t="n">
        <v>2994</v>
      </c>
      <c r="D22" s="5" t="n">
        <v>1217</v>
      </c>
    </row>
    <row r="23" spans="1:4">
      <c r="A23" s="4" t="s">
        <v>506</v>
      </c>
    </row>
    <row r="24" spans="1:4">
      <c r="A24" s="3" t="s">
        <v>680</v>
      </c>
    </row>
    <row r="25" spans="1:4">
      <c r="A25" s="4" t="s">
        <v>681</v>
      </c>
      <c r="B25" s="5" t="n">
        <v>15</v>
      </c>
    </row>
    <row r="26" spans="1:4">
      <c r="A26" s="4" t="s">
        <v>682</v>
      </c>
      <c r="B26" s="5" t="n">
        <v>130</v>
      </c>
      <c r="C26" s="5" t="n">
        <v>104</v>
      </c>
      <c r="D26" s="5" t="n">
        <v>118</v>
      </c>
    </row>
    <row r="27" spans="1:4">
      <c r="A27" s="4" t="s">
        <v>683</v>
      </c>
      <c r="B27" s="6" t="n">
        <v>-145</v>
      </c>
      <c r="C27" s="5" t="n">
        <v>-89</v>
      </c>
      <c r="D27" s="6" t="n">
        <v>-118</v>
      </c>
    </row>
    <row r="28" spans="1:4">
      <c r="A28" s="4" t="s">
        <v>684</v>
      </c>
      <c r="C28" s="6"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86</v>
      </c>
    </row>
    <row r="3" spans="1:4">
      <c r="A3" s="3" t="s">
        <v>686</v>
      </c>
    </row>
    <row r="4" spans="1:4">
      <c r="A4" s="4" t="s">
        <v>687</v>
      </c>
      <c r="B4" s="6" t="n">
        <v>15355</v>
      </c>
      <c r="C4" s="6" t="n">
        <v>12826</v>
      </c>
      <c r="D4" s="6" t="n">
        <v>11058</v>
      </c>
    </row>
    <row r="5" spans="1:4">
      <c r="A5" s="4" t="s">
        <v>688</v>
      </c>
    </row>
    <row r="6" spans="1:4">
      <c r="A6" s="3" t="s">
        <v>686</v>
      </c>
    </row>
    <row r="7" spans="1:4">
      <c r="A7" s="4" t="s">
        <v>687</v>
      </c>
      <c r="B7" s="5" t="n">
        <v>11697</v>
      </c>
      <c r="C7" s="5" t="n">
        <v>9697</v>
      </c>
      <c r="D7" s="5" t="n">
        <v>8096</v>
      </c>
    </row>
    <row r="8" spans="1:4">
      <c r="A8" s="4" t="s">
        <v>689</v>
      </c>
    </row>
    <row r="9" spans="1:4">
      <c r="A9" s="3" t="s">
        <v>686</v>
      </c>
    </row>
    <row r="10" spans="1:4">
      <c r="A10" s="4" t="s">
        <v>687</v>
      </c>
      <c r="B10" s="5" t="n">
        <v>3170</v>
      </c>
      <c r="C10" s="5" t="n">
        <v>2737</v>
      </c>
      <c r="D10" s="5" t="n">
        <v>2530</v>
      </c>
    </row>
    <row r="11" spans="1:4">
      <c r="A11" s="4" t="s">
        <v>690</v>
      </c>
    </row>
    <row r="12" spans="1:4">
      <c r="A12" s="3" t="s">
        <v>686</v>
      </c>
    </row>
    <row r="13" spans="1:4">
      <c r="A13" s="4" t="s">
        <v>687</v>
      </c>
      <c r="B13" s="6" t="n">
        <v>488</v>
      </c>
      <c r="C13" s="6" t="n">
        <v>392</v>
      </c>
      <c r="D13" s="6" t="n">
        <v>4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91</v>
      </c>
      <c r="B1" s="2" t="s">
        <v>1</v>
      </c>
    </row>
    <row r="2" spans="1:4">
      <c r="B2" s="2" t="s">
        <v>2</v>
      </c>
      <c r="C2" s="2" t="s">
        <v>35</v>
      </c>
      <c r="D2" s="2" t="s">
        <v>86</v>
      </c>
    </row>
    <row r="3" spans="1:4">
      <c r="A3" s="3" t="s">
        <v>692</v>
      </c>
    </row>
    <row r="4" spans="1:4">
      <c r="A4" s="4" t="s">
        <v>693</v>
      </c>
      <c r="B4" s="4" t="s">
        <v>694</v>
      </c>
    </row>
    <row r="5" spans="1:4">
      <c r="A5" s="4" t="s">
        <v>695</v>
      </c>
      <c r="B5" s="5" t="n">
        <v>7250000</v>
      </c>
    </row>
    <row r="6" spans="1:4">
      <c r="A6" s="4" t="s">
        <v>696</v>
      </c>
      <c r="B6" s="5" t="n">
        <v>2791688</v>
      </c>
    </row>
    <row r="7" spans="1:4">
      <c r="A7" s="4" t="s">
        <v>697</v>
      </c>
      <c r="B7" s="6" t="n">
        <v>3230000</v>
      </c>
      <c r="C7" s="6" t="n">
        <v>5318000</v>
      </c>
      <c r="D7" s="6" t="n">
        <v>2219000</v>
      </c>
    </row>
    <row r="8" spans="1:4">
      <c r="A8" s="4" t="s">
        <v>393</v>
      </c>
    </row>
    <row r="9" spans="1:4">
      <c r="A9" s="3" t="s">
        <v>692</v>
      </c>
    </row>
    <row r="10" spans="1:4">
      <c r="A10" s="4" t="s">
        <v>698</v>
      </c>
      <c r="B10" s="6" t="n">
        <v>21104000</v>
      </c>
    </row>
    <row r="11" spans="1:4">
      <c r="A11" s="4" t="s">
        <v>699</v>
      </c>
      <c r="B11" s="4" t="s">
        <v>700</v>
      </c>
    </row>
    <row r="12" spans="1:4">
      <c r="A12" s="4" t="s">
        <v>701</v>
      </c>
      <c r="B12" s="5" t="n">
        <v>88638</v>
      </c>
      <c r="C12" s="5" t="n">
        <v>122255</v>
      </c>
      <c r="D12" s="5" t="n">
        <v>84953</v>
      </c>
    </row>
    <row r="13" spans="1:4">
      <c r="A13" s="4" t="s">
        <v>697</v>
      </c>
      <c r="B13" s="6" t="n">
        <v>3230000</v>
      </c>
      <c r="C13" s="6" t="n">
        <v>5318000</v>
      </c>
      <c r="D13" s="6" t="n">
        <v>221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86</v>
      </c>
    </row>
    <row r="3" spans="1:4">
      <c r="A3" s="3" t="s">
        <v>692</v>
      </c>
    </row>
    <row r="4" spans="1:4">
      <c r="A4" s="4" t="s">
        <v>703</v>
      </c>
      <c r="B4" s="5" t="n">
        <v>892113</v>
      </c>
    </row>
    <row r="5" spans="1:4">
      <c r="A5" s="4" t="s">
        <v>704</v>
      </c>
      <c r="B5" s="5" t="n">
        <v>557823</v>
      </c>
    </row>
    <row r="6" spans="1:4">
      <c r="A6" s="4" t="s">
        <v>705</v>
      </c>
      <c r="B6" s="5" t="n">
        <v>-383672</v>
      </c>
    </row>
    <row r="7" spans="1:4">
      <c r="A7" s="4" t="s">
        <v>706</v>
      </c>
      <c r="B7" s="5" t="n">
        <v>-45334</v>
      </c>
    </row>
    <row r="8" spans="1:4">
      <c r="A8" s="4" t="s">
        <v>707</v>
      </c>
      <c r="B8" s="5" t="n">
        <v>1020930</v>
      </c>
      <c r="C8" s="5" t="n">
        <v>892113</v>
      </c>
    </row>
    <row r="9" spans="1:4">
      <c r="A9" s="4" t="s">
        <v>708</v>
      </c>
      <c r="B9" s="7" t="n">
        <v>32.86</v>
      </c>
    </row>
    <row r="10" spans="1:4">
      <c r="A10" s="4" t="s">
        <v>709</v>
      </c>
      <c r="B10" s="8" t="n">
        <v>36.79</v>
      </c>
    </row>
    <row r="11" spans="1:4">
      <c r="A11" s="4" t="s">
        <v>710</v>
      </c>
      <c r="B11" s="8" t="n">
        <v>29.8</v>
      </c>
    </row>
    <row r="12" spans="1:4">
      <c r="A12" s="4" t="s">
        <v>711</v>
      </c>
      <c r="B12" s="8" t="n">
        <v>34.1</v>
      </c>
    </row>
    <row r="13" spans="1:4">
      <c r="A13" s="4" t="s">
        <v>712</v>
      </c>
      <c r="B13" s="7" t="n">
        <v>36.1</v>
      </c>
      <c r="C13" s="7" t="n">
        <v>32.86</v>
      </c>
    </row>
    <row r="14" spans="1:4">
      <c r="A14" s="4" t="s">
        <v>713</v>
      </c>
      <c r="B14" s="6" t="n">
        <v>14302223</v>
      </c>
      <c r="C14" s="6" t="n">
        <v>20284762</v>
      </c>
      <c r="D14" s="6" t="n">
        <v>9235102</v>
      </c>
    </row>
    <row r="15" spans="1:4">
      <c r="A15" s="4" t="s">
        <v>714</v>
      </c>
      <c r="B15" s="6" t="n">
        <v>416028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86</v>
      </c>
    </row>
    <row r="3" spans="1:4">
      <c r="A3" s="3" t="s">
        <v>692</v>
      </c>
    </row>
    <row r="4" spans="1:4">
      <c r="A4" s="4" t="s">
        <v>716</v>
      </c>
      <c r="B4" s="7" t="n">
        <v>40.75</v>
      </c>
    </row>
    <row r="5" spans="1:4">
      <c r="A5" s="4" t="s">
        <v>393</v>
      </c>
    </row>
    <row r="6" spans="1:4">
      <c r="A6" s="3" t="s">
        <v>692</v>
      </c>
    </row>
    <row r="7" spans="1:4">
      <c r="A7" s="4" t="s">
        <v>717</v>
      </c>
      <c r="B7" s="6" t="n">
        <v>14302223</v>
      </c>
      <c r="C7" s="6" t="n">
        <v>20284762</v>
      </c>
      <c r="D7" s="6" t="n">
        <v>92351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719</v>
      </c>
    </row>
    <row r="4" spans="1:12">
      <c r="A4" s="4" t="s">
        <v>720</v>
      </c>
      <c r="J4" s="6" t="n">
        <v>18334</v>
      </c>
      <c r="K4" s="6" t="n">
        <v>31067</v>
      </c>
      <c r="L4" s="6" t="n">
        <v>27947</v>
      </c>
    </row>
    <row r="5" spans="1:12">
      <c r="A5" s="4" t="s">
        <v>721</v>
      </c>
      <c r="J5" s="5" t="n">
        <v>3218</v>
      </c>
      <c r="K5" s="5" t="n">
        <v>3636</v>
      </c>
      <c r="L5" s="5" t="n">
        <v>2200</v>
      </c>
    </row>
    <row r="6" spans="1:12">
      <c r="A6" s="4" t="s">
        <v>722</v>
      </c>
      <c r="J6" s="5" t="n">
        <v>17547</v>
      </c>
      <c r="K6" s="5" t="n">
        <v>14573</v>
      </c>
      <c r="L6" s="5" t="n">
        <v>14104</v>
      </c>
    </row>
    <row r="7" spans="1:12">
      <c r="A7" s="4" t="s">
        <v>723</v>
      </c>
      <c r="J7" s="5" t="n">
        <v>39099</v>
      </c>
      <c r="K7" s="5" t="n">
        <v>49276</v>
      </c>
      <c r="L7" s="5" t="n">
        <v>44251</v>
      </c>
    </row>
    <row r="8" spans="1:12">
      <c r="A8" s="3" t="s">
        <v>724</v>
      </c>
    </row>
    <row r="9" spans="1:12">
      <c r="A9" s="4" t="s">
        <v>720</v>
      </c>
      <c r="J9" s="5" t="n">
        <v>8123</v>
      </c>
      <c r="K9" s="5" t="n">
        <v>20327</v>
      </c>
      <c r="L9" s="5" t="n">
        <v>10395</v>
      </c>
    </row>
    <row r="10" spans="1:12">
      <c r="A10" s="4" t="s">
        <v>721</v>
      </c>
      <c r="J10" s="5" t="n">
        <v>1142</v>
      </c>
      <c r="K10" s="5" t="n">
        <v>-427</v>
      </c>
      <c r="L10" s="5" t="n">
        <v>1088</v>
      </c>
    </row>
    <row r="11" spans="1:12">
      <c r="A11" s="4" t="s">
        <v>722</v>
      </c>
      <c r="J11" s="5" t="n">
        <v>-139</v>
      </c>
      <c r="K11" s="5" t="n">
        <v>-761</v>
      </c>
      <c r="L11" s="5" t="n">
        <v>-966</v>
      </c>
    </row>
    <row r="12" spans="1:12">
      <c r="A12" s="4" t="s">
        <v>725</v>
      </c>
      <c r="J12" s="5" t="n">
        <v>9126</v>
      </c>
      <c r="K12" s="5" t="n">
        <v>19139</v>
      </c>
      <c r="L12" s="5" t="n">
        <v>10517</v>
      </c>
    </row>
    <row r="13" spans="1:12">
      <c r="A13" s="4" t="s">
        <v>104</v>
      </c>
      <c r="B13" s="6" t="n">
        <v>7671</v>
      </c>
      <c r="C13" s="6" t="n">
        <v>11060</v>
      </c>
      <c r="D13" s="6" t="n">
        <v>17977</v>
      </c>
      <c r="E13" s="6" t="n">
        <v>11517</v>
      </c>
      <c r="F13" s="6" t="n">
        <v>26106</v>
      </c>
      <c r="G13" s="6" t="n">
        <v>13025</v>
      </c>
      <c r="H13" s="6" t="n">
        <v>24376</v>
      </c>
      <c r="I13" s="6" t="n">
        <v>4908</v>
      </c>
      <c r="J13" s="6" t="n">
        <v>48225</v>
      </c>
      <c r="K13" s="6" t="n">
        <v>68415</v>
      </c>
      <c r="L13" s="6" t="n">
        <v>5476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214</v>
      </c>
    </row>
    <row r="4" spans="1:12">
      <c r="A4" s="4" t="s">
        <v>727</v>
      </c>
      <c r="J4" s="6" t="n">
        <v>145907</v>
      </c>
      <c r="K4" s="6" t="n">
        <v>119330</v>
      </c>
      <c r="L4" s="6" t="n">
        <v>99095</v>
      </c>
    </row>
    <row r="5" spans="1:12">
      <c r="A5" s="4" t="s">
        <v>722</v>
      </c>
      <c r="J5" s="5" t="n">
        <v>65995</v>
      </c>
      <c r="K5" s="5" t="n">
        <v>39768</v>
      </c>
      <c r="L5" s="5" t="n">
        <v>40363</v>
      </c>
    </row>
    <row r="6" spans="1:12">
      <c r="A6" s="4" t="s">
        <v>103</v>
      </c>
      <c r="B6" s="6" t="n">
        <v>54712</v>
      </c>
      <c r="C6" s="6" t="n">
        <v>43214</v>
      </c>
      <c r="D6" s="6" t="n">
        <v>69456</v>
      </c>
      <c r="E6" s="6" t="n">
        <v>44520</v>
      </c>
      <c r="F6" s="6" t="n">
        <v>40274</v>
      </c>
      <c r="G6" s="6" t="n">
        <v>35437</v>
      </c>
      <c r="H6" s="6" t="n">
        <v>64631</v>
      </c>
      <c r="I6" s="6" t="n">
        <v>18756</v>
      </c>
      <c r="J6" s="6" t="n">
        <v>211902</v>
      </c>
      <c r="K6" s="6" t="n">
        <v>159098</v>
      </c>
      <c r="L6" s="6" t="n">
        <v>13945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729</v>
      </c>
    </row>
    <row r="4" spans="1:12">
      <c r="A4" s="4" t="s">
        <v>730</v>
      </c>
      <c r="J4" s="6" t="n">
        <v>44499</v>
      </c>
      <c r="K4" s="6" t="n">
        <v>55684</v>
      </c>
      <c r="L4" s="6" t="n">
        <v>48810</v>
      </c>
    </row>
    <row r="5" spans="1:12">
      <c r="A5" s="4" t="s">
        <v>731</v>
      </c>
      <c r="J5" s="5" t="n">
        <v>6767</v>
      </c>
      <c r="K5" s="5" t="n">
        <v>2808</v>
      </c>
      <c r="L5" s="5" t="n">
        <v>3368</v>
      </c>
    </row>
    <row r="6" spans="1:12">
      <c r="A6" s="4" t="s">
        <v>732</v>
      </c>
      <c r="J6" s="5" t="n">
        <v>2659</v>
      </c>
      <c r="K6" s="5" t="n">
        <v>-313</v>
      </c>
      <c r="L6" s="5" t="n">
        <v>-1039</v>
      </c>
    </row>
    <row r="7" spans="1:12">
      <c r="A7" s="4" t="s">
        <v>733</v>
      </c>
      <c r="J7" s="5" t="n">
        <v>60</v>
      </c>
      <c r="K7" s="5" t="n">
        <v>2472</v>
      </c>
      <c r="L7" s="5" t="n">
        <v>3742</v>
      </c>
    </row>
    <row r="8" spans="1:12">
      <c r="A8" s="4" t="s">
        <v>734</v>
      </c>
      <c r="J8" s="5" t="n">
        <v>2639</v>
      </c>
      <c r="K8" s="5" t="n">
        <v>-6057</v>
      </c>
      <c r="L8" s="5" t="n">
        <v>-6611</v>
      </c>
    </row>
    <row r="9" spans="1:12">
      <c r="A9" s="4" t="s">
        <v>735</v>
      </c>
      <c r="J9" s="5" t="n">
        <v>-1396</v>
      </c>
      <c r="K9" s="5" t="n">
        <v>5625</v>
      </c>
    </row>
    <row r="10" spans="1:12">
      <c r="A10" s="4" t="s">
        <v>736</v>
      </c>
      <c r="J10" s="5" t="n">
        <v>-4198</v>
      </c>
      <c r="K10" s="5" t="n">
        <v>7738</v>
      </c>
    </row>
    <row r="11" spans="1:12">
      <c r="A11" s="4" t="s">
        <v>737</v>
      </c>
      <c r="J11" s="5" t="n">
        <v>-4132</v>
      </c>
    </row>
    <row r="12" spans="1:12">
      <c r="A12" s="4" t="s">
        <v>738</v>
      </c>
      <c r="L12" s="5" t="n">
        <v>2577</v>
      </c>
    </row>
    <row r="13" spans="1:12">
      <c r="A13" s="4" t="s">
        <v>739</v>
      </c>
      <c r="J13" s="5" t="n">
        <v>1399</v>
      </c>
      <c r="K13" s="5" t="n">
        <v>571</v>
      </c>
      <c r="L13" s="5" t="n">
        <v>518</v>
      </c>
    </row>
    <row r="14" spans="1:12">
      <c r="A14" s="4" t="s">
        <v>740</v>
      </c>
      <c r="J14" s="5" t="n">
        <v>-72</v>
      </c>
      <c r="K14" s="5" t="n">
        <v>-113</v>
      </c>
      <c r="L14" s="5" t="n">
        <v>3403</v>
      </c>
    </row>
    <row r="15" spans="1:12">
      <c r="A15" s="4" t="s">
        <v>104</v>
      </c>
      <c r="B15" s="6" t="n">
        <v>7671</v>
      </c>
      <c r="C15" s="6" t="n">
        <v>11060</v>
      </c>
      <c r="D15" s="6" t="n">
        <v>17977</v>
      </c>
      <c r="E15" s="6" t="n">
        <v>11517</v>
      </c>
      <c r="F15" s="6" t="n">
        <v>26106</v>
      </c>
      <c r="G15" s="6" t="n">
        <v>13025</v>
      </c>
      <c r="H15" s="6" t="n">
        <v>24376</v>
      </c>
      <c r="I15" s="6" t="n">
        <v>4908</v>
      </c>
      <c r="J15" s="6" t="n">
        <v>48225</v>
      </c>
      <c r="K15" s="6" t="n">
        <v>68415</v>
      </c>
      <c r="L15" s="6" t="n">
        <v>54768</v>
      </c>
    </row>
    <row r="16" spans="1:12">
      <c r="A16" s="3" t="s">
        <v>741</v>
      </c>
    </row>
    <row r="17" spans="1:12">
      <c r="A17" s="4" t="s">
        <v>742</v>
      </c>
      <c r="J17" s="4" t="s">
        <v>743</v>
      </c>
      <c r="K17" s="4" t="s">
        <v>744</v>
      </c>
      <c r="L17" s="4" t="s">
        <v>744</v>
      </c>
    </row>
    <row r="18" spans="1:12">
      <c r="A18" s="4" t="s">
        <v>745</v>
      </c>
      <c r="J18" s="4" t="s">
        <v>746</v>
      </c>
      <c r="K18" s="4" t="s">
        <v>747</v>
      </c>
      <c r="L18" s="4" t="s">
        <v>665</v>
      </c>
    </row>
    <row r="19" spans="1:12">
      <c r="A19" s="4" t="s">
        <v>748</v>
      </c>
      <c r="J19" s="4" t="s">
        <v>749</v>
      </c>
      <c r="K19" s="4" t="s">
        <v>750</v>
      </c>
      <c r="L19" s="4" t="s">
        <v>751</v>
      </c>
    </row>
    <row r="20" spans="1:12">
      <c r="A20" s="4" t="s">
        <v>752</v>
      </c>
      <c r="K20" s="4" t="s">
        <v>753</v>
      </c>
      <c r="L20" s="4" t="s">
        <v>754</v>
      </c>
    </row>
    <row r="21" spans="1:12">
      <c r="A21" s="4" t="s">
        <v>755</v>
      </c>
      <c r="J21" s="4" t="s">
        <v>756</v>
      </c>
      <c r="K21" s="4" t="s">
        <v>757</v>
      </c>
      <c r="L21" s="4" t="s">
        <v>758</v>
      </c>
    </row>
    <row r="22" spans="1:12">
      <c r="A22" s="4" t="s">
        <v>759</v>
      </c>
      <c r="J22" s="4" t="s">
        <v>751</v>
      </c>
      <c r="K22" s="4" t="s">
        <v>760</v>
      </c>
    </row>
    <row r="23" spans="1:12">
      <c r="A23" s="4" t="s">
        <v>761</v>
      </c>
      <c r="J23" s="4" t="s">
        <v>762</v>
      </c>
      <c r="K23" s="4" t="s">
        <v>763</v>
      </c>
    </row>
    <row r="24" spans="1:12">
      <c r="A24" s="4" t="s">
        <v>764</v>
      </c>
      <c r="J24" s="4" t="s">
        <v>765</v>
      </c>
    </row>
    <row r="25" spans="1:12">
      <c r="A25" s="4" t="s">
        <v>766</v>
      </c>
      <c r="L25" s="4" t="s">
        <v>747</v>
      </c>
    </row>
    <row r="26" spans="1:12">
      <c r="A26" s="4" t="s">
        <v>767</v>
      </c>
      <c r="J26" s="4" t="s">
        <v>768</v>
      </c>
      <c r="K26" s="4" t="s">
        <v>769</v>
      </c>
      <c r="L26" s="4" t="s">
        <v>769</v>
      </c>
    </row>
    <row r="27" spans="1:12">
      <c r="A27" s="4" t="s">
        <v>770</v>
      </c>
      <c r="K27" s="4" t="s">
        <v>771</v>
      </c>
      <c r="L27" s="4" t="s">
        <v>665</v>
      </c>
    </row>
    <row r="28" spans="1:12">
      <c r="A28" s="4" t="s">
        <v>772</v>
      </c>
      <c r="J28" s="4" t="s">
        <v>773</v>
      </c>
      <c r="K28" s="4" t="s">
        <v>774</v>
      </c>
      <c r="L28" s="4" t="s">
        <v>77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76</v>
      </c>
      <c r="B1" s="2" t="s">
        <v>1</v>
      </c>
    </row>
    <row r="2" spans="1:4">
      <c r="B2" s="2" t="s">
        <v>2</v>
      </c>
      <c r="C2" s="2" t="s">
        <v>35</v>
      </c>
      <c r="D2" s="2" t="s">
        <v>86</v>
      </c>
    </row>
    <row r="3" spans="1:4">
      <c r="A3" s="3" t="s">
        <v>777</v>
      </c>
    </row>
    <row r="4" spans="1:4">
      <c r="A4" s="4" t="s">
        <v>742</v>
      </c>
      <c r="B4" s="4" t="s">
        <v>743</v>
      </c>
      <c r="C4" s="4" t="s">
        <v>744</v>
      </c>
      <c r="D4" s="4" t="s">
        <v>744</v>
      </c>
    </row>
    <row r="5" spans="1:4">
      <c r="A5" s="4" t="s">
        <v>778</v>
      </c>
      <c r="B5" s="6" t="n">
        <v>5600000</v>
      </c>
    </row>
    <row r="6" spans="1:4">
      <c r="A6" s="4" t="s">
        <v>779</v>
      </c>
      <c r="B6" s="4" t="s">
        <v>754</v>
      </c>
    </row>
    <row r="7" spans="1:4">
      <c r="A7" s="4" t="s">
        <v>780</v>
      </c>
      <c r="C7" s="6" t="n">
        <v>349000</v>
      </c>
      <c r="D7" s="6" t="n">
        <v>1296000</v>
      </c>
    </row>
    <row r="8" spans="1:4">
      <c r="A8" s="4" t="s">
        <v>781</v>
      </c>
      <c r="B8" s="6" t="n">
        <v>40630000</v>
      </c>
      <c r="C8" s="5" t="n">
        <v>45995000</v>
      </c>
      <c r="D8" s="6" t="n">
        <v>30972000</v>
      </c>
    </row>
    <row r="9" spans="1:4">
      <c r="A9" s="4" t="s">
        <v>782</v>
      </c>
      <c r="B9" s="5" t="n">
        <v>6849000</v>
      </c>
      <c r="C9" s="5" t="n">
        <v>4273000</v>
      </c>
    </row>
    <row r="10" spans="1:4">
      <c r="A10" s="4" t="s">
        <v>783</v>
      </c>
      <c r="B10" s="6" t="n">
        <v>313000</v>
      </c>
      <c r="C10" s="6" t="n">
        <v>287000</v>
      </c>
    </row>
    <row r="11" spans="1:4">
      <c r="A11" s="4" t="s">
        <v>784</v>
      </c>
      <c r="B11" s="4" t="s">
        <v>785</v>
      </c>
    </row>
    <row r="12" spans="1:4">
      <c r="A12" s="4" t="s">
        <v>786</v>
      </c>
      <c r="B12" s="4" t="s">
        <v>787</v>
      </c>
    </row>
    <row r="13" spans="1:4">
      <c r="A13" s="4" t="s">
        <v>788</v>
      </c>
      <c r="B13" s="4" t="s">
        <v>428</v>
      </c>
    </row>
    <row r="14" spans="1:4">
      <c r="A14" s="4" t="s">
        <v>789</v>
      </c>
      <c r="B14" s="4" t="s">
        <v>433</v>
      </c>
    </row>
    <row r="15" spans="1:4">
      <c r="A15" s="4" t="s">
        <v>790</v>
      </c>
    </row>
    <row r="16" spans="1:4">
      <c r="A16" s="3" t="s">
        <v>777</v>
      </c>
    </row>
    <row r="17" spans="1:4">
      <c r="A17" s="4" t="s">
        <v>791</v>
      </c>
      <c r="B17" s="5" t="n">
        <v>2012</v>
      </c>
    </row>
    <row r="18" spans="1:4">
      <c r="A18" s="4" t="s">
        <v>792</v>
      </c>
    </row>
    <row r="19" spans="1:4">
      <c r="A19" s="3" t="s">
        <v>777</v>
      </c>
    </row>
    <row r="20" spans="1:4">
      <c r="A20" s="4" t="s">
        <v>791</v>
      </c>
      <c r="B20" s="5" t="n">
        <v>2017</v>
      </c>
    </row>
    <row r="21" spans="1:4">
      <c r="A21" s="4" t="s">
        <v>793</v>
      </c>
    </row>
    <row r="22" spans="1:4">
      <c r="A22" s="3" t="s">
        <v>777</v>
      </c>
    </row>
    <row r="23" spans="1:4">
      <c r="A23" s="4" t="s">
        <v>794</v>
      </c>
      <c r="B23" s="6" t="n">
        <v>1403000</v>
      </c>
    </row>
    <row r="24" spans="1:4">
      <c r="A24" s="4" t="s">
        <v>795</v>
      </c>
    </row>
    <row r="25" spans="1:4">
      <c r="A25" s="3" t="s">
        <v>777</v>
      </c>
    </row>
    <row r="26" spans="1:4">
      <c r="A26" s="4" t="s">
        <v>794</v>
      </c>
      <c r="B26" s="6" t="n">
        <v>252000</v>
      </c>
    </row>
    <row r="27" spans="1:4">
      <c r="A27" s="4" t="s">
        <v>796</v>
      </c>
      <c r="B27" s="5" t="n">
        <v>2019</v>
      </c>
    </row>
    <row r="28" spans="1:4">
      <c r="A28" s="4" t="s">
        <v>796</v>
      </c>
      <c r="B28" s="5" t="n">
        <v>2037</v>
      </c>
    </row>
    <row r="29" spans="1:4">
      <c r="A29" s="4" t="s">
        <v>797</v>
      </c>
    </row>
    <row r="30" spans="1:4">
      <c r="A30" s="3" t="s">
        <v>777</v>
      </c>
    </row>
    <row r="31" spans="1:4">
      <c r="A31" s="4" t="s">
        <v>794</v>
      </c>
      <c r="B31" s="6" t="n">
        <v>84266000</v>
      </c>
    </row>
    <row r="32" spans="1:4">
      <c r="A32" s="4" t="s">
        <v>798</v>
      </c>
      <c r="B32" s="6" t="n">
        <v>5329000</v>
      </c>
    </row>
    <row r="33" spans="1:4">
      <c r="A33" s="4" t="s">
        <v>796</v>
      </c>
      <c r="B33" s="5" t="n">
        <v>2019</v>
      </c>
    </row>
    <row r="34" spans="1:4">
      <c r="A34" s="4" t="s">
        <v>796</v>
      </c>
      <c r="B34" s="5" t="n">
        <v>20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35</v>
      </c>
      <c r="D1" s="2" t="s">
        <v>86</v>
      </c>
    </row>
    <row r="2" spans="1:4">
      <c r="A2" s="3" t="s">
        <v>800</v>
      </c>
    </row>
    <row r="3" spans="1:4">
      <c r="A3" s="4" t="s">
        <v>801</v>
      </c>
      <c r="B3" s="6" t="n">
        <v>23926000</v>
      </c>
      <c r="C3" s="6" t="n">
        <v>25418000</v>
      </c>
    </row>
    <row r="4" spans="1:4">
      <c r="A4" s="4" t="s">
        <v>802</v>
      </c>
      <c r="B4" s="5" t="n">
        <v>16800000</v>
      </c>
      <c r="C4" s="5" t="n">
        <v>21346000</v>
      </c>
    </row>
    <row r="5" spans="1:4">
      <c r="A5" s="4" t="s">
        <v>803</v>
      </c>
      <c r="B5" s="5" t="n">
        <v>4242000</v>
      </c>
      <c r="C5" s="5" t="n">
        <v>5921000</v>
      </c>
    </row>
    <row r="6" spans="1:4">
      <c r="A6" s="4" t="s">
        <v>804</v>
      </c>
      <c r="B6" s="5" t="n">
        <v>3173000</v>
      </c>
      <c r="C6" s="5" t="n">
        <v>3023000</v>
      </c>
    </row>
    <row r="7" spans="1:4">
      <c r="A7" s="4" t="s">
        <v>805</v>
      </c>
      <c r="B7" s="5" t="n">
        <v>2008000</v>
      </c>
      <c r="C7" s="5" t="n">
        <v>1111000</v>
      </c>
    </row>
    <row r="8" spans="1:4">
      <c r="A8" s="4" t="s">
        <v>806</v>
      </c>
      <c r="B8" s="5" t="n">
        <v>1980000</v>
      </c>
      <c r="C8" s="5" t="n">
        <v>2124000</v>
      </c>
    </row>
    <row r="9" spans="1:4">
      <c r="A9" s="4" t="s">
        <v>807</v>
      </c>
      <c r="B9" s="5" t="n">
        <v>1296000</v>
      </c>
      <c r="C9" s="5" t="n">
        <v>4717000</v>
      </c>
    </row>
    <row r="10" spans="1:4">
      <c r="A10" s="4" t="s">
        <v>54</v>
      </c>
      <c r="B10" s="5" t="n">
        <v>1016000</v>
      </c>
      <c r="C10" s="5" t="n">
        <v>600000</v>
      </c>
    </row>
    <row r="11" spans="1:4">
      <c r="A11" s="4" t="s">
        <v>39</v>
      </c>
      <c r="B11" s="5" t="n">
        <v>133000</v>
      </c>
      <c r="C11" s="5" t="n">
        <v>1930000</v>
      </c>
    </row>
    <row r="12" spans="1:4">
      <c r="A12" s="4" t="s">
        <v>808</v>
      </c>
      <c r="B12" s="5" t="n">
        <v>2487000</v>
      </c>
      <c r="C12" s="5" t="n">
        <v>335000</v>
      </c>
    </row>
    <row r="13" spans="1:4">
      <c r="A13" s="4" t="s">
        <v>809</v>
      </c>
      <c r="B13" s="5" t="n">
        <v>57061000</v>
      </c>
      <c r="C13" s="5" t="n">
        <v>66525000</v>
      </c>
    </row>
    <row r="14" spans="1:4">
      <c r="A14" s="4" t="s">
        <v>781</v>
      </c>
      <c r="B14" s="5" t="n">
        <v>-40630000</v>
      </c>
      <c r="C14" s="5" t="n">
        <v>-45995000</v>
      </c>
      <c r="D14" s="6" t="n">
        <v>-30972000</v>
      </c>
    </row>
    <row r="15" spans="1:4">
      <c r="A15" s="4" t="s">
        <v>810</v>
      </c>
      <c r="B15" s="5" t="n">
        <v>16431000</v>
      </c>
      <c r="C15" s="5" t="n">
        <v>20530000</v>
      </c>
    </row>
    <row r="16" spans="1:4">
      <c r="A16" s="3" t="s">
        <v>811</v>
      </c>
    </row>
    <row r="17" spans="1:4">
      <c r="A17" s="4" t="s">
        <v>39</v>
      </c>
      <c r="B17" s="5" t="n">
        <v>-4885000</v>
      </c>
    </row>
    <row r="18" spans="1:4">
      <c r="A18" s="4" t="s">
        <v>812</v>
      </c>
      <c r="B18" s="5" t="n">
        <v>-1303000</v>
      </c>
      <c r="C18" s="5" t="n">
        <v>-1452000</v>
      </c>
    </row>
    <row r="19" spans="1:4">
      <c r="A19" s="4" t="s">
        <v>807</v>
      </c>
      <c r="B19" s="5" t="n">
        <v>-1202000</v>
      </c>
      <c r="C19" s="5" t="n">
        <v>-1587000</v>
      </c>
    </row>
    <row r="20" spans="1:4">
      <c r="A20" s="4" t="s">
        <v>808</v>
      </c>
      <c r="B20" s="5" t="n">
        <v>-1757000</v>
      </c>
      <c r="C20" s="5" t="n">
        <v>-1144000</v>
      </c>
    </row>
    <row r="21" spans="1:4">
      <c r="A21" s="4" t="s">
        <v>813</v>
      </c>
      <c r="B21" s="5" t="n">
        <v>-9147000</v>
      </c>
      <c r="C21" s="5" t="n">
        <v>-4183000</v>
      </c>
    </row>
    <row r="22" spans="1:4">
      <c r="A22" s="4" t="s">
        <v>814</v>
      </c>
      <c r="B22" s="6" t="n">
        <v>7284000</v>
      </c>
      <c r="C22" s="6" t="n">
        <v>16347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3" t="s">
        <v>214</v>
      </c>
    </row>
    <row r="3" spans="1:3">
      <c r="A3" s="4" t="s">
        <v>816</v>
      </c>
      <c r="B3" s="6" t="n">
        <v>7967</v>
      </c>
      <c r="C3" s="6" t="n">
        <v>17064</v>
      </c>
    </row>
    <row r="4" spans="1:3">
      <c r="A4" s="4" t="s">
        <v>817</v>
      </c>
      <c r="B4" s="5" t="n">
        <v>-683</v>
      </c>
      <c r="C4" s="5" t="n">
        <v>-717</v>
      </c>
    </row>
    <row r="5" spans="1:3">
      <c r="A5" s="4" t="s">
        <v>814</v>
      </c>
      <c r="B5" s="6" t="n">
        <v>7284</v>
      </c>
      <c r="C5" s="6" t="n">
        <v>163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8</v>
      </c>
      <c r="B1" s="2" t="s">
        <v>1</v>
      </c>
    </row>
    <row r="2" spans="1:4">
      <c r="B2" s="2" t="s">
        <v>2</v>
      </c>
      <c r="C2" s="2" t="s">
        <v>35</v>
      </c>
      <c r="D2" s="2" t="s">
        <v>86</v>
      </c>
    </row>
    <row r="3" spans="1:4">
      <c r="A3" s="3" t="s">
        <v>214</v>
      </c>
    </row>
    <row r="4" spans="1:4">
      <c r="A4" s="4" t="s">
        <v>819</v>
      </c>
      <c r="B4" s="6" t="n">
        <v>45995000</v>
      </c>
      <c r="C4" s="6" t="n">
        <v>30972000</v>
      </c>
    </row>
    <row r="5" spans="1:4">
      <c r="A5" s="4" t="s">
        <v>820</v>
      </c>
      <c r="B5" s="5" t="n">
        <v>60000</v>
      </c>
      <c r="C5" s="5" t="n">
        <v>2472000</v>
      </c>
      <c r="D5" s="6" t="n">
        <v>3742000</v>
      </c>
    </row>
    <row r="6" spans="1:4">
      <c r="A6" s="4" t="s">
        <v>821</v>
      </c>
      <c r="B6" s="5" t="n">
        <v>-1589000</v>
      </c>
      <c r="C6" s="5" t="n">
        <v>11623000</v>
      </c>
    </row>
    <row r="7" spans="1:4">
      <c r="A7" s="4" t="s">
        <v>115</v>
      </c>
      <c r="B7" s="5" t="n">
        <v>-1180000</v>
      </c>
      <c r="C7" s="5" t="n">
        <v>2865000</v>
      </c>
    </row>
    <row r="8" spans="1:4">
      <c r="A8" s="4" t="s">
        <v>808</v>
      </c>
      <c r="B8" s="5" t="n">
        <v>-2656000</v>
      </c>
      <c r="C8" s="5" t="n">
        <v>-1937000</v>
      </c>
    </row>
    <row r="9" spans="1:4">
      <c r="A9" s="4" t="s">
        <v>822</v>
      </c>
      <c r="B9" s="6" t="n">
        <v>40630000</v>
      </c>
      <c r="C9" s="6" t="n">
        <v>45995000</v>
      </c>
      <c r="D9" s="6" t="n">
        <v>30972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525</v>
      </c>
    </row>
    <row r="3" spans="1:2">
      <c r="A3" s="3" t="s">
        <v>214</v>
      </c>
    </row>
    <row r="4" spans="1:2">
      <c r="A4" s="4" t="s">
        <v>567</v>
      </c>
      <c r="B4" s="6" t="n">
        <v>3986</v>
      </c>
    </row>
    <row r="5" spans="1:2">
      <c r="A5" s="4" t="s">
        <v>824</v>
      </c>
      <c r="B5" s="5" t="n">
        <v>1613</v>
      </c>
    </row>
    <row r="6" spans="1:2">
      <c r="A6" s="4" t="s">
        <v>825</v>
      </c>
      <c r="B6" s="5" t="n">
        <v>2014</v>
      </c>
    </row>
    <row r="7" spans="1:2">
      <c r="A7" s="4" t="s">
        <v>826</v>
      </c>
      <c r="B7" s="5" t="n">
        <v>-8</v>
      </c>
    </row>
    <row r="8" spans="1:2">
      <c r="A8" s="4" t="s">
        <v>827</v>
      </c>
      <c r="B8" s="5" t="n">
        <v>-1069</v>
      </c>
    </row>
    <row r="9" spans="1:2">
      <c r="A9" s="4" t="s">
        <v>571</v>
      </c>
      <c r="B9" s="6" t="n">
        <v>65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8</v>
      </c>
      <c r="B1" s="2" t="s">
        <v>2</v>
      </c>
      <c r="C1" s="2" t="s">
        <v>35</v>
      </c>
    </row>
    <row r="2" spans="1:3">
      <c r="A2" s="3" t="s">
        <v>829</v>
      </c>
    </row>
    <row r="3" spans="1:3">
      <c r="A3" s="4" t="s">
        <v>830</v>
      </c>
      <c r="C3" s="6" t="n">
        <v>117500000</v>
      </c>
    </row>
    <row r="4" spans="1:3">
      <c r="A4" s="4" t="s">
        <v>623</v>
      </c>
    </row>
    <row r="5" spans="1:3">
      <c r="A5" s="3" t="s">
        <v>829</v>
      </c>
    </row>
    <row r="6" spans="1:3">
      <c r="A6" s="4" t="s">
        <v>830</v>
      </c>
      <c r="B6" s="6" t="n">
        <v>0</v>
      </c>
    </row>
    <row r="7" spans="1:3">
      <c r="A7" s="4" t="s">
        <v>831</v>
      </c>
      <c r="B7" s="4" t="s">
        <v>626</v>
      </c>
    </row>
    <row r="8" spans="1:3">
      <c r="A8" s="4" t="s">
        <v>832</v>
      </c>
    </row>
    <row r="9" spans="1:3">
      <c r="A9" s="3" t="s">
        <v>829</v>
      </c>
    </row>
    <row r="10" spans="1:3">
      <c r="A10" s="4" t="s">
        <v>830</v>
      </c>
      <c r="B10" s="6" t="n">
        <v>0</v>
      </c>
    </row>
    <row r="11" spans="1:3">
      <c r="A11" s="4" t="s">
        <v>654</v>
      </c>
    </row>
    <row r="12" spans="1:3">
      <c r="A12" s="3" t="s">
        <v>829</v>
      </c>
    </row>
    <row r="13" spans="1:3">
      <c r="A13" s="4" t="s">
        <v>830</v>
      </c>
      <c r="B13" s="6" t="n">
        <v>194000000</v>
      </c>
    </row>
    <row r="14" spans="1:3">
      <c r="A14" s="4" t="s">
        <v>831</v>
      </c>
      <c r="B14" s="4" t="s">
        <v>6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86</v>
      </c>
    </row>
    <row r="3" spans="1:4">
      <c r="A3" s="3" t="s">
        <v>834</v>
      </c>
    </row>
    <row r="4" spans="1:4">
      <c r="A4" s="4" t="s">
        <v>835</v>
      </c>
      <c r="B4" s="4" t="s">
        <v>836</v>
      </c>
    </row>
    <row r="5" spans="1:4">
      <c r="A5" s="4" t="s">
        <v>837</v>
      </c>
      <c r="B5" s="4" t="s">
        <v>838</v>
      </c>
    </row>
    <row r="6" spans="1:4">
      <c r="A6" s="4" t="s">
        <v>839</v>
      </c>
      <c r="B6" s="6" t="n">
        <v>15216000</v>
      </c>
      <c r="C6" s="6" t="n">
        <v>14083000</v>
      </c>
      <c r="D6" s="6" t="n">
        <v>7684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40</v>
      </c>
      <c r="B1" s="2" t="s">
        <v>841</v>
      </c>
      <c r="C1" s="2" t="s">
        <v>35</v>
      </c>
      <c r="D1" s="2" t="s">
        <v>842</v>
      </c>
    </row>
    <row r="2" spans="1:4">
      <c r="A2" s="3" t="s">
        <v>226</v>
      </c>
    </row>
    <row r="3" spans="1:4">
      <c r="A3" s="4" t="s">
        <v>843</v>
      </c>
      <c r="B3" s="6" t="n">
        <v>50000000</v>
      </c>
      <c r="C3" s="6" t="n">
        <v>0</v>
      </c>
      <c r="D3" s="6" t="n">
        <v>5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44</v>
      </c>
      <c r="B1" s="2" t="s">
        <v>1</v>
      </c>
      <c r="D1" s="2" t="s">
        <v>845</v>
      </c>
    </row>
    <row r="2" spans="1:4">
      <c r="B2" s="2" t="s">
        <v>2</v>
      </c>
      <c r="C2" s="2" t="s">
        <v>86</v>
      </c>
      <c r="D2" s="2" t="s">
        <v>2</v>
      </c>
    </row>
    <row r="3" spans="1:4">
      <c r="A3" s="3" t="s">
        <v>226</v>
      </c>
    </row>
    <row r="4" spans="1:4">
      <c r="A4" s="4" t="s">
        <v>846</v>
      </c>
      <c r="B4" s="5" t="n">
        <v>641</v>
      </c>
      <c r="C4" s="5" t="n">
        <v>1891</v>
      </c>
      <c r="D4" s="5" t="n">
        <v>2532</v>
      </c>
    </row>
    <row r="5" spans="1:4">
      <c r="A5" s="4" t="s">
        <v>847</v>
      </c>
      <c r="B5" s="7" t="n">
        <v>34.42</v>
      </c>
      <c r="C5" s="7" t="n">
        <v>26.43</v>
      </c>
    </row>
    <row r="6" spans="1:4">
      <c r="A6" s="4" t="s">
        <v>848</v>
      </c>
      <c r="B6" s="6" t="n">
        <v>22069</v>
      </c>
      <c r="C6" s="6" t="n">
        <v>50000</v>
      </c>
      <c r="D6" s="6" t="n">
        <v>720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3"/>
  </cols>
  <sheetData>
    <row r="1" spans="1:2">
      <c r="A1" s="1" t="s">
        <v>849</v>
      </c>
      <c r="B1" s="2" t="s">
        <v>1</v>
      </c>
    </row>
    <row r="2" spans="1:2">
      <c r="B2" s="2" t="s">
        <v>525</v>
      </c>
    </row>
    <row r="3" spans="1:2">
      <c r="A3" s="3" t="s">
        <v>229</v>
      </c>
    </row>
    <row r="4" spans="1:2">
      <c r="A4" s="4" t="s">
        <v>850</v>
      </c>
      <c r="B4" s="6" t="n">
        <v>3725000</v>
      </c>
    </row>
    <row r="5" spans="1:2">
      <c r="A5" s="4" t="s">
        <v>851</v>
      </c>
      <c r="B5" s="4" t="s">
        <v>8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86</v>
      </c>
    </row>
    <row r="3" spans="1:4">
      <c r="A3" s="3" t="s">
        <v>247</v>
      </c>
    </row>
    <row r="4" spans="1:4">
      <c r="A4" s="4" t="s">
        <v>854</v>
      </c>
      <c r="B4" s="6" t="n">
        <v>10158</v>
      </c>
      <c r="C4" s="6" t="n">
        <v>9138</v>
      </c>
      <c r="D4" s="6" t="n">
        <v>11872</v>
      </c>
    </row>
    <row r="5" spans="1:4">
      <c r="A5" s="4" t="s">
        <v>855</v>
      </c>
      <c r="B5" s="5" t="n">
        <v>4776</v>
      </c>
      <c r="C5" s="5" t="n">
        <v>5245</v>
      </c>
      <c r="D5" s="5" t="n">
        <v>2452</v>
      </c>
    </row>
    <row r="6" spans="1:4">
      <c r="A6" s="4" t="s">
        <v>856</v>
      </c>
      <c r="B6" s="5" t="n">
        <v>-4472</v>
      </c>
      <c r="C6" s="5" t="n">
        <v>-4225</v>
      </c>
      <c r="D6" s="5" t="n">
        <v>-5186</v>
      </c>
    </row>
    <row r="7" spans="1:4">
      <c r="A7" s="4" t="s">
        <v>857</v>
      </c>
      <c r="B7" s="6" t="n">
        <v>10462</v>
      </c>
      <c r="C7" s="6" t="n">
        <v>10158</v>
      </c>
      <c r="D7" s="6" t="n">
        <v>91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5</v>
      </c>
      <c r="D2" s="2" t="s">
        <v>86</v>
      </c>
    </row>
    <row r="3" spans="1:4">
      <c r="A3" s="3" t="s">
        <v>859</v>
      </c>
    </row>
    <row r="4" spans="1:4">
      <c r="A4" s="4" t="s">
        <v>860</v>
      </c>
      <c r="B4" s="6" t="n">
        <v>10155</v>
      </c>
      <c r="C4" s="6" t="n">
        <v>10976</v>
      </c>
      <c r="D4" s="6" t="n">
        <v>3782</v>
      </c>
    </row>
    <row r="5" spans="1:4">
      <c r="A5" s="4" t="s">
        <v>861</v>
      </c>
      <c r="B5" s="6" t="n">
        <v>31218</v>
      </c>
      <c r="C5" s="6" t="n">
        <v>55470</v>
      </c>
      <c r="D5" s="6" t="n">
        <v>390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86</v>
      </c>
    </row>
    <row r="3" spans="1:4">
      <c r="A3" s="3" t="s">
        <v>235</v>
      </c>
    </row>
    <row r="4" spans="1:4">
      <c r="A4" s="4" t="s">
        <v>863</v>
      </c>
      <c r="B4" s="6" t="n">
        <v>1170000</v>
      </c>
      <c r="C4" s="6" t="n">
        <v>159000</v>
      </c>
      <c r="D4" s="6" t="n">
        <v>79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864</v>
      </c>
      <c r="B1" s="2" t="s">
        <v>1</v>
      </c>
    </row>
    <row r="2" spans="1:2">
      <c r="B2" s="2" t="s">
        <v>865</v>
      </c>
    </row>
    <row r="3" spans="1:2">
      <c r="A3" s="3" t="s">
        <v>238</v>
      </c>
    </row>
    <row r="4" spans="1:2">
      <c r="A4" s="4" t="s">
        <v>866</v>
      </c>
      <c r="B4" s="5" t="n">
        <v>3</v>
      </c>
    </row>
    <row r="5" spans="1:2">
      <c r="A5" s="4" t="s">
        <v>867</v>
      </c>
      <c r="B5" s="4" t="s">
        <v>8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870</v>
      </c>
    </row>
    <row r="4" spans="1:12">
      <c r="A4" s="4" t="s">
        <v>871</v>
      </c>
      <c r="B4" s="6" t="n">
        <v>1749046</v>
      </c>
      <c r="C4" s="6" t="n">
        <v>1747726</v>
      </c>
      <c r="D4" s="6" t="n">
        <v>1840870</v>
      </c>
      <c r="E4" s="6" t="n">
        <v>1742494</v>
      </c>
      <c r="F4" s="6" t="n">
        <v>1784075</v>
      </c>
      <c r="G4" s="6" t="n">
        <v>1757973</v>
      </c>
      <c r="H4" s="6" t="n">
        <v>1684032</v>
      </c>
      <c r="I4" s="6" t="n">
        <v>1477543</v>
      </c>
      <c r="J4" s="6" t="n">
        <v>7080136</v>
      </c>
      <c r="K4" s="6" t="n">
        <v>6703623</v>
      </c>
      <c r="L4" s="6" t="n">
        <v>5485515</v>
      </c>
    </row>
    <row r="5" spans="1:12">
      <c r="A5" s="4" t="s">
        <v>488</v>
      </c>
    </row>
    <row r="6" spans="1:12">
      <c r="A6" s="3" t="s">
        <v>870</v>
      </c>
    </row>
    <row r="7" spans="1:12">
      <c r="A7" s="4" t="s">
        <v>871</v>
      </c>
      <c r="J7" s="5" t="n">
        <v>5362981</v>
      </c>
      <c r="K7" s="5" t="n">
        <v>5181734</v>
      </c>
      <c r="L7" s="5" t="n">
        <v>3971828</v>
      </c>
    </row>
    <row r="8" spans="1:12">
      <c r="A8" s="4" t="s">
        <v>497</v>
      </c>
    </row>
    <row r="9" spans="1:12">
      <c r="A9" s="3" t="s">
        <v>870</v>
      </c>
    </row>
    <row r="10" spans="1:12">
      <c r="A10" s="4" t="s">
        <v>871</v>
      </c>
      <c r="J10" s="5" t="n">
        <v>1530241</v>
      </c>
      <c r="K10" s="5" t="n">
        <v>1355416</v>
      </c>
      <c r="L10" s="5" t="n">
        <v>1338560</v>
      </c>
    </row>
    <row r="11" spans="1:12">
      <c r="A11" s="4" t="s">
        <v>506</v>
      </c>
    </row>
    <row r="12" spans="1:12">
      <c r="A12" s="3" t="s">
        <v>870</v>
      </c>
    </row>
    <row r="13" spans="1:12">
      <c r="A13" s="4" t="s">
        <v>871</v>
      </c>
      <c r="J13" s="5" t="n">
        <v>186914</v>
      </c>
      <c r="K13" s="5" t="n">
        <v>166473</v>
      </c>
      <c r="L13" s="5" t="n">
        <v>175127</v>
      </c>
    </row>
    <row r="14" spans="1:12">
      <c r="A14" s="4" t="s">
        <v>485</v>
      </c>
    </row>
    <row r="15" spans="1:12">
      <c r="A15" s="3" t="s">
        <v>870</v>
      </c>
    </row>
    <row r="16" spans="1:12">
      <c r="A16" s="4" t="s">
        <v>871</v>
      </c>
      <c r="J16" s="5" t="n">
        <v>4293351</v>
      </c>
    </row>
    <row r="17" spans="1:12">
      <c r="A17" s="4" t="s">
        <v>872</v>
      </c>
    </row>
    <row r="18" spans="1:12">
      <c r="A18" s="3" t="s">
        <v>870</v>
      </c>
    </row>
    <row r="19" spans="1:12">
      <c r="A19" s="4" t="s">
        <v>871</v>
      </c>
      <c r="J19" s="5" t="n">
        <v>3610356</v>
      </c>
      <c r="K19" s="5" t="n">
        <v>3352355</v>
      </c>
      <c r="L19" s="5" t="n">
        <v>2454889</v>
      </c>
    </row>
    <row r="20" spans="1:12">
      <c r="A20" s="4" t="s">
        <v>873</v>
      </c>
    </row>
    <row r="21" spans="1:12">
      <c r="A21" s="3" t="s">
        <v>870</v>
      </c>
    </row>
    <row r="22" spans="1:12">
      <c r="A22" s="4" t="s">
        <v>871</v>
      </c>
      <c r="J22" s="5" t="n">
        <v>653499</v>
      </c>
      <c r="K22" s="5" t="n">
        <v>536500</v>
      </c>
      <c r="L22" s="5" t="n">
        <v>481505</v>
      </c>
    </row>
    <row r="23" spans="1:12">
      <c r="A23" s="4" t="s">
        <v>874</v>
      </c>
    </row>
    <row r="24" spans="1:12">
      <c r="A24" s="3" t="s">
        <v>870</v>
      </c>
    </row>
    <row r="25" spans="1:12">
      <c r="A25" s="4" t="s">
        <v>871</v>
      </c>
      <c r="J25" s="5" t="n">
        <v>29496</v>
      </c>
      <c r="K25" s="5" t="n">
        <v>27907</v>
      </c>
      <c r="L25" s="5" t="n">
        <v>18916</v>
      </c>
    </row>
    <row r="26" spans="1:12">
      <c r="A26" s="4" t="s">
        <v>486</v>
      </c>
    </row>
    <row r="27" spans="1:12">
      <c r="A27" s="3" t="s">
        <v>870</v>
      </c>
    </row>
    <row r="28" spans="1:12">
      <c r="A28" s="4" t="s">
        <v>871</v>
      </c>
      <c r="J28" s="5" t="n">
        <v>1956587</v>
      </c>
    </row>
    <row r="29" spans="1:12">
      <c r="A29" s="4" t="s">
        <v>875</v>
      </c>
    </row>
    <row r="30" spans="1:12">
      <c r="A30" s="3" t="s">
        <v>870</v>
      </c>
    </row>
    <row r="31" spans="1:12">
      <c r="A31" s="4" t="s">
        <v>871</v>
      </c>
      <c r="J31" s="5" t="n">
        <v>1112715</v>
      </c>
      <c r="K31" s="5" t="n">
        <v>1310118</v>
      </c>
      <c r="L31" s="5" t="n">
        <v>1146808</v>
      </c>
    </row>
    <row r="32" spans="1:12">
      <c r="A32" s="4" t="s">
        <v>876</v>
      </c>
    </row>
    <row r="33" spans="1:12">
      <c r="A33" s="3" t="s">
        <v>870</v>
      </c>
    </row>
    <row r="34" spans="1:12">
      <c r="A34" s="4" t="s">
        <v>871</v>
      </c>
      <c r="J34" s="5" t="n">
        <v>736509</v>
      </c>
      <c r="K34" s="5" t="n">
        <v>710452</v>
      </c>
      <c r="L34" s="5" t="n">
        <v>762427</v>
      </c>
    </row>
    <row r="35" spans="1:12">
      <c r="A35" s="4" t="s">
        <v>877</v>
      </c>
    </row>
    <row r="36" spans="1:12">
      <c r="A36" s="3" t="s">
        <v>870</v>
      </c>
    </row>
    <row r="37" spans="1:12">
      <c r="A37" s="4" t="s">
        <v>871</v>
      </c>
      <c r="J37" s="5" t="n">
        <v>107363</v>
      </c>
      <c r="K37" s="5" t="n">
        <v>101412</v>
      </c>
      <c r="L37" s="5" t="n">
        <v>132718</v>
      </c>
    </row>
    <row r="38" spans="1:12">
      <c r="A38" s="4" t="s">
        <v>487</v>
      </c>
    </row>
    <row r="39" spans="1:12">
      <c r="A39" s="3" t="s">
        <v>870</v>
      </c>
    </row>
    <row r="40" spans="1:12">
      <c r="A40" s="4" t="s">
        <v>871</v>
      </c>
      <c r="J40" s="5" t="n">
        <v>830198</v>
      </c>
    </row>
    <row r="41" spans="1:12">
      <c r="A41" s="4" t="s">
        <v>878</v>
      </c>
    </row>
    <row r="42" spans="1:12">
      <c r="A42" s="3" t="s">
        <v>870</v>
      </c>
    </row>
    <row r="43" spans="1:12">
      <c r="A43" s="4" t="s">
        <v>871</v>
      </c>
      <c r="J43" s="5" t="n">
        <v>639910</v>
      </c>
      <c r="K43" s="5" t="n">
        <v>519261</v>
      </c>
      <c r="L43" s="5" t="n">
        <v>370131</v>
      </c>
    </row>
    <row r="44" spans="1:12">
      <c r="A44" s="4" t="s">
        <v>879</v>
      </c>
    </row>
    <row r="45" spans="1:12">
      <c r="A45" s="3" t="s">
        <v>870</v>
      </c>
    </row>
    <row r="46" spans="1:12">
      <c r="A46" s="4" t="s">
        <v>871</v>
      </c>
      <c r="J46" s="5" t="n">
        <v>140233</v>
      </c>
      <c r="K46" s="5" t="n">
        <v>108464</v>
      </c>
      <c r="L46" s="5" t="n">
        <v>94628</v>
      </c>
    </row>
    <row r="47" spans="1:12">
      <c r="A47" s="4" t="s">
        <v>880</v>
      </c>
    </row>
    <row r="48" spans="1:12">
      <c r="A48" s="3" t="s">
        <v>870</v>
      </c>
    </row>
    <row r="49" spans="1:12">
      <c r="A49" s="4" t="s">
        <v>871</v>
      </c>
      <c r="J49" s="6" t="n">
        <v>50055</v>
      </c>
      <c r="K49" s="6" t="n">
        <v>37154</v>
      </c>
      <c r="L49" s="6" t="n">
        <v>2349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882</v>
      </c>
    </row>
    <row r="4" spans="1:12">
      <c r="A4" s="4" t="s">
        <v>88</v>
      </c>
      <c r="B4" s="6" t="n">
        <v>1749046</v>
      </c>
      <c r="C4" s="6" t="n">
        <v>1747726</v>
      </c>
      <c r="D4" s="6" t="n">
        <v>1840870</v>
      </c>
      <c r="E4" s="6" t="n">
        <v>1742494</v>
      </c>
      <c r="F4" s="6" t="n">
        <v>1784075</v>
      </c>
      <c r="G4" s="6" t="n">
        <v>1757973</v>
      </c>
      <c r="H4" s="6" t="n">
        <v>1684032</v>
      </c>
      <c r="I4" s="6" t="n">
        <v>1477543</v>
      </c>
      <c r="J4" s="6" t="n">
        <v>7080136</v>
      </c>
      <c r="K4" s="6" t="n">
        <v>6703623</v>
      </c>
      <c r="L4" s="6" t="n">
        <v>5485515</v>
      </c>
    </row>
    <row r="5" spans="1:12">
      <c r="A5" s="4" t="s">
        <v>90</v>
      </c>
      <c r="B5" s="5" t="n">
        <v>1494882</v>
      </c>
      <c r="C5" s="5" t="n">
        <v>1512812</v>
      </c>
      <c r="D5" s="5" t="n">
        <v>1576493</v>
      </c>
      <c r="E5" s="5" t="n">
        <v>1502231</v>
      </c>
      <c r="F5" s="5" t="n">
        <v>1551192</v>
      </c>
      <c r="G5" s="5" t="n">
        <v>1531892</v>
      </c>
      <c r="H5" s="5" t="n">
        <v>1432653</v>
      </c>
      <c r="I5" s="5" t="n">
        <v>1269316</v>
      </c>
      <c r="J5" s="5" t="n">
        <v>6086418</v>
      </c>
      <c r="K5" s="5" t="n">
        <v>5785053</v>
      </c>
      <c r="L5" s="5" t="n">
        <v>4742413</v>
      </c>
    </row>
    <row r="6" spans="1:12">
      <c r="A6" s="4" t="s">
        <v>91</v>
      </c>
      <c r="B6" s="5" t="n">
        <v>254164</v>
      </c>
      <c r="C6" s="5" t="n">
        <v>234914</v>
      </c>
      <c r="D6" s="5" t="n">
        <v>264377</v>
      </c>
      <c r="E6" s="5" t="n">
        <v>240263</v>
      </c>
      <c r="F6" s="5" t="n">
        <v>232883</v>
      </c>
      <c r="G6" s="5" t="n">
        <v>226081</v>
      </c>
      <c r="H6" s="5" t="n">
        <v>251379</v>
      </c>
      <c r="I6" s="5" t="n">
        <v>208227</v>
      </c>
      <c r="J6" s="5" t="n">
        <v>993718</v>
      </c>
      <c r="K6" s="5" t="n">
        <v>918570</v>
      </c>
      <c r="L6" s="5" t="n">
        <v>743102</v>
      </c>
    </row>
    <row r="7" spans="1:12">
      <c r="A7" s="3" t="s">
        <v>92</v>
      </c>
    </row>
    <row r="8" spans="1:12">
      <c r="A8" s="4" t="s">
        <v>93</v>
      </c>
      <c r="B8" s="5" t="n">
        <v>194790</v>
      </c>
      <c r="C8" s="5" t="n">
        <v>184095</v>
      </c>
      <c r="D8" s="5" t="n">
        <v>189464</v>
      </c>
      <c r="E8" s="5" t="n">
        <v>188180</v>
      </c>
      <c r="F8" s="5" t="n">
        <v>184554</v>
      </c>
      <c r="G8" s="5" t="n">
        <v>180390</v>
      </c>
      <c r="H8" s="5" t="n">
        <v>180752</v>
      </c>
      <c r="I8" s="5" t="n">
        <v>177632</v>
      </c>
      <c r="J8" s="5" t="n">
        <v>756529</v>
      </c>
      <c r="K8" s="5" t="n">
        <v>723328</v>
      </c>
      <c r="L8" s="5" t="n">
        <v>585243</v>
      </c>
    </row>
    <row r="9" spans="1:12">
      <c r="A9" s="4" t="s">
        <v>94</v>
      </c>
      <c r="B9" s="5" t="n">
        <v>715</v>
      </c>
      <c r="C9" s="5" t="n">
        <v>683</v>
      </c>
      <c r="D9" s="5" t="n">
        <v>382</v>
      </c>
      <c r="E9" s="5" t="n">
        <v>1644</v>
      </c>
      <c r="F9" s="5" t="n">
        <v>2791</v>
      </c>
      <c r="G9" s="5" t="n">
        <v>494</v>
      </c>
      <c r="H9" s="5" t="n">
        <v>1022</v>
      </c>
      <c r="I9" s="5" t="n">
        <v>4695</v>
      </c>
      <c r="J9" s="5" t="n">
        <v>3424</v>
      </c>
      <c r="K9" s="5" t="n">
        <v>9002</v>
      </c>
      <c r="L9" s="5" t="n">
        <v>4580</v>
      </c>
    </row>
    <row r="10" spans="1:12">
      <c r="A10" s="4" t="s">
        <v>95</v>
      </c>
      <c r="G10" s="5" t="n">
        <v>3646</v>
      </c>
      <c r="K10" s="5" t="n">
        <v>3646</v>
      </c>
    </row>
    <row r="11" spans="1:12">
      <c r="A11" s="4" t="s">
        <v>96</v>
      </c>
      <c r="C11" s="5" t="n">
        <v>188</v>
      </c>
      <c r="D11" s="5" t="n">
        <v>94</v>
      </c>
      <c r="G11" s="5" t="n">
        <v>106</v>
      </c>
      <c r="H11" s="5" t="n">
        <v>276</v>
      </c>
      <c r="I11" s="5" t="n">
        <v>2947</v>
      </c>
      <c r="J11" s="5" t="n">
        <v>282</v>
      </c>
      <c r="K11" s="5" t="n">
        <v>3329</v>
      </c>
      <c r="L11" s="5" t="n">
        <v>4447</v>
      </c>
    </row>
    <row r="12" spans="1:12">
      <c r="A12" s="4" t="s">
        <v>97</v>
      </c>
      <c r="B12" s="6" t="n">
        <v>58659</v>
      </c>
      <c r="C12" s="6" t="n">
        <v>49948</v>
      </c>
      <c r="D12" s="6" t="n">
        <v>74437</v>
      </c>
      <c r="E12" s="6" t="n">
        <v>50439</v>
      </c>
      <c r="F12" s="6" t="n">
        <v>45538</v>
      </c>
      <c r="G12" s="6" t="n">
        <v>41445</v>
      </c>
      <c r="H12" s="6" t="n">
        <v>69329</v>
      </c>
      <c r="I12" s="6" t="n">
        <v>22953</v>
      </c>
      <c r="J12" s="5" t="n">
        <v>233483</v>
      </c>
      <c r="K12" s="5" t="n">
        <v>179265</v>
      </c>
      <c r="L12" s="5" t="n">
        <v>148832</v>
      </c>
    </row>
    <row r="13" spans="1:12">
      <c r="A13" s="4" t="s">
        <v>110</v>
      </c>
    </row>
    <row r="14" spans="1:12">
      <c r="A14" s="3" t="s">
        <v>882</v>
      </c>
    </row>
    <row r="15" spans="1:12">
      <c r="A15" s="4" t="s">
        <v>88</v>
      </c>
      <c r="J15" s="5" t="n">
        <v>6249938</v>
      </c>
      <c r="K15" s="5" t="n">
        <v>6038744</v>
      </c>
      <c r="L15" s="5" t="n">
        <v>4997263</v>
      </c>
    </row>
    <row r="16" spans="1:12">
      <c r="A16" s="4" t="s">
        <v>90</v>
      </c>
      <c r="J16" s="5" t="n">
        <v>5711400</v>
      </c>
      <c r="K16" s="5" t="n">
        <v>5512402</v>
      </c>
      <c r="L16" s="5" t="n">
        <v>4571462</v>
      </c>
    </row>
    <row r="17" spans="1:12">
      <c r="A17" s="4" t="s">
        <v>111</v>
      </c>
    </row>
    <row r="18" spans="1:12">
      <c r="A18" s="3" t="s">
        <v>882</v>
      </c>
    </row>
    <row r="19" spans="1:12">
      <c r="A19" s="4" t="s">
        <v>88</v>
      </c>
      <c r="J19" s="5" t="n">
        <v>830198</v>
      </c>
      <c r="K19" s="5" t="n">
        <v>664879</v>
      </c>
      <c r="L19" s="5" t="n">
        <v>488252</v>
      </c>
    </row>
    <row r="20" spans="1:12">
      <c r="A20" s="4" t="s">
        <v>90</v>
      </c>
      <c r="J20" s="5" t="n">
        <v>375018</v>
      </c>
      <c r="K20" s="5" t="n">
        <v>272651</v>
      </c>
      <c r="L20" s="5" t="n">
        <v>170951</v>
      </c>
    </row>
    <row r="21" spans="1:12">
      <c r="A21" s="4" t="s">
        <v>488</v>
      </c>
    </row>
    <row r="22" spans="1:12">
      <c r="A22" s="3" t="s">
        <v>882</v>
      </c>
    </row>
    <row r="23" spans="1:12">
      <c r="A23" s="4" t="s">
        <v>88</v>
      </c>
      <c r="J23" s="5" t="n">
        <v>5362981</v>
      </c>
      <c r="K23" s="5" t="n">
        <v>5181734</v>
      </c>
      <c r="L23" s="5" t="n">
        <v>3971828</v>
      </c>
    </row>
    <row r="24" spans="1:12">
      <c r="A24" s="4" t="s">
        <v>90</v>
      </c>
      <c r="J24" s="5" t="n">
        <v>4630286</v>
      </c>
      <c r="K24" s="5" t="n">
        <v>4490057</v>
      </c>
      <c r="L24" s="5" t="n">
        <v>3446347</v>
      </c>
    </row>
    <row r="25" spans="1:12">
      <c r="A25" s="4" t="s">
        <v>91</v>
      </c>
      <c r="J25" s="5" t="n">
        <v>732695</v>
      </c>
      <c r="K25" s="5" t="n">
        <v>691677</v>
      </c>
      <c r="L25" s="5" t="n">
        <v>525481</v>
      </c>
    </row>
    <row r="26" spans="1:12">
      <c r="A26" s="3" t="s">
        <v>92</v>
      </c>
    </row>
    <row r="27" spans="1:12">
      <c r="A27" s="4" t="s">
        <v>93</v>
      </c>
      <c r="J27" s="5" t="n">
        <v>545091</v>
      </c>
      <c r="K27" s="5" t="n">
        <v>530792</v>
      </c>
      <c r="L27" s="5" t="n">
        <v>401316</v>
      </c>
    </row>
    <row r="28" spans="1:12">
      <c r="A28" s="4" t="s">
        <v>94</v>
      </c>
      <c r="J28" s="5" t="n">
        <v>1617</v>
      </c>
      <c r="K28" s="5" t="n">
        <v>4010</v>
      </c>
      <c r="L28" s="5" t="n">
        <v>2966</v>
      </c>
    </row>
    <row r="29" spans="1:12">
      <c r="A29" s="4" t="s">
        <v>96</v>
      </c>
      <c r="J29" s="5" t="n">
        <v>282</v>
      </c>
      <c r="K29" s="5" t="n">
        <v>3223</v>
      </c>
      <c r="L29" s="5" t="n">
        <v>4278</v>
      </c>
    </row>
    <row r="30" spans="1:12">
      <c r="A30" s="4" t="s">
        <v>97</v>
      </c>
      <c r="J30" s="5" t="n">
        <v>185705</v>
      </c>
      <c r="K30" s="5" t="n">
        <v>153652</v>
      </c>
      <c r="L30" s="5" t="n">
        <v>116921</v>
      </c>
    </row>
    <row r="31" spans="1:12">
      <c r="A31" s="4" t="s">
        <v>883</v>
      </c>
    </row>
    <row r="32" spans="1:12">
      <c r="A32" s="3" t="s">
        <v>882</v>
      </c>
    </row>
    <row r="33" spans="1:12">
      <c r="A33" s="4" t="s">
        <v>88</v>
      </c>
      <c r="J33" s="5" t="n">
        <v>4723071</v>
      </c>
      <c r="K33" s="5" t="n">
        <v>4662473</v>
      </c>
      <c r="L33" s="5" t="n">
        <v>3601697</v>
      </c>
    </row>
    <row r="34" spans="1:12">
      <c r="A34" s="4" t="s">
        <v>90</v>
      </c>
      <c r="J34" s="5" t="n">
        <v>4313070</v>
      </c>
      <c r="K34" s="5" t="n">
        <v>4253587</v>
      </c>
      <c r="L34" s="5" t="n">
        <v>3301148</v>
      </c>
    </row>
    <row r="35" spans="1:12">
      <c r="A35" s="4" t="s">
        <v>884</v>
      </c>
    </row>
    <row r="36" spans="1:12">
      <c r="A36" s="3" t="s">
        <v>882</v>
      </c>
    </row>
    <row r="37" spans="1:12">
      <c r="A37" s="4" t="s">
        <v>88</v>
      </c>
      <c r="J37" s="5" t="n">
        <v>639910</v>
      </c>
      <c r="K37" s="5" t="n">
        <v>519261</v>
      </c>
      <c r="L37" s="5" t="n">
        <v>370131</v>
      </c>
    </row>
    <row r="38" spans="1:12">
      <c r="A38" s="4" t="s">
        <v>90</v>
      </c>
      <c r="J38" s="5" t="n">
        <v>317216</v>
      </c>
      <c r="K38" s="5" t="n">
        <v>236470</v>
      </c>
      <c r="L38" s="5" t="n">
        <v>145199</v>
      </c>
    </row>
    <row r="39" spans="1:12">
      <c r="A39" s="4" t="s">
        <v>497</v>
      </c>
    </row>
    <row r="40" spans="1:12">
      <c r="A40" s="3" t="s">
        <v>882</v>
      </c>
    </row>
    <row r="41" spans="1:12">
      <c r="A41" s="4" t="s">
        <v>88</v>
      </c>
      <c r="J41" s="5" t="n">
        <v>1530241</v>
      </c>
      <c r="K41" s="5" t="n">
        <v>1355416</v>
      </c>
      <c r="L41" s="5" t="n">
        <v>1338560</v>
      </c>
    </row>
    <row r="42" spans="1:12">
      <c r="A42" s="4" t="s">
        <v>90</v>
      </c>
      <c r="J42" s="5" t="n">
        <v>1308774</v>
      </c>
      <c r="K42" s="5" t="n">
        <v>1165106</v>
      </c>
      <c r="L42" s="5" t="n">
        <v>1152873</v>
      </c>
    </row>
    <row r="43" spans="1:12">
      <c r="A43" s="4" t="s">
        <v>91</v>
      </c>
      <c r="J43" s="5" t="n">
        <v>221467</v>
      </c>
      <c r="K43" s="5" t="n">
        <v>190310</v>
      </c>
      <c r="L43" s="5" t="n">
        <v>185687</v>
      </c>
    </row>
    <row r="44" spans="1:12">
      <c r="A44" s="3" t="s">
        <v>92</v>
      </c>
    </row>
    <row r="45" spans="1:12">
      <c r="A45" s="4" t="s">
        <v>93</v>
      </c>
      <c r="J45" s="5" t="n">
        <v>182470</v>
      </c>
      <c r="K45" s="5" t="n">
        <v>164305</v>
      </c>
      <c r="L45" s="5" t="n">
        <v>160269</v>
      </c>
    </row>
    <row r="46" spans="1:12">
      <c r="A46" s="4" t="s">
        <v>94</v>
      </c>
      <c r="J46" s="5" t="n">
        <v>1677</v>
      </c>
      <c r="K46" s="5" t="n">
        <v>4888</v>
      </c>
      <c r="L46" s="5" t="n">
        <v>1496</v>
      </c>
    </row>
    <row r="47" spans="1:12">
      <c r="A47" s="4" t="s">
        <v>95</v>
      </c>
      <c r="K47" s="5" t="n">
        <v>3646</v>
      </c>
    </row>
    <row r="48" spans="1:12">
      <c r="A48" s="4" t="s">
        <v>96</v>
      </c>
      <c r="K48" s="5" t="n">
        <v>106</v>
      </c>
    </row>
    <row r="49" spans="1:12">
      <c r="A49" s="4" t="s">
        <v>97</v>
      </c>
      <c r="J49" s="5" t="n">
        <v>37320</v>
      </c>
      <c r="K49" s="5" t="n">
        <v>17365</v>
      </c>
      <c r="L49" s="5" t="n">
        <v>23922</v>
      </c>
    </row>
    <row r="50" spans="1:12">
      <c r="A50" s="4" t="s">
        <v>885</v>
      </c>
    </row>
    <row r="51" spans="1:12">
      <c r="A51" s="3" t="s">
        <v>882</v>
      </c>
    </row>
    <row r="52" spans="1:12">
      <c r="A52" s="4" t="s">
        <v>88</v>
      </c>
      <c r="J52" s="5" t="n">
        <v>1390008</v>
      </c>
      <c r="K52" s="5" t="n">
        <v>1246952</v>
      </c>
      <c r="L52" s="5" t="n">
        <v>1243932</v>
      </c>
    </row>
    <row r="53" spans="1:12">
      <c r="A53" s="4" t="s">
        <v>90</v>
      </c>
      <c r="J53" s="5" t="n">
        <v>1273422</v>
      </c>
      <c r="K53" s="5" t="n">
        <v>1140204</v>
      </c>
      <c r="L53" s="5" t="n">
        <v>1129917</v>
      </c>
    </row>
    <row r="54" spans="1:12">
      <c r="A54" s="4" t="s">
        <v>886</v>
      </c>
    </row>
    <row r="55" spans="1:12">
      <c r="A55" s="3" t="s">
        <v>882</v>
      </c>
    </row>
    <row r="56" spans="1:12">
      <c r="A56" s="4" t="s">
        <v>88</v>
      </c>
      <c r="J56" s="5" t="n">
        <v>140233</v>
      </c>
      <c r="K56" s="5" t="n">
        <v>108464</v>
      </c>
      <c r="L56" s="5" t="n">
        <v>94628</v>
      </c>
    </row>
    <row r="57" spans="1:12">
      <c r="A57" s="4" t="s">
        <v>90</v>
      </c>
      <c r="J57" s="5" t="n">
        <v>35352</v>
      </c>
      <c r="K57" s="5" t="n">
        <v>24902</v>
      </c>
      <c r="L57" s="5" t="n">
        <v>22956</v>
      </c>
    </row>
    <row r="58" spans="1:12">
      <c r="A58" s="4" t="s">
        <v>506</v>
      </c>
    </row>
    <row r="59" spans="1:12">
      <c r="A59" s="3" t="s">
        <v>882</v>
      </c>
    </row>
    <row r="60" spans="1:12">
      <c r="A60" s="4" t="s">
        <v>88</v>
      </c>
      <c r="J60" s="5" t="n">
        <v>186914</v>
      </c>
      <c r="K60" s="5" t="n">
        <v>166473</v>
      </c>
      <c r="L60" s="5" t="n">
        <v>175127</v>
      </c>
    </row>
    <row r="61" spans="1:12">
      <c r="A61" s="4" t="s">
        <v>90</v>
      </c>
      <c r="J61" s="5" t="n">
        <v>147358</v>
      </c>
      <c r="K61" s="5" t="n">
        <v>129890</v>
      </c>
      <c r="L61" s="5" t="n">
        <v>143193</v>
      </c>
    </row>
    <row r="62" spans="1:12">
      <c r="A62" s="4" t="s">
        <v>91</v>
      </c>
      <c r="J62" s="5" t="n">
        <v>39556</v>
      </c>
      <c r="K62" s="5" t="n">
        <v>36583</v>
      </c>
      <c r="L62" s="5" t="n">
        <v>31934</v>
      </c>
    </row>
    <row r="63" spans="1:12">
      <c r="A63" s="3" t="s">
        <v>92</v>
      </c>
    </row>
    <row r="64" spans="1:12">
      <c r="A64" s="4" t="s">
        <v>93</v>
      </c>
      <c r="J64" s="5" t="n">
        <v>28968</v>
      </c>
      <c r="K64" s="5" t="n">
        <v>28231</v>
      </c>
      <c r="L64" s="5" t="n">
        <v>23658</v>
      </c>
    </row>
    <row r="65" spans="1:12">
      <c r="A65" s="4" t="s">
        <v>94</v>
      </c>
      <c r="J65" s="5" t="n">
        <v>130</v>
      </c>
      <c r="K65" s="5" t="n">
        <v>104</v>
      </c>
      <c r="L65" s="5" t="n">
        <v>118</v>
      </c>
    </row>
    <row r="66" spans="1:12">
      <c r="A66" s="4" t="s">
        <v>96</v>
      </c>
      <c r="L66" s="5" t="n">
        <v>169</v>
      </c>
    </row>
    <row r="67" spans="1:12">
      <c r="A67" s="4" t="s">
        <v>97</v>
      </c>
      <c r="J67" s="5" t="n">
        <v>10458</v>
      </c>
      <c r="K67" s="5" t="n">
        <v>8248</v>
      </c>
      <c r="L67" s="5" t="n">
        <v>7989</v>
      </c>
    </row>
    <row r="68" spans="1:12">
      <c r="A68" s="4" t="s">
        <v>887</v>
      </c>
    </row>
    <row r="69" spans="1:12">
      <c r="A69" s="3" t="s">
        <v>882</v>
      </c>
    </row>
    <row r="70" spans="1:12">
      <c r="A70" s="4" t="s">
        <v>88</v>
      </c>
      <c r="J70" s="5" t="n">
        <v>136859</v>
      </c>
      <c r="K70" s="5" t="n">
        <v>129319</v>
      </c>
      <c r="L70" s="5" t="n">
        <v>151634</v>
      </c>
    </row>
    <row r="71" spans="1:12">
      <c r="A71" s="4" t="s">
        <v>90</v>
      </c>
      <c r="J71" s="5" t="n">
        <v>124908</v>
      </c>
      <c r="K71" s="5" t="n">
        <v>118611</v>
      </c>
      <c r="L71" s="5" t="n">
        <v>140397</v>
      </c>
    </row>
    <row r="72" spans="1:12">
      <c r="A72" s="4" t="s">
        <v>888</v>
      </c>
    </row>
    <row r="73" spans="1:12">
      <c r="A73" s="3" t="s">
        <v>882</v>
      </c>
    </row>
    <row r="74" spans="1:12">
      <c r="A74" s="4" t="s">
        <v>88</v>
      </c>
      <c r="J74" s="5" t="n">
        <v>50055</v>
      </c>
      <c r="K74" s="5" t="n">
        <v>37154</v>
      </c>
      <c r="L74" s="5" t="n">
        <v>23493</v>
      </c>
    </row>
    <row r="75" spans="1:12">
      <c r="A75" s="4" t="s">
        <v>90</v>
      </c>
      <c r="J75" s="6" t="n">
        <v>22450</v>
      </c>
      <c r="K75" s="6" t="n">
        <v>11279</v>
      </c>
      <c r="L75" s="6" t="n">
        <v>279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3" t="s">
        <v>890</v>
      </c>
    </row>
    <row r="3" spans="1:3">
      <c r="A3" s="4" t="s">
        <v>48</v>
      </c>
      <c r="B3" s="6" t="n">
        <v>2775947</v>
      </c>
      <c r="C3" s="6" t="n">
        <v>2685651</v>
      </c>
    </row>
    <row r="4" spans="1:3">
      <c r="A4" s="4" t="s">
        <v>891</v>
      </c>
    </row>
    <row r="5" spans="1:3">
      <c r="A5" s="3" t="s">
        <v>890</v>
      </c>
    </row>
    <row r="6" spans="1:3">
      <c r="A6" s="4" t="s">
        <v>48</v>
      </c>
      <c r="B6" s="5" t="n">
        <v>2660886</v>
      </c>
      <c r="C6" s="5" t="n">
        <v>2337573</v>
      </c>
    </row>
    <row r="7" spans="1:3">
      <c r="A7" s="4" t="s">
        <v>892</v>
      </c>
    </row>
    <row r="8" spans="1:3">
      <c r="A8" s="3" t="s">
        <v>890</v>
      </c>
    </row>
    <row r="9" spans="1:3">
      <c r="A9" s="4" t="s">
        <v>48</v>
      </c>
      <c r="B9" s="5" t="n">
        <v>611338</v>
      </c>
      <c r="C9" s="5" t="n">
        <v>530242</v>
      </c>
    </row>
    <row r="10" spans="1:3">
      <c r="A10" s="4" t="s">
        <v>893</v>
      </c>
    </row>
    <row r="11" spans="1:3">
      <c r="A11" s="3" t="s">
        <v>890</v>
      </c>
    </row>
    <row r="12" spans="1:3">
      <c r="A12" s="4" t="s">
        <v>48</v>
      </c>
      <c r="B12" s="5" t="n">
        <v>98959</v>
      </c>
      <c r="C12" s="5" t="n">
        <v>101169</v>
      </c>
    </row>
    <row r="13" spans="1:3">
      <c r="A13" s="4" t="s">
        <v>894</v>
      </c>
    </row>
    <row r="14" spans="1:3">
      <c r="A14" s="3" t="s">
        <v>890</v>
      </c>
    </row>
    <row r="15" spans="1:3">
      <c r="A15" s="4" t="s">
        <v>48</v>
      </c>
      <c r="B15" s="6" t="n">
        <v>-595236</v>
      </c>
      <c r="C15" s="6" t="n">
        <v>-2833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79</v>
      </c>
      <c r="J1" s="2" t="s">
        <v>1</v>
      </c>
    </row>
    <row r="2" spans="1:12">
      <c r="B2" s="2" t="s">
        <v>2</v>
      </c>
      <c r="C2" s="2" t="s">
        <v>80</v>
      </c>
      <c r="D2" s="2" t="s">
        <v>81</v>
      </c>
      <c r="E2" s="2" t="s">
        <v>82</v>
      </c>
      <c r="F2" s="2" t="s">
        <v>35</v>
      </c>
      <c r="G2" s="2" t="s">
        <v>83</v>
      </c>
      <c r="H2" s="2" t="s">
        <v>84</v>
      </c>
      <c r="I2" s="2" t="s">
        <v>85</v>
      </c>
      <c r="J2" s="2" t="s">
        <v>2</v>
      </c>
      <c r="K2" s="2" t="s">
        <v>35</v>
      </c>
      <c r="L2" s="2" t="s">
        <v>86</v>
      </c>
    </row>
    <row r="3" spans="1:12">
      <c r="A3" s="3" t="s">
        <v>896</v>
      </c>
    </row>
    <row r="4" spans="1:12">
      <c r="A4" s="4" t="s">
        <v>88</v>
      </c>
      <c r="B4" s="6" t="n">
        <v>1749046</v>
      </c>
      <c r="C4" s="6" t="n">
        <v>1747726</v>
      </c>
      <c r="D4" s="6" t="n">
        <v>1840870</v>
      </c>
      <c r="E4" s="6" t="n">
        <v>1742494</v>
      </c>
      <c r="F4" s="6" t="n">
        <v>1784075</v>
      </c>
      <c r="G4" s="6" t="n">
        <v>1757973</v>
      </c>
      <c r="H4" s="6" t="n">
        <v>1684032</v>
      </c>
      <c r="I4" s="6" t="n">
        <v>1477543</v>
      </c>
      <c r="J4" s="6" t="n">
        <v>7080136</v>
      </c>
      <c r="K4" s="6" t="n">
        <v>6703623</v>
      </c>
      <c r="L4" s="6" t="n">
        <v>5485515</v>
      </c>
    </row>
    <row r="5" spans="1:12">
      <c r="A5" s="4" t="s">
        <v>897</v>
      </c>
      <c r="B5" s="5" t="n">
        <v>72954</v>
      </c>
      <c r="F5" s="5" t="n">
        <v>75252</v>
      </c>
      <c r="J5" s="5" t="n">
        <v>72954</v>
      </c>
      <c r="K5" s="5" t="n">
        <v>75252</v>
      </c>
    </row>
    <row r="6" spans="1:12">
      <c r="A6" s="4" t="s">
        <v>795</v>
      </c>
    </row>
    <row r="7" spans="1:12">
      <c r="A7" s="3" t="s">
        <v>896</v>
      </c>
    </row>
    <row r="8" spans="1:12">
      <c r="A8" s="4" t="s">
        <v>88</v>
      </c>
      <c r="J8" s="5" t="n">
        <v>5100456</v>
      </c>
      <c r="K8" s="5" t="n">
        <v>4933805</v>
      </c>
      <c r="L8" s="5" t="n">
        <v>3776352</v>
      </c>
    </row>
    <row r="9" spans="1:12">
      <c r="A9" s="4" t="s">
        <v>897</v>
      </c>
      <c r="B9" s="5" t="n">
        <v>52346</v>
      </c>
      <c r="F9" s="5" t="n">
        <v>50462</v>
      </c>
      <c r="J9" s="5" t="n">
        <v>52346</v>
      </c>
      <c r="K9" s="5" t="n">
        <v>50462</v>
      </c>
    </row>
    <row r="10" spans="1:12">
      <c r="A10" s="4" t="s">
        <v>898</v>
      </c>
    </row>
    <row r="11" spans="1:12">
      <c r="A11" s="3" t="s">
        <v>896</v>
      </c>
    </row>
    <row r="12" spans="1:12">
      <c r="A12" s="4" t="s">
        <v>88</v>
      </c>
      <c r="J12" s="5" t="n">
        <v>843145</v>
      </c>
      <c r="K12" s="5" t="n">
        <v>684632</v>
      </c>
      <c r="L12" s="5" t="n">
        <v>671999</v>
      </c>
    </row>
    <row r="13" spans="1:12">
      <c r="A13" s="4" t="s">
        <v>897</v>
      </c>
      <c r="B13" s="5" t="n">
        <v>12434</v>
      </c>
      <c r="F13" s="5" t="n">
        <v>14783</v>
      </c>
      <c r="J13" s="5" t="n">
        <v>12434</v>
      </c>
      <c r="K13" s="5" t="n">
        <v>14783</v>
      </c>
    </row>
    <row r="14" spans="1:12">
      <c r="A14" s="4" t="s">
        <v>899</v>
      </c>
    </row>
    <row r="15" spans="1:12">
      <c r="A15" s="3" t="s">
        <v>896</v>
      </c>
    </row>
    <row r="16" spans="1:12">
      <c r="A16" s="4" t="s">
        <v>88</v>
      </c>
      <c r="J16" s="5" t="n">
        <v>1136535</v>
      </c>
      <c r="K16" s="5" t="n">
        <v>1085186</v>
      </c>
      <c r="L16" s="6" t="n">
        <v>1037164</v>
      </c>
    </row>
    <row r="17" spans="1:12">
      <c r="A17" s="4" t="s">
        <v>897</v>
      </c>
      <c r="B17" s="6" t="n">
        <v>8174</v>
      </c>
      <c r="F17" s="6" t="n">
        <v>10007</v>
      </c>
      <c r="J17" s="6" t="n">
        <v>8174</v>
      </c>
      <c r="K17" s="6" t="n">
        <v>1000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5</v>
      </c>
      <c r="D2" s="2" t="s">
        <v>86</v>
      </c>
    </row>
    <row r="3" spans="1:4">
      <c r="A3" s="3" t="s">
        <v>882</v>
      </c>
    </row>
    <row r="4" spans="1:4">
      <c r="A4" s="4" t="s">
        <v>145</v>
      </c>
      <c r="B4" s="6" t="n">
        <v>21721</v>
      </c>
      <c r="C4" s="6" t="n">
        <v>25787</v>
      </c>
      <c r="D4" s="6" t="n">
        <v>27493</v>
      </c>
    </row>
    <row r="5" spans="1:4">
      <c r="A5" s="4" t="s">
        <v>146</v>
      </c>
      <c r="B5" s="5" t="n">
        <v>15737</v>
      </c>
      <c r="C5" s="5" t="n">
        <v>16812</v>
      </c>
      <c r="D5" s="5" t="n">
        <v>10637</v>
      </c>
    </row>
    <row r="6" spans="1:4">
      <c r="A6" s="4" t="s">
        <v>901</v>
      </c>
      <c r="B6" s="5" t="n">
        <v>37458</v>
      </c>
      <c r="C6" s="5" t="n">
        <v>42599</v>
      </c>
      <c r="D6" s="5" t="n">
        <v>38130</v>
      </c>
    </row>
    <row r="7" spans="1:4">
      <c r="A7" s="4" t="s">
        <v>488</v>
      </c>
    </row>
    <row r="8" spans="1:4">
      <c r="A8" s="3" t="s">
        <v>882</v>
      </c>
    </row>
    <row r="9" spans="1:4">
      <c r="A9" s="4" t="s">
        <v>145</v>
      </c>
      <c r="B9" s="5" t="n">
        <v>17164</v>
      </c>
      <c r="C9" s="5" t="n">
        <v>20241</v>
      </c>
      <c r="D9" s="5" t="n">
        <v>21952</v>
      </c>
    </row>
    <row r="10" spans="1:4">
      <c r="A10" s="4" t="s">
        <v>146</v>
      </c>
      <c r="B10" s="5" t="n">
        <v>14791</v>
      </c>
      <c r="C10" s="5" t="n">
        <v>15971</v>
      </c>
      <c r="D10" s="5" t="n">
        <v>8139</v>
      </c>
    </row>
    <row r="11" spans="1:4">
      <c r="A11" s="4" t="s">
        <v>497</v>
      </c>
    </row>
    <row r="12" spans="1:4">
      <c r="A12" s="3" t="s">
        <v>882</v>
      </c>
    </row>
    <row r="13" spans="1:4">
      <c r="A13" s="4" t="s">
        <v>145</v>
      </c>
      <c r="B13" s="5" t="n">
        <v>4058</v>
      </c>
      <c r="C13" s="5" t="n">
        <v>5025</v>
      </c>
      <c r="D13" s="5" t="n">
        <v>4908</v>
      </c>
    </row>
    <row r="14" spans="1:4">
      <c r="A14" s="4" t="s">
        <v>146</v>
      </c>
      <c r="B14" s="5" t="n">
        <v>285</v>
      </c>
      <c r="C14" s="5" t="n">
        <v>73</v>
      </c>
      <c r="D14" s="5" t="n">
        <v>1951</v>
      </c>
    </row>
    <row r="15" spans="1:4">
      <c r="A15" s="4" t="s">
        <v>506</v>
      </c>
    </row>
    <row r="16" spans="1:4">
      <c r="A16" s="3" t="s">
        <v>882</v>
      </c>
    </row>
    <row r="17" spans="1:4">
      <c r="A17" s="4" t="s">
        <v>145</v>
      </c>
      <c r="B17" s="5" t="n">
        <v>499</v>
      </c>
      <c r="C17" s="5" t="n">
        <v>521</v>
      </c>
      <c r="D17" s="5" t="n">
        <v>633</v>
      </c>
    </row>
    <row r="18" spans="1:4">
      <c r="A18" s="4" t="s">
        <v>146</v>
      </c>
      <c r="B18" s="6" t="n">
        <v>661</v>
      </c>
      <c r="C18" s="6" t="n">
        <v>768</v>
      </c>
      <c r="D18" s="6" t="n">
        <v>5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36:14Z</dcterms:created>
  <dcterms:modified xmlns:dcterms="http://purl.org/dc/terms/" xmlns:xsi="http://www.w3.org/2001/XMLSchema-instance" xsi:type="dcterms:W3CDTF">2019-02-22T16:36:14Z</dcterms:modified>
</cp:coreProperties>
</file>